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Discontinued Operation" sheetId="9" state="visible" r:id="rId9"/>
    <sheet xmlns:r="http://schemas.openxmlformats.org/officeDocument/2006/relationships" name="Financial Statement Details" sheetId="10" state="visible" r:id="rId10"/>
    <sheet xmlns:r="http://schemas.openxmlformats.org/officeDocument/2006/relationships" name="Revenu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tangible Assets, Net and Good" sheetId="14" state="visible" r:id="rId14"/>
    <sheet xmlns:r="http://schemas.openxmlformats.org/officeDocument/2006/relationships" name="Restructuring and Asset Impairm" sheetId="15" state="visible" r:id="rId15"/>
    <sheet xmlns:r="http://schemas.openxmlformats.org/officeDocument/2006/relationships" name="Debt and Interest Rate Swaps"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Basis of Presentation and Sum_2" sheetId="23" state="visible" r:id="rId23"/>
    <sheet xmlns:r="http://schemas.openxmlformats.org/officeDocument/2006/relationships" name="Financial Statement Details (Ta" sheetId="24" state="visible" r:id="rId24"/>
    <sheet xmlns:r="http://schemas.openxmlformats.org/officeDocument/2006/relationships" name="Revenues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ntangible Assets, Net and Go_2" sheetId="28" state="visible" r:id="rId28"/>
    <sheet xmlns:r="http://schemas.openxmlformats.org/officeDocument/2006/relationships" name="Restructuring and Asset Impai_2" sheetId="29" state="visible" r:id="rId29"/>
    <sheet xmlns:r="http://schemas.openxmlformats.org/officeDocument/2006/relationships" name="Debt and Interest Rate Swaps (T"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Basis of Presentation and Sum_3" sheetId="36" state="visible" r:id="rId36"/>
    <sheet xmlns:r="http://schemas.openxmlformats.org/officeDocument/2006/relationships" name="Discontinued Operations (Detail" sheetId="37" state="visible" r:id="rId37"/>
    <sheet xmlns:r="http://schemas.openxmlformats.org/officeDocument/2006/relationships" name="Financial Statement Details (De" sheetId="38" state="visible" r:id="rId38"/>
    <sheet xmlns:r="http://schemas.openxmlformats.org/officeDocument/2006/relationships" name="Revenues - Narrative (Details)" sheetId="39" state="visible" r:id="rId39"/>
    <sheet xmlns:r="http://schemas.openxmlformats.org/officeDocument/2006/relationships" name="Revenues - Concentration of Ris" sheetId="40" state="visible" r:id="rId40"/>
    <sheet xmlns:r="http://schemas.openxmlformats.org/officeDocument/2006/relationships" name="Revenues - Revenue by Contract " sheetId="41" state="visible" r:id="rId41"/>
    <sheet xmlns:r="http://schemas.openxmlformats.org/officeDocument/2006/relationships" name="Revenues - Schedule of Revenue " sheetId="42" state="visible" r:id="rId42"/>
    <sheet xmlns:r="http://schemas.openxmlformats.org/officeDocument/2006/relationships" name="Revenues - Accounts Receivable," sheetId="43" state="visible" r:id="rId43"/>
    <sheet xmlns:r="http://schemas.openxmlformats.org/officeDocument/2006/relationships" name="Revenues - Contract Assets (Det" sheetId="44" state="visible" r:id="rId44"/>
    <sheet xmlns:r="http://schemas.openxmlformats.org/officeDocument/2006/relationships" name="Revenues - Expected Revenue Rec" sheetId="45" state="visible" r:id="rId45"/>
    <sheet xmlns:r="http://schemas.openxmlformats.org/officeDocument/2006/relationships" name="Investments - Available-For-Sal" sheetId="46" state="visible" r:id="rId46"/>
    <sheet xmlns:r="http://schemas.openxmlformats.org/officeDocument/2006/relationships" name="Investments - Available-For-S_2" sheetId="47" state="visible" r:id="rId47"/>
    <sheet xmlns:r="http://schemas.openxmlformats.org/officeDocument/2006/relationships" name="Investments - Narrative (Detail" sheetId="48" state="visible" r:id="rId48"/>
    <sheet xmlns:r="http://schemas.openxmlformats.org/officeDocument/2006/relationships" name="Fair Value Measurements - Asset" sheetId="49" state="visible" r:id="rId49"/>
    <sheet xmlns:r="http://schemas.openxmlformats.org/officeDocument/2006/relationships" name="Fair Value Measurements - Chang" sheetId="50" state="visible" r:id="rId50"/>
    <sheet xmlns:r="http://schemas.openxmlformats.org/officeDocument/2006/relationships" name="Fair Value Measurements - Outst" sheetId="51" state="visible" r:id="rId51"/>
    <sheet xmlns:r="http://schemas.openxmlformats.org/officeDocument/2006/relationships" name="Intangible Assets, Net and Go_3" sheetId="52" state="visible" r:id="rId52"/>
    <sheet xmlns:r="http://schemas.openxmlformats.org/officeDocument/2006/relationships" name="Intangible Assets, Net and Go_4" sheetId="53" state="visible" r:id="rId53"/>
    <sheet xmlns:r="http://schemas.openxmlformats.org/officeDocument/2006/relationships" name="Intangible Assets, Net and Go_5" sheetId="54" state="visible" r:id="rId54"/>
    <sheet xmlns:r="http://schemas.openxmlformats.org/officeDocument/2006/relationships" name="Intangible Assets, Net and Go_6" sheetId="55" state="visible" r:id="rId55"/>
    <sheet xmlns:r="http://schemas.openxmlformats.org/officeDocument/2006/relationships" name="Restructuring and Asset Impai_3" sheetId="56" state="visible" r:id="rId56"/>
    <sheet xmlns:r="http://schemas.openxmlformats.org/officeDocument/2006/relationships" name="Restructuring and Asset Impai_4" sheetId="57" state="visible" r:id="rId57"/>
    <sheet xmlns:r="http://schemas.openxmlformats.org/officeDocument/2006/relationships" name="Restructuring and Asset Impai_5" sheetId="58" state="visible" r:id="rId58"/>
    <sheet xmlns:r="http://schemas.openxmlformats.org/officeDocument/2006/relationships" name="Restructuring and Asset Impai_6" sheetId="59" state="visible" r:id="rId59"/>
    <sheet xmlns:r="http://schemas.openxmlformats.org/officeDocument/2006/relationships" name="Debt and Interest Rate Swaps - " sheetId="60" state="visible" r:id="rId60"/>
    <sheet xmlns:r="http://schemas.openxmlformats.org/officeDocument/2006/relationships" name="Debt and Interest Rate Swaps _2" sheetId="61" state="visible" r:id="rId61"/>
    <sheet xmlns:r="http://schemas.openxmlformats.org/officeDocument/2006/relationships" name="Debt and Interest Rate Swaps _3" sheetId="62" state="visible" r:id="rId62"/>
    <sheet xmlns:r="http://schemas.openxmlformats.org/officeDocument/2006/relationships" name="Debt and Interest Rate Swaps _4" sheetId="63" state="visible" r:id="rId63"/>
    <sheet xmlns:r="http://schemas.openxmlformats.org/officeDocument/2006/relationships" name="Debt and Interest Rate Swaps _5" sheetId="64" state="visible" r:id="rId64"/>
    <sheet xmlns:r="http://schemas.openxmlformats.org/officeDocument/2006/relationships" name="Debt and Interest Rate Swaps _6" sheetId="65" state="visible" r:id="rId65"/>
    <sheet xmlns:r="http://schemas.openxmlformats.org/officeDocument/2006/relationships" name="Debt and Interest Rate Swaps _7" sheetId="66" state="visible" r:id="rId66"/>
    <sheet xmlns:r="http://schemas.openxmlformats.org/officeDocument/2006/relationships" name="Debt and Interest Rate Swaps _8" sheetId="67" state="visible" r:id="rId67"/>
    <sheet xmlns:r="http://schemas.openxmlformats.org/officeDocument/2006/relationships" name="Debt and Interest Rate Swaps _9"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Supplemental Informati" sheetId="71" state="visible" r:id="rId71"/>
    <sheet xmlns:r="http://schemas.openxmlformats.org/officeDocument/2006/relationships" name="Leases - Maturity of Lease Liab"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Stockholders' Equity - Weighted" sheetId="75" state="visible" r:id="rId75"/>
    <sheet xmlns:r="http://schemas.openxmlformats.org/officeDocument/2006/relationships" name="Equity-based Compensation - Nar" sheetId="76" state="visible" r:id="rId76"/>
    <sheet xmlns:r="http://schemas.openxmlformats.org/officeDocument/2006/relationships" name="Equity-based Compensation - Ass" sheetId="77" state="visible" r:id="rId77"/>
    <sheet xmlns:r="http://schemas.openxmlformats.org/officeDocument/2006/relationships" name="Equity-based Compensation - Wei" sheetId="78" state="visible" r:id="rId78"/>
    <sheet xmlns:r="http://schemas.openxmlformats.org/officeDocument/2006/relationships" name="Equity-based Compensation - Res" sheetId="79" state="visible" r:id="rId79"/>
    <sheet xmlns:r="http://schemas.openxmlformats.org/officeDocument/2006/relationships" name="Income Taxes (Details)" sheetId="80" state="visible" r:id="rId80"/>
    <sheet xmlns:r="http://schemas.openxmlformats.org/officeDocument/2006/relationships" name="Segment Information (Details)" sheetId="81" state="visible" r:id="rId81"/>
  </sheets>
  <definedNames/>
  <calcPr calcId="124519" fullCalcOnLoad="1"/>
</workbook>
</file>

<file path=xl/sharedStrings.xml><?xml version="1.0" encoding="utf-8"?>
<sst xmlns="http://schemas.openxmlformats.org/spreadsheetml/2006/main" uniqueCount="854">
  <si>
    <t>Cover Page - shares shares in Thousand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7870</t>
  </si>
  <si>
    <t>Entity Registrant Name</t>
  </si>
  <si>
    <t>TiVo Corporation</t>
  </si>
  <si>
    <t>Entity Incorporation, State or Country Code</t>
  </si>
  <si>
    <t>DE</t>
  </si>
  <si>
    <t>Entity Tax Identification Number</t>
  </si>
  <si>
    <t>61-1793262</t>
  </si>
  <si>
    <t>Entity Address, Address Line One</t>
  </si>
  <si>
    <t>2160 Gold Street</t>
  </si>
  <si>
    <t>Entity Address, City or Town</t>
  </si>
  <si>
    <t>San Jose</t>
  </si>
  <si>
    <t>Entity Address, State or Province</t>
  </si>
  <si>
    <t>CA</t>
  </si>
  <si>
    <t>Entity Address, Postal Zip Code</t>
  </si>
  <si>
    <t>95002</t>
  </si>
  <si>
    <t>City Area Code</t>
  </si>
  <si>
    <t>408</t>
  </si>
  <si>
    <t>Local Phone Number</t>
  </si>
  <si>
    <t>519-9100</t>
  </si>
  <si>
    <t>Title of 12(b) Security</t>
  </si>
  <si>
    <t>Common Stock, par value $0.001 per share</t>
  </si>
  <si>
    <t>Trading Symbol</t>
  </si>
  <si>
    <t>TIVO</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Amendment Flag</t>
  </si>
  <si>
    <t>Document Fiscal Year Focus</t>
  </si>
  <si>
    <t>2019</t>
  </si>
  <si>
    <t>Document Fiscal Period Focus</t>
  </si>
  <si>
    <t>Q3</t>
  </si>
  <si>
    <t>Entity Central Index Key</t>
  </si>
  <si>
    <t>0001675820</t>
  </si>
  <si>
    <t>Current Fiscal Year End Date</t>
  </si>
  <si>
    <t>--12-31</t>
  </si>
  <si>
    <t>Condensed Consolidated Balance Sheets - USD ($) $ in Thousands</t>
  </si>
  <si>
    <t>Dec. 31, 2018</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Intangible assets, net</t>
  </si>
  <si>
    <t>Goodwill</t>
  </si>
  <si>
    <t>Right-of-use assets</t>
  </si>
  <si>
    <t>Other long-term assets</t>
  </si>
  <si>
    <t>Total assets</t>
  </si>
  <si>
    <t>Current liabilities:</t>
  </si>
  <si>
    <t>Accounts payable and accrued expenses</t>
  </si>
  <si>
    <t>Unearned revenue</t>
  </si>
  <si>
    <t>Current portion of long-term debt</t>
  </si>
  <si>
    <t>Total current liabilities</t>
  </si>
  <si>
    <t>Unearned revenue, less current portion</t>
  </si>
  <si>
    <t>Long-term debt, less current portion</t>
  </si>
  <si>
    <t>Deferred tax liabilities, net</t>
  </si>
  <si>
    <t>Long-term lease liabilities</t>
  </si>
  <si>
    <t>Other long-term liabilities</t>
  </si>
  <si>
    <t>Total liabilities</t>
  </si>
  <si>
    <t>Contingencies (Note 11)</t>
  </si>
  <si>
    <t xml:space="preserve"> </t>
  </si>
  <si>
    <t>Stockholders' equity:</t>
  </si>
  <si>
    <t>Preferred stock, $0.001 par value, 5,000 shares authorized; no shares issued or outstanding</t>
  </si>
  <si>
    <t>Common stock, $0.001 par value, 250,000 shares authorized; 128,969 shares issued and 126,502 shares outstanding as of September 30, 2019; and 125,781 shares issued and 123,975 shares outstanding as of December 31, 2018</t>
  </si>
  <si>
    <t>Treasury stock, 2,467 shares and 1,806 shares as of September 30, 2019 and December 31, 2018, respectively, at cost</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8</t>
  </si>
  <si>
    <t>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Goodwill impairment</t>
  </si>
  <si>
    <t>Total costs and expenses</t>
  </si>
  <si>
    <t>Operating loss</t>
  </si>
  <si>
    <t>Interest expense</t>
  </si>
  <si>
    <t>Interest income and other, net</t>
  </si>
  <si>
    <t>(Loss) gain on interest rate swaps</t>
  </si>
  <si>
    <t>Loss on debt extinguishment</t>
  </si>
  <si>
    <t>Loss from continuing operations before income taxes</t>
  </si>
  <si>
    <t>Income tax expense</t>
  </si>
  <si>
    <t>Loss from continuing operations, net of tax</t>
  </si>
  <si>
    <t>(Loss) Income from discontinued operations, net of tax</t>
  </si>
  <si>
    <t>Net loss</t>
  </si>
  <si>
    <t>Basic loss per share:</t>
  </si>
  <si>
    <t>Continuing operations (in dollars per share)</t>
  </si>
  <si>
    <t>Discontinued operations (in dollars per share)</t>
  </si>
  <si>
    <t>Basic loss per share (in dollars per share)</t>
  </si>
  <si>
    <t>Weighted average shares used in computing basic per share amounts (in shares)</t>
  </si>
  <si>
    <t>Diluted loss per share:</t>
  </si>
  <si>
    <t>Diluted loss per share (in dollars per share)</t>
  </si>
  <si>
    <t>Weighted average shares used in computing diluted per share amounts (in shares)</t>
  </si>
  <si>
    <t>Dividends declared per share (in dollars per share)</t>
  </si>
  <si>
    <t>Licensing, Services and Software [Member]</t>
  </si>
  <si>
    <t>Hardware [Member]</t>
  </si>
  <si>
    <t>Condensed Consolidated Statements Of Comprehensive Loss - USD ($) $ in Thousands</t>
  </si>
  <si>
    <t>Statement of Comprehensive Income [Abstract]</t>
  </si>
  <si>
    <t>Other comprehensive (loss) income, net of tax:</t>
  </si>
  <si>
    <t>Change in foreign currency translation adjustment</t>
  </si>
  <si>
    <t>Change in unrealized (loss) gains on marketable securities</t>
  </si>
  <si>
    <t>Less: Reclassification adjustment on sale</t>
  </si>
  <si>
    <t>Other comprehensive (loss) income, net of tax</t>
  </si>
  <si>
    <t>Comprehensive loss</t>
  </si>
  <si>
    <t>Condensed Consolidated Statements Of Stockholders' Equity - USD ($) shares in Thousands, $ in Thousands</t>
  </si>
  <si>
    <t>Total</t>
  </si>
  <si>
    <t>Common Stock [Member]</t>
  </si>
  <si>
    <t>Treasury Stock [Member]</t>
  </si>
  <si>
    <t>Additional Paid-in Capital [Member]</t>
  </si>
  <si>
    <t>Accumulated Other Comprehensive Loss [Member]</t>
  </si>
  <si>
    <t>Accumulated Deficit [Member]</t>
  </si>
  <si>
    <t>Increase (Decrease) in Stockholders' Equity</t>
  </si>
  <si>
    <t>Cumulative effect adjustment</t>
  </si>
  <si>
    <t>Beginning balance at Dec. 31, 2017</t>
  </si>
  <si>
    <t>Common shares, beginning balance (in shares) at Dec. 31, 2017</t>
  </si>
  <si>
    <t>Treasury shares, beginning balance (in shares) at Dec. 31, 2017</t>
  </si>
  <si>
    <t>Other comprehensive loss, net of tax</t>
  </si>
  <si>
    <t>Issuance of common stock under employee stock purchase plan (in shares)</t>
  </si>
  <si>
    <t>Issuance of common stock under employee stock purchase plan</t>
  </si>
  <si>
    <t>Issuance of restricted stock, net (in shares)</t>
  </si>
  <si>
    <t>Issuance of restricted stock, net</t>
  </si>
  <si>
    <t>Equity-based compensation</t>
  </si>
  <si>
    <t>Dividends</t>
  </si>
  <si>
    <t>Withholding taxes related to net share settlement of restricted stock units (in shares)</t>
  </si>
  <si>
    <t>Withholding taxes related to net share settlement of restricted awards</t>
  </si>
  <si>
    <t>Ending balance at Sep. 30, 2018</t>
  </si>
  <si>
    <t>Common shares, ending balance (in shares) at Sep. 30, 2018</t>
  </si>
  <si>
    <t>Treasury shares, ending balance (in shares) at Sep. 30, 2018</t>
  </si>
  <si>
    <t>Beginning balance at Jun. 30, 2018</t>
  </si>
  <si>
    <t>Common shares, beginning balance (in shares) at Jun. 30, 2018</t>
  </si>
  <si>
    <t>Treasury shares, beginning balance (in shares) at Jun. 30, 2018</t>
  </si>
  <si>
    <t>Beginning balance at Dec. 31, 2018</t>
  </si>
  <si>
    <t>Common shares, beginning balance (in shares) at Dec. 31, 2018</t>
  </si>
  <si>
    <t>Treasury shares, beginning balance (in shares) at Dec. 31, 2018</t>
  </si>
  <si>
    <t>Equity component related to repurchase of 2020 Convertible Notes</t>
  </si>
  <si>
    <t>Ending balance at Sep. 30, 2019</t>
  </si>
  <si>
    <t>Common shares, ending balance (in shares) at Sep. 30, 2019</t>
  </si>
  <si>
    <t>Treasury shares, ending balance (in shares) at Sep. 30, 2019</t>
  </si>
  <si>
    <t>Beginning balance at Jun. 30, 2019</t>
  </si>
  <si>
    <t>Common shares, beginning balance (in shares) at Jun. 30, 2019</t>
  </si>
  <si>
    <t>Treasury shares, beginning balance (in shares) at Jun. 30, 2019</t>
  </si>
  <si>
    <t>Condensed Consolidated Statements Of Cash Flows - USD ($) $ in Thousands</t>
  </si>
  <si>
    <t>Operating activities:</t>
  </si>
  <si>
    <t>Adjustments to reconcile net loss to net cash provided by operating activities:</t>
  </si>
  <si>
    <t>Loss (Income) from discontinued operations, net of tax</t>
  </si>
  <si>
    <t>Amortization of convertible note discount and note issuance costs</t>
  </si>
  <si>
    <t>Change in fair value of interest rate swaps</t>
  </si>
  <si>
    <t>Deferred income taxes</t>
  </si>
  <si>
    <t>Other operating, net</t>
  </si>
  <si>
    <t>Changes in operating assets and liabilities:</t>
  </si>
  <si>
    <t>Accounts receivable</t>
  </si>
  <si>
    <t>Prepaid expenses and other current assets and other long-term assets</t>
  </si>
  <si>
    <t>Right-of-use assets, net of lease liabilities</t>
  </si>
  <si>
    <t>Accounts payable and accrued expenses and other long-term liabilities</t>
  </si>
  <si>
    <t>Taxes payable</t>
  </si>
  <si>
    <t>Net cash provided by operating activities - Continuing operations</t>
  </si>
  <si>
    <t>Net cash used in operating activities - Discontinued operations</t>
  </si>
  <si>
    <t>Investing activities:</t>
  </si>
  <si>
    <t>Payments for purchase of short- and long-term marketable securities</t>
  </si>
  <si>
    <t>Proceeds from sales or maturities of short- and long-term marketable securities</t>
  </si>
  <si>
    <t>Payments for purchase of property and equipment</t>
  </si>
  <si>
    <t>Payments for acquisition of patents</t>
  </si>
  <si>
    <t>Other investing, net</t>
  </si>
  <si>
    <t>Net cash provided by (used in) investing activities</t>
  </si>
  <si>
    <t>Financing activities:</t>
  </si>
  <si>
    <t>Principal payments on long-term debt</t>
  </si>
  <si>
    <t>Payments for dividends</t>
  </si>
  <si>
    <t>Payments for contingent consideration and deferred holdback</t>
  </si>
  <si>
    <t>Payments for withholding taxes related to net settlement of restricted awards</t>
  </si>
  <si>
    <t>Proceeds from employee stock purchase plan</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iVo Corporation provides an intellectual property portfolio and products to help consumers enjoy watching their favorite entertainment. Our technologies enable an integrated entertainment experience, making entertainment content easy to find, watch and enjoy. Our product business serves up the best movies, video and shows from across live TV, on demand, streaming services and countless apps, helping people discover what to watch as they wish. For content creators and advertisers, our machine learning for personalized content recommendations, conversational voice solution and targeted advertising methodologies help deliver a passionate group of watchers to increase viewership and engagement across online video, TV and other entertainment viewing platforms. Our intellectual property business provides a global portfolio of thousands of patents that underlie this entertainment platform as well as across the broader video landscape. On May 9, 2019, the Company announced that its Board of Directors unanimously approved a plan to separate the Product and Intellectual Property Licensing businesses into separately traded public companies (the “Separation”). The Separation is expected to be completed through a dividend of newly issued shares of the common stock of a Company subsidiary that will hold the Product business (“ ProductCo ”). The Company intends that the Separation will be completed in a manner generally intended to qualify as tax-deferred to TiVo Corporation ’s stockholders for U.S. federal income tax purposes. The Separation, targeted for completion by April 2020, is subject to certain conditions, including, among others, obtaining final approval from TiVo Corporation 's Board of Directors, receipt of a favorable opinion and/or rulings with respect to the tax-deferred nature of the transaction for U.S. federal income tax purposes and the U.S. Securities and Exchange Commission declaring ProductCo 's Registration Statement effective. Basis of Presentation and Principles of Consolid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8 . The Condensed Consolidated Statements of Operations , Condensed Consolidated Statements of Comprehensive Loss, Condensed Consolidated Statements of Stockholders' Equity and the Condensed Consolidated Statements of Cash Flows for the interim periods presented are not necessarily indicative of the results to be expected for the year ended December 31, 2019 , for any future year, or for any other future interim period. The accompanying Condensed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 Use of Estimates The preparation of the Condensed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Goodwill Goodwill represents the excess of cost over fair value of the net assets of an acquired business. The recoverability of goodwill is assessed at the reporting unit level, which is either the operating segment or one level below. Goodwill is evaluated for potential impairment annually, as of the beginning of the fourth quarter, and whenever events or changes in circumstances indicate their carrying amount may not be recoverable. Qualitative factors are first assessed to determine whether events or changes in circumstances indicate it is more-likely-than-not that the fair value of a reporting unit is less than its carrying amount. If, based on the qualitative assessment, it is considered more-likely-than-not that the fair value of a reporting unit is less than its carrying amount, then a quantitative impairment test is performed. In the quantitative impairment test for goodwill, the fair value of the reporting unit is compared to its carrying amount. The fair value of the Product reporting unit and the Intellectual Property Licensing reporting unit is estimated using an income approach. Under the income approach, the fair value of a reporting unit is estimated based on the present value of estimated future cash flows and considers projected revenue growth rates, future operating margins and risk-adjusted discount rates. The carrying amount of a reporting unit is determined by assigning the assets and liabilities, including goodwill and intangible assets, to the reporting unit. If the fair value of a reporting unit exceeds its carrying amount, goodwill is not impaired. If the fair value of a reporting unit is less than its carrying amount, an impairment loss equal to the difference is recognized. Right-of-Use Assets and Lease Liabilities At inception of an agreement, the agreement is reviewed to determine if it is or contains a lease. If an agreement is or contains a lease, the Company recognizes a Right-of-use asset, representing the right to use an underlying asset for the lease term, and a Lease liability, representing the obligation to make lease payments arising from a lease. Right-of-use assets and Lease liabilities are measured based on the present value of the lease payments over the lease term. The lease term includes options to extend or terminate the lease when it is reasonably certain that the Company will exercise that option. The present value of future lease payments is calculated utilizing the discount rate implicit in the lease. If the discount rate implicit in the lease is not readily determinable, the present value of future lease payments is calculated utilizing the Company’s incremental borrowing rate. Right-of-use assets and Lease liabilities are subject to adjustment in the event of modifications to lease terms, changes in the probability that an option to extend or terminate a lease would be exercised and other factors. In addition, Right-of-use assets are periodically reviewed for impairment. Certain of the Company’s lease agreements require variable payments, such as inflation-indexed measures. When a lease requires an indexed payment, Right-of-use assets and Lease liabilities are measured based on the variable rate in effect at the measurement date. All other variable fees, such as increases in lessor operating costs and usage-based fees, are excluded from the calculation of the Right-of-use assets and Lease liabilities and are expensed as incurred. The Company has lease agreements that contain both lease components (e.g., fixed payments including rent, real estate taxes and insurance costs) and non-lease components (e.g., common-area maintenance costs). The Company applies a practical expedient to combine lease components and non-lease components into a single lease component for recognition and measurement purposes. Lease expense includes amortization of the Right-of-use assets and accretion of the Lease liabilities. Amortization of the Right-of-use assets is calculated as the periodic lease cost less accretion of the lease liability. The amortization period for Right-of-use assets is limited to the expected lease term. For operating leases, lease expense is recognized in the Condensed Consolidated Statements of Operations as an operating expense over the lease term on a straight-line basis. For financing leases, amortization of the Right-of-use asset is recognized as an operating expense in the Condensed Consolidated Statements of Operations over the lease term separately from accretion of the Lease liability. The Company applies a practical expedient to not measure or recognize Right-of-use assets or Lease liabilities for leases with a lease term of 12 months or less and lease expense for these leases is recognized as incurred. Recent Accounting Pronouncements Standards Recently Adopted In February 2016, the Financial Accounting Standards Board ("FASB") issued a new accounting standard for leases. The new lease accounting standard generally requires the recognition of operating and financing lease liabilities and corresponding right-of-use assets on the statement of financial position. The Company adopted the provisions of the new lease accounting standard on January 1, 2019 using the modified retrospective transition approach and certain practical expedients as described in Note 10 . On adoption, the Company recognized the present value of its existing minimum lease payments as a $66.7 million Right-of-use asset and an $81.9 million Lease liability. The difference between the Right-of-use asset and the Lease liability on adoption primarily arises from previously recorded deferred rent, which was effectively reclassified to the Right-of-use asset on adoption. As a result, there was no impact on Accumulated deficit . Results for periods beginning after December 31, 2018 are presented in accordance with the new lease accounting standard, while prior period amounts were not restated and continue to be reported in accordance with the Company's previous lease accounting policies. In March 2017, the FASB shortened the amortization period for certain investments in callable debt securities held at a premium to the earliest call date. Application of the shortened amortization period was effective for the Company beginning on January 1, 2019 on a modified retrospective basis. The application of the shortened amortization period did not have an effect on the Company's Condensed Consolidated Financial Statements . In February 2018, the FASB issued guidance on the reclassification of certain income tax effects from accumulated other comprehensive income resulting from the Tax Cuts and Jobs Act of 2017 (the " Tax Act of 2017 "). Application of the reclassification guidance was effective for the Company beginning on January 1, 2019. On adoption, the Company made an accounting policy election to use the specific identification method to release income tax effects from Accumulated other comprehensive loss . The Company also made an accounting policy election not to reclassify the stranded tax effects of the Tax Act of 2017 from Accumulated other comprehensive loss to Accumulated deficit . The application of the reclassification guidance did not have a material effect on the Company's Condensed Consolidated Financial Statements . Standards Pending Adoption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modified guidance is effective for the Company beginning on January 1, 2020, with early adoption permitted. The guidance can be applied prospectively to all arrangements entered into or materially modified after the effective date or using a retrospective transition approach. The Company does not expect application of the modified requirements for capitalizing costs incurred to implement a hosting arrangement to have a material effect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updated guidance is effective for the Company beginning on January 1, 2020 and is effective using a modified retrospective transition approach for the provisions related to application of the current expected credit loss model to financial instruments and using a prospective transition approach for the provisions related to credit losses on available-for-sale debt securities. Early application is permitted. The Company is evaluating the effect of application on its Condensed Consolidated Financial Statements</t>
  </si>
  <si>
    <t>Discontinued Operation</t>
  </si>
  <si>
    <t>Discontinued Operations and Disposal Groups [Abstract]</t>
  </si>
  <si>
    <t>Discontinued Operations</t>
  </si>
  <si>
    <t>Discontinued Operations In the three and nine months ended September 30, 2019 , the Company recognized a Loss from discontinued operations, net of tax, of $0.4 million and $0.4 million , respectively, as a result of costs incurred pursuant to certain indemnification obligations associated with previous business disposals. In the three and nine months ended September 30, 2018 , the Company recognized Income from discontinued operations, net of tax, of $0.1 million and $3.7 million , respectively, as a result of the expiration of certain indemnification obligations and the execution of settlement agreements during the period associated with previous business disposals.</t>
  </si>
  <si>
    <t>Financial Statement Details</t>
  </si>
  <si>
    <t>Financial Statement Details Inventory Components of Inventory were as follows (in thousands): September 30, 2019 December 31, 2018 Raw materials $ 411 $ 864 Finished goods 2,645 6,585 Inventory $ 3,056 $ 7,449 Property and equipment, net Components of Property and equipment, net were as follows (in thousands): September 30, 2019 December 31, 2018 Computer software and equipment $ 155,634 $ 148,935 Leasehold improvements 52,389 47,431 Furniture and fixtures 10,317 9,494 Property and equipment, gross 218,340 205,860 Less: Accumulated depreciation and amortization (167,979 ) (152,274 ) Property and equipment, net $ 50,361 $ 53,586 Accounts payable and accrued expenses Components of Accounts payable and accrued expenses were as follows (in thousands): September 30, 2019 December 31, 2018 Accounts payable $ 13,686 $ 2,180 Accrued compensation and benefits 34,896 46,466 Other accrued liabilities 59,233 56,335 Accounts payable and accrued expenses $ 107,815 $ 104,981 Supplemental cash flow information (in thousands): Nine Months Ended September 30, 2019 2018 Significant noncash transactions Patents acquired as part of a licensing agreement $ 7,086 $ —</t>
  </si>
  <si>
    <t>Revenues</t>
  </si>
  <si>
    <t>Revenue from Contract with Customer [Abstract]</t>
  </si>
  <si>
    <t>Revenues Revenue Details The following information depicts how the nature, amount, timing and uncertainty of revenue and cash flows are affected by economic factors by disaggregating revenue by significant customer, contract-type, geographic area and product offering (presented in Note 15 ). This information includes revenue recognized from contracts with customers and revenue from other sources, including out-of-license settlements. Customers representing 10% or more of Total Revenues, net were as follows: Three Months Ended September 30, Nine Months Ended September 30, 2019 2018 2019 2018 AT&amp;T Inc. ("AT&amp;T") 11 % 11 % 11 % 10 % Substantially all revenue from AT&amp;T is reported in the Intellectual Property Licensing segment. By segment, the pattern of revenue recognition was as follows (in thousands): Three Months Ended September 30, 2019 Three Months Ended September 30, 2018 Product Intellectual Property Licensing Total Revenues, net Product Intellectual Property Licensing Total Revenues, net Goods and services transferred at a point in time $ 17,616 $ 31,062 $ 48,678 $ 22,093 $ 26,528 $ 48,621 Goods and services transferred over time 65,172 36,743 101,915 72,519 39,768 112,287 Out-of-license settlements — 7,931 7,931 — 3,801 3,801 Total Revenues, net $ 82,788 $ 75,736 $ 158,524 $ 94,612 $ 70,097 $ 164,709 Nine Months Ended September 30, 2019 Nine Months Ended September 30, 2018 Product Intellectual Property Licensing Total Revenues, net Product Intellectual Property Licensing Total Revenues, net Goods and services transferred at a point in time $ 55,963 $ 89,493 $ 145,456 $ 79,569 $ 81,977 $ 161,546 Goods and services transferred over time 203,334 109,623 312,957 224,682 125,212 349,894 Out-of-license settlements — 34,518 34,518 — 15,966 15,966 Total Revenues, net $ 259,297 $ 233,634 $ 492,931 $ 304,251 $ 223,155 $ 527,406 Revenue by geographic area was as follows (in thousands): Three Months Ended September 30, Nine Months Ended September 30, 2019 2018 2019 2018 United States $ 112,325 $ 115,312 $ 327,614 $ 351,423 Canada 13,380 9,797 55,927 30,173 United Kingdom 3,920 9,131 17,506 56,361 Rest of the world 28,899 30,469 91,884 89,449 Total Revenues, net $ 158,524 $ 164,709 $ 492,931 $ 527,406 Revenue by geographic area is predominately based on the end user's location. Other than the U.S., no country accounted for more than 10% of Total Revenues, net for the three months ended September 30, 2019 and 2018 . Other than the U.S. and Canada, no country accounted for more than 10% of Total Revenues, net for the nine months ended September 30, 2019 . Other than the U.S. and United Kingdom, no country accounted for more than 10% of Total Revenues, net for the nine months ended September 30, 2018 . Accounts receivable, net Components of Accounts receivable, net were as follows (in thousands): September 30, 2019 December 31, 2018 Accounts receivable, gross $ 186,828 $ 155,708 Less: Allowance for doubtful accounts (3,001 ) (2,842 ) Accounts receivable, net $ 183,827 $ 152,866 As of September 30, 2019 and December 31, 2018 , AT&amp;T represented 25% and 18% of Accounts receivable, net , respectively. Other than AT&amp;T , no customer accounted for more than 10% of Accounts receivable, net as of September 30, 2019 and December 31, 2018 . Contract Balances Contract assets primarily consist of revenue recognized in excess of the amount billed to the customer, limited to net realizable value and deferred engineering costs for significant software customization or modification and set-up services to the extent deemed recoverable. Contract assets also include the incremental costs of obtaining a contract with a customer, principally sales commissions when the renewal commission is not commensurate with the initial commission. Contract assets were recorded in the Condensed Consolidated Balance Sheets as follows (in thousands): September 30, 2019 December 31, 2018 Accounts receivable, net $ 52,983 $ 35,115 Prepaid expenses and other current assets 2,399 1,654 Other long-term assets 11,517 8,532 Total contract assets, net $ 66,899 $ 45,301 No impairment losses were recognized with respect to contract assets for the three and nine months ended September 30, 2019 and 2018 . Contract liabilities are mainly comprised of unearned revenue related to consumer lifetime subscriptions for the TiVo service, multi-period licensing or cloud-based services and other offerings for which the Company is paid in advance of when control of the promised good or service is transferred to the customer. Unearned revenue also includes amounts related to professional services to be performed in the future. For the three and nine months ended September 30, 2019 , the Company recognized $9.6 million and $34.0 million , respectively, of revenue that had been included in Unearned revenue as of December 31, 2018 . As of September 30, 2019 , approximately $691.9 million of revenue is expected to be recognized from unsatisfied performance obligations that are primarily related to fixed-fee intellectual property and software-as-a-service agreements, which is expected to be recognized as follows: 9% in the remainder of 2019, 27% in 2020, 18% in 2021, 13% in 2022, 12% in 2023 and 21% thereafter.</t>
  </si>
  <si>
    <t>Investments</t>
  </si>
  <si>
    <t>Investments [Abstract]</t>
  </si>
  <si>
    <t>Investments The amortized cost and fair value of cash, cash equivalents and marketable securities by significant investment category were as follows (in thousands): September 30, 2019 Amortized Cost Unrealized Unrealized Fair Value Cash $ 42,208 $ — $ — $ 42,208 Cash equivalents - Money market funds 99,247 — — 99,247 Cash equivalents - Corporate debt securities 2,996 — — 2,996 Cash and cash equivalents $ 144,451 $ — $ — $ 144,451 Corporate debt securities $ 62,080 $ 67 $ (11 ) $ 62,136 U.S. Treasuries / Agencies 74,845 236 (23 ) 75,058 Marketable securities $ 136,925 $ 303 $ (34 ) $ 137,194 Cash, cash equivalents and marketable securities $ 281,645 December 31, 2018 Amortized Cost Unrealized Unrealized Fair Value Cash $ 40,125 $ — $ — $ 40,125 Cash equivalents - Money market funds 121,830 — — 121,830 Cash and cash equivalents $ 161,955 $ — $ — $ 161,955 Corporate debt securities $ 114,159 $ 1 $ (400 ) $ 113,760 U.S. Treasuries / Agencies 118,497 70 (164 ) 118,403 Marketable securities $ 232,656 $ 71 $ (564 ) $ 232,163 Cash, cash equivalents and marketable securities $ 394,118 As of September 30, 2019 , the amortized cost and fair value of marketable securities, by contractual maturity, were as follows (in thousands): Amortized Cost Fair Value Due in less than 1 year $ 134,987 $ 135,204 Due in 1-2 years 4,934 4,986 Total $ 139,921 $ 140,190 As of September 30, 2019 and December 31, 2018 , Other long-term assets include equity securities accounted for under the equity method with a carrying amount of $3.4 million and $2.2 million , respectively, and equity securities without a readily determinable fair value with a carrying amount of $1.6 million and $1.5 million , respectively. No impairments or adjustments to the carrying amount of the Company's equity securities without a readily determinable fair value were recognized in the three and nine months ended September 30, 2019 and 2018 .</t>
  </si>
  <si>
    <t>Fair Value Measurements</t>
  </si>
  <si>
    <t>Fair Value Disclosures [Abstract]</t>
  </si>
  <si>
    <t>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 recognizes transfers between levels of the fair value hierarchy as of the end of the reporting period. For the three and nine months ended September 30, 2019 and 2018 , there were no transfers between levels of the fair value hierarchy. Recurring Fair Value Measurements Assets and liabilities reported at fair value on a recurring basis in the Condensed Consolidated Balance Sheets were classified in the fair value hierarchy as follows (in thousands): September 30, 2019 December 31, 2018 Total Quoted Prices in Significant Other Total Quoted Prices in Significant Other Assets Cash and cash equivalents Money market funds $ 99,247 $ 99,247 $ — $ 121,830 $ 121,830 $ — Corporate debt securities 2,996 2,996 — Short-term marketable securities Corporate debt securities 62,136 — 62,136 90,753 — 90,753 U.S. Treasuries / Agencies 70,072 — 70,072 68,203 — 68,203 Prepaid expenses and other current assets Interest rate swaps — — — 173 — 173 Long-term marketable securities Corporate debt securities — — — 23,007 — 23,007 U.S. Treasuries / Agencies 4,986 — 4,986 50,200 — 50,200 Total Assets $ 239,437 $ 102,243 $ 137,194 $ 354,166 $ 121,830 $ 232,336 Liabilities Other long-term liabilities Interest rate swaps $ (7,447 ) $ — $ (7,447 ) $ (3,012 ) $ — $ (3,012 ) Total Liabilities $ (7,447 ) $ — $ (7,447 ) $ (3,012 ) $ — $ (3,012 ) Rollforward of Level 3 Fair Value Measurements Changes in the fair value of assets and liabilities classified in Level 3 of the fair value hierarchy were as follows (in thousands): Three Months Ended September 30, 2018 Nine Months Ended September 30, 2018 Cubiware Contingent Consideration Auction Rate Securities Cubiware Contingent Consideration Balance at beginning of period $ (3,599 ) $ 10,584 $ (2,234 ) Sales — (10,715 ) — Settlements 1,874 — 1,874 Transfers out (a) 1,700 — 1,700 Gain (loss) included in earnings 25 (85 ) (1,340 ) Unrealized loss reclassified on sale — 216 — Balance at end of period $ — $ — $ — (a) During the three and nine months ended September 30, 2018 , $1.7 million related to the Cubiware contingent consideration was reclassified to a contingent liability that is not measured at fair value. For the three and nine months ended September 30, 2018 , the Loss included in earnings related to the Cubiware contingent consideration liability is included in Selling, general and administrative expense related to remeasurement of the liability as a $0.1 million and $1.1 million loss, respectively, and in Interest expense related to accretion of the liability to future value of $0.1 million and $0.2 million , respectively. Nonrecurring Fair Value Measurements As part of the quantitative interim goodwill impairment test performed as of September 30, 2019 , the Product and Intellectual Property Licensing reporting units were measured at fair value, resulting in a Goodwill impairment charge of $137.5 million . The unobservable inputs used to estimate the fair value of the Product and Intellectual Property Licensing reporting units include projected revenue growth rates, future operating margins and risk-adjusted discount rates, and, accordingly, these measurements would be classified in Level 3 of the fair value hierarchy. The Goodwill impairment charge and the valuation techniques used to estimate reporting unit fair values are more fully described in Note 1 and Note 7 . Valuation Techniques The fair value of marketable securities is estimated using observable market-corroborated inputs, such as quoted prices in active markets for similar assets or independent pricing vendors, obtained from a third-party pricing service.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effect of its master netting agreements. Other Fair Value Disclosures The carrying amount and fair value of debt issued or assumed by the Company were as follows (in thousands): September 30, 2019 December 31, 2018 Carrying Amount Fair Value (a) Carrying Amount Fair Value (a) 2020 Convertible Notes $ 289,284 $ 290,870 $ 326,640 $ 316,538 2021 Convertible Notes 48 48 48 48 Term Loan Facility B 619,899 618,802 665,449 633,404 Total Long-term debt $ 909,231 $ 909,720 $ 992,137 $ 949,990 (a) If reported at fair value in the Condensed Consolidated Balance Sheets , debt issued or assumed by the Company would be classified in Level 2 of the fair value hierarchy.</t>
  </si>
  <si>
    <t>Intangible Assets, Net and Goodwill</t>
  </si>
  <si>
    <t>Goodwill and Intangible Assets Disclosure [Abstract]</t>
  </si>
  <si>
    <t>Intangible Assets, Net and Goodwill Intangible Assets, Net Intangible assets, net consisted of the following (in thousands): September 30, 2019 Gross Accumulated Net Finite-lived intangible assets Developed technology and patents $ 1,065,180 $ (833,081 ) $ 232,099 Existing contracts and customer relationships 402,389 (210,887 ) 191,502 Content databases and other 57,359 (52,103 ) 5,256 Trademarks / Tradenames 8,300 (8,300 ) — Total finite-lived intangible assets 1,533,228 (1,104,371 ) 428,857 Indefinite-lived intangible assets TiVo Tradename 14,000 — 14,000 Total intangible assets $ 1,547,228 $ (1,104,371 ) $ 442,857 December 31, 2018 Gross Accumulated Net Finite-lived intangible assets Developed technology and patents $ 1,051,635 $ (765,221 ) $ 286,414 Existing contracts and customer relationships 402,756 (195,752 ) 207,004 Content databases and other 57,235 (50,883 ) 6,352 Trademarks / Tradenames 8,300 (8,300 ) — Total finite-lived intangible assets 1,519,926 (1,020,156 ) 499,770 Indefinite-lived intangible assets TiVo Tradename 14,000 — 14,000 Total intangible assets $ 1,533,926 $ (1,020,156 ) $ 513,770 Patent Acquisitions In the three and nine months ended September 30, 2019 , the Company acquired patent portfolios for an aggregate cost of $7.1 million and $14.0 million , respectively. The patent portfolios acquired in 2019 were obtained for $7.1 million as consideration in a licensing agreement and for a $6.9 million cash payment. The Company accounted for the patent portfolios acquired as asset acquisitions and is amortizing the purchase prices over a weighted average period of nine years . Estimated Amortization of Finite-Lived Intangible Assets As of September 30, 2019 , estimated amortization expense for finite-lived intangible assets was as follows (in thousands): Remainder of 2019 $ 28,132 2020 112,401 2021 69,631 2022 41,946 2023 24,845 Thereafter 151,902 Total $ 428,857 Goodwill Goodwill allocated to the reportable segments and changes in the carrying amount of goodwill by reportable segment were as follows (in thousands): Product Intellectual Property Licensing Total December 31, 2018 $ 253,011 $ 1,291,332 $ 1,544,343 Impairment (79,287 ) (58,166 ) (137,453 ) Foreign currency translation 97 — 97 September 30, 2019 $ 173,821 $ 1,233,166 $ 1,406,987 Goodwill at each reporting unit is evaluated for potential impairment annually, as of the beginning of the fourth quarter, and whenever events or changes in circumstances indicate the carrying amount of goodwill may not be recoverable. The process of evaluating goodwill for potential impairment is subjective and requires significant estimates, assumptions and judgments particularly related to the identification of reporting units, the assignment of assets and liabilities to reporting units and estimating the fair value of each reporting unit. During September 2019, sufficient indicators of potential impairment were identified that management concluded it was more-likely-than-not that goodwill was impaired and a quantitative interim goodwill impairment test should be performed as of September 30, 2019 for the Product and Intellectual Property Licensing reporting units. Indicators of potential impairment included a significant and sustained decline in the trading price of TiVo's common stock, as well as lower-than-previously forecast revenue and profitability levels for the Product reporting unit and downward revisions to this reporting unit's short- and long-term forecasts. The forecast revisions for the Product reporting unit were identified as part of TiVo's 2020 budgeting process and reflect lower expectations for its Platform Solutions products, including changes in both the market and business models internationally. The changes in such expectations related to revenue growth rates, current market trends, business mix, cost structure and other expectations about the anticipated short- and long-term operating results. As a result of the quantitative interim goodwill impairment test performed as of September 30, 2019 , a Goodwill impairment charge of $137.5 million was recognized, of which $79.3 million related to the Product reporting unit and $58.2 million related to the Intellectual Property Licensing reporting unit. The Goodwill impairment charge for the Intellectual Property Licensing reporting unit resulted from an increase in the discount rate used to estimate fair value due to the decline in the trading price of TiVo's common stock. No goodwill impairment charges were recognized as a result of an interim goodwill impairment test during the first two quarters of 2019. Prior to completing the quantitative interim goodwill impairment test, TiVo tested the recoverability of long-lived assets other than goodwill assigned to the Product and Intellectual Property Licensing</t>
  </si>
  <si>
    <t>Restructuring and Asset Impairment Charges</t>
  </si>
  <si>
    <t>Restructuring and Related Activities [Abstract]</t>
  </si>
  <si>
    <t>Restructuring and Asset Impairment Charges Components of Restructuring and asset impairment charges were as follows (in thousands): Three Months Ended September 30, Nine Months Ended September 30, 2019 2018 2019 2018 Facility-related costs $ 158 $ 99 $ 591 $ 387 Severance costs 953 2,822 4,923 5,606 Share-based payments — — — 2,575 Asset impairment 875 — 961 — Contract termination costs and other 9 — 9 — Restructuring and asset impairment charges $ 1,995 $ 2,921 $ 6,484 $ 8,568 Components of accrued restructuring costs were as follows (in thousands): September 30, 2019 December 31, 2018 Facility-related costs $ — $ 264 Severance costs 2,179 3,996 Accrued restructuring costs $ 2,179 $ 4,260 The Company expects a substantial portion of the accrued restructuring costs to be paid by the end of 2019. 2019 Transformation Plan In connection with the May 2019 announcement of its plan to separate its Product and Intellectual Property Licensing businesses, the Company initiated certain activities to transform its business operations in order to execute the separation (the " 2019 Transformation Plan "). As a result of the 2019 Transformation Plan , the Company expects to reduce headcount, move certain positions to lower cost locations, rationalize facilities and legal entities and terminate certain leases and other contracts. The 2019 Transformation Plan resulted in restructuring charges of $0.7 million during the three and nine months ended September 30, 2019 , substantially all of which related to severance costs. The process of completing the Separation has been and is expected to continue to be time-consuming and involve significant costs and expenses. In addition to the restructuring costs associated with the 2019 Transformation Plan , the Company also recorded costs that do not qualify as restructuring expense related to the Separation of $9.5 million and $13.9 million during the three and nine months ended September 30, 2019 , respectively. These costs were recorded in Selling, general and administrative costs and consist of employee-related costs, costs to establish certain stand-alone functions and information technology systems and other one-time transaction-related costs, including investment banking and consulting fees and other incremental costs directly associated with the Separation process. Profit Improvement Plan In February 2018, the Company announced its intention to explore strategic alternatives. In connection with exploring strategic alternatives, the Company initiated certain cost saving actions (the " Profit Improvement Plan "). As a result of the Profit Improvement Plan , the Company moved certain positions to lower cost locations, eliminated layers of management and rationalized facilities resulting in severance costs and the termination of certain leases and other contracts. Restructuring activities related to the Profit Improvement Plan for the nine months ended September 30, 2019 were as follows (in thousands): Balance at Beginning of Period Restructuring Expense Cash Settlements Non-Cash Settlements Other Balance at End of Period Facility-related costs $ — $ 591 $ — $ (591 ) $ — $ — Severance costs 3,857 4,223 (6,203 ) — (72 ) 1,805 Asset impairment — 961 — (961 ) — — Total $ 3,857 $ 5,775 $ (6,203 ) $ (1,552 ) $ (72 ) $ 1,805 As a result of actions associated with the Profit Improvement Plan , Restructuring and asset impairment charges of $8.1 million , primarily for severance-related benefits, were recognized in the nine months ended September 30, 2018 . The Profit Improvement Plan was substantially complete as of September 30, 2019 . Previous Restructuring Plans Following completion of the TiVo Acquisition , TiVo Corporation began implementing integration plans that were intended to realize operational synergies between Rovi and TiVo Solutions (the " TiVo Integration Restructuring Plan "). As a result of these integration plans, the Company eliminated duplicative positions resulting in severance costs and the termination of certain leases and other contracts. As a result of actions associated with the TiVo Integration Restructuring Plan , Restructuring and asset impairment charges of $0.4 million , primarily facility-related costs, were recognized in the nine months ended September 30, 2018 . The TiVo Integration Restructuring Plan was completed as of December 31, 2018 . Prior to the TiVo Acquisition , Rovi and TiVo Solutions had each initiated restructuring plans. The Legacy Rovi Restructuring Plan and the Legacy TiVo Solutions Restructuring Plan were completed as of December 31, 2018 .</t>
  </si>
  <si>
    <t>Debt and Interest Rate Swaps</t>
  </si>
  <si>
    <t>Debt Disclosure [Abstract]</t>
  </si>
  <si>
    <t>Debt and Interest Rate Swaps A summary of debt issued by or assumed by the Company was as follows (dollars in thousands): September 30, 2019 December 31, 2018 Stated Interest Rate Issue Date Maturity Date Outstanding Principal Carrying Amount Outstanding Principal Carrying Amount 2020 Convertible Notes 0.500% March 4, 2015 March 1, 2020 $ 295,000 $ 289,284 $ 345,000 $ 326,640 2021 Convertible Notes 2.000% September 22, 2014 October 1, 2021 48 48 48 48 Term Loan Facility B Variable July 2, 2014 July 2, 2021 621,912 619,899 668,500 665,449 Total Long-term debt $ 916,960 909,231 $ 1,013,548 992,137 Less: Current portion of long-term debt 289,284 373,361 Long-term debt, less current portion $ 619,947 $ 618,776 2020 Convertible Notes Rovi issued $345.0 million in aggregate principal of 0.500% Convertible Senior Notes that mature March 1, 2020 (the “ 2020 Convertible Notes ”) at par pursuant to an Indenture dated March 4, 2015 (as supplemented,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In June 2019, the Company repurchased $50.0 million of outstanding principal of the 2020 Convertible Notes for $49.4 million . The Company allocated $48.4 million of the repurchase price to the liability component and the remaining $1.0 million to the equity component of the 2020 Convertible Notes . The Company accounted for the repurchase as a partial debt extinguishment and recognized a Loss on debt extinguishment of $0.1 million during the three months ended June 30, 2019 from writing off the unamortized debt discount and issuance costs related to the repurchase. The 2020 Convertible Notes were convertible at an initial conversion rate of 34.5968 shares of TiVo Corporation common stock per $1,000 of principal of notes, which was equivalent to an initial conversion price of $28.9044 per share of TiVo Corporation common stock. The conversion rate and conversion price are subject to adjustment pursuant to the 2015 Indenture , including as a result of dividends paid by TiVo Corporation . As of September 30, 2019 , the 2020 Convertible Notes are convertible at a conversion rate of 39.7348 shares of TiVo Corporation common stock per $1,000 principal of notes, which is equivalent to a conversion price of $25.1668 per share of TiVo Corporation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iVo Corporation '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iVo Corporation ’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In addition, during the 35 -day trading period following a Merger Event, as defined in the 2015 Indenture , holders may convert the 2020 Convertible Notes , in multiples of $1,000 of principal. On conversion, a holder will receive the conversion value of the 2020 Convertible Notes converted based on the conversion rate multiplied by the volume-weighted average price of TiVo Corporation ’s common stock over a specified observation period. On conversion, Rovi will pay cash up to the aggregate principal of the 2020 Convertible Notes converted and deliver shares of TiVo Corporation ’s common stock in respect of the remainder, if any, of the conversion obligation in excess of the aggregate principal of the 2020 Convertible Notes being converted. The conversion rate is subject to adjustment in certain events, including certain events that constitute a "Make-Whole Fundamental Change" (as defined in the 2015 Indenture ). In addition, if Rovi undergoes a "Fundamental Change" (as defined in the 2015 Indenture ) prior to March 1, 2020, holders may require Rovi to repurchase for cash all or a portion of the 2020 Convertible Notes at a repurchase price equal to 100% of the principal of the repurchased 2020 Convertible Notes , plus accrued and unpaid interest. The conversion rate is also subject to customary anti-dilution adjustments. The 2020 Convertible Notes are not redeemable prior to maturity by Rovi and no sinking fund is provided. The 2020 Convertible Notes are unsecured and do not contain financial covenants or restrictions on the payment of dividends, the incurrence of indebtedness or the repurchase of other securities by Rovi . The 2015 Indenture includes customary terms and covenants, including certain events of default after which the 2020 Convertible Notes may be due and payable immediately. TiVo Corporation has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of the 2020 Convertible Notes . The difference between the principal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densed Consolidated Balance Sheets and will not be remeasured as long as it continues to meet the conditions for equity classification. Transaction costs of $7.6 million attributable to the liability component were recorded in Long-term debt, less current portion in the Condensed Consolidated Balance Sheets and are being amortized to interest expense using the effective interest method over the expected term of the 2020 Convertible Notes . Related to the 2020 Convertible Notes , the Condensed Consolidated Balance Sheets included the following (in thousands): September 30, 2019 December 31, 2018 Liability component Principal outstanding $ 295,000 $ 345,000 Less: Unamortized debt discount (5,050 ) (16,253 ) Less: Unamortized debt issuance costs (666 ) (2,107 ) Carrying amount $ 289,284 $ 326,640 Equity component $ 62,858 $ 63,854 Components of interest expense related to the 2020 Convertible Notes included in the Condensed Consolidated Statements of Operations were as follows (in thousands): Three Months Ended September 30, Nine Months Ended September 30, 2019 2018 2019 2018 Stated interest $ 369 $ 431 $ 1,225 $ 1,294 Amortization of debt discount 2,983 3,331 9,791 9,877 Amortization of debt issuance costs 387 412 1,256 1,206 Total interest expense $ 3,739 $ 4,174 $ 12,272 $ 12,377 Purchased Call Options and Sold Warrants related to the 2020 Convertible Notes Concurrent with the issuance of the 2020 Convertible Notes in 2015, Rovi purchased call options with respect to its common stock. The call options gave TiVo Corporation the right, but not the obligation, to purchase up to 11.9 million shares of TiVo Corporation 's common stock at an exercise price of $28.9044 per share, which corresponds to the initial conversion price of the 2020 Convertible Notes , and are exercisable by TiVo Corporation on conversion of the 2020 Convertible Notes . The exercise price is subject to adjustment, including as a result of dividends paid by TiVo Corporation . As of September 30, 2019 , the call options give TiVo Corporation the right, but not the obligation, to purchase up to 11.7 million shares of TiVo Corporation 's common stock at an exercise price of $25.1668 per share.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in 2015, Rovi sold warrants that provide the holder of the warrant the right, but not the obligation, to purchase up to 11.9 million shares of TiVo Corporation common stock at an exercise price of $40.1450 per share. The exercise price is subject to adjustment, including as a result of dividends paid by TiVo Corporation . As of September 30, 2019 , 13.0 million warrants were outstanding with an exercise price of $34.9541 per share. The warrants are exercisable beginning June 1, 2020 and can be settled in cash or shares at TiVo Corporation 's election. The warrants were entered into to offset the cost of the purchased call options. The warrants are separate transactions from the 2020 Convertible Notes and holders of the 2020 Convertible Notes do not have any rights with respect to the warrants. 2021 Convertible Notes TiVo Solutions issued $230.0 million in aggregate principal of 2.0% Convertible Senior Notes that mature October 1, 2021 (the " 2021 Convertible Notes ") at par pursuant to an Indenture dated September 22, 2014 (as supplemented, "the 2014 Indenture "). The 2021 Convertible Notes bear interest at an annual rate of 2.0% , payable semi-annually in arrears on April 1 and October 1 of each year, commencing April 2015. On October 12, 2016 , TiVo Solutions repaid $229.95 million of the par value of the 2021 Convertible Notes . The 2021 Convertible Notes were convertible at an initial conversion rate of 56.1073 shares of TiVo Solutions common stock per $1,000 principal of notes, which was equivalent to an initial conversion price of $17.8230 per share of TiVo Solutions common stock. The conversion rate and conversion price are subject to adjustment pursuant to the 2014 Indenture , including as a result of dividends paid by TiVo Corporation . As of September 30, 2019 , the 2021 Convertible Notes are convertible at a conversion rate of 24.8196 shares of TiVo Corporation common stock per $1,000 principal of notes and $154.30 per $1,000 principal of notes, which is equivalent to a conversion price of $34.0738 per share of TiVo Corporation common stock. TiVo Solutions can settle the 2021 Convertible Notes in cash, shares of common stock, or any combination thereof pursuant to the 2014 Indenture .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Senior Secured Credit Facility On July 2, 2014, Rovi Corporation, as parent guarantor, and two of its wholly-owned subsidiaries, Rovi Solutions Corporation and Rovi Guides, Inc., as borrowers, and certain of its other subsidiaries, as subsidiary guarantors, entered into a Credit Agreement (the “ Credit Agreement ”). After the completion of the TiVo Acquisition , TiVo Corporation became a guarantor under the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In September 2015, Rovi made a voluntary principal prepayment to extinguish Term Loan Facility A and elected to terminate the Revolving Facility . Prior to the refinancing described below, Term Loan Facility B was amortizing in equal quarterly installments in an aggregate annual amount equal to 1% of the original principal amount thereof, with any remaining balance payable on the final maturity date of Term Loan Facility B . Loans under Term Loan Facility B bore interest, at the Company's option, at a rate equal to either the London Interbank Offered Rate ("LIBOR"), plus an applicable margin equal to 3.00% per annum (subject to a 0.75% LIBOR floor) or the prime lending rate, plus an applicable margin equal to 2.00% per annum. On January 26, 2017 , TiVo Corporation , as parent guarantor, two of its wholly-owned subsidiaries, Rovi Solutions Corporation and Rovi Guides, Inc., as borrowers, and certain of TiVo Corporation ’s other subsidiaries, as subsidiary guarantors, entered into Refinancing Agreement No. 1 with respect to Term Loan Facility B . The borrowing terms for Refinancing Agreement No. 1 are substantially similar to the borrowing terms of Term Loan Facility B . However, loans under Refinancing Agreement No. 1 bear interest, at the borrower's option, at a rate equal to either LIBOR, plus an applicable margin equal to 2.50% per annum (subject to a 0.75% LIBOR floor) or the prime lending rate, plus an applicable margin equal to 1.50% per annum. Refinancing Agreement No. 1 is part of the Senior Secured Credit Facility .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is secured by substantially all of the Company's assets. Annually, the Company may be required to make an additional principal payment on Refinancing Agreement No. 1 , which is calculated as a percentage of the prior year's "Excess Cash Flow" as defined in the Credit Agreement . In February 2019, the Company made an Excess Cash Flow payment of $46.6 million , which eliminated the remaining quarterly principal payments. The outstanding principal balance of Term Loan Facility B is due in July 2021. The Company accounted for the Excess Cash Flow payment in February 2019 as a partial debt extinguishment. During the three months ended March 31, 2019 the Company recognized a Loss on debt extinguishment of $0.2 million from writing off the unamortized debt discount and issuance costs related to the Excess Cash Flow payment. Expected Principal Payments As of September 30, 2019 , aggregate expected principal payments on long-term debt, including the current portion of long-term debt, were as follows (in thousands): 2019 (a) $ 295,000 2020 — 2021 621,960 Total $ 916,960 (a) While the 2020 Convertible Notes is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an interest rate swap or may terminate a previously executed interest rate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changes in fair value recorded as (Loss) gain on interest rate swaps in the Condensed Consolidated Statements of Operations . Amounts are presented in the Condensed Consolidated Balance Sheets after considering the right of offset based on its master netting agreements. During the three months ended September 30, 2019 and 2018 , the Company recorded a $0.4 million loss and a $1.0 million gain, respectively, from adjusting its interest rate swaps to fair value. During the nine months ended September 30, 2019 and 2018 , the Company recorded a $5.5 million loss and a $7.2 million gain, respectively, from adjusting its interest rate swaps to fair value. Details of the Company's interest rate swaps as of September 30, 2019 and December 31, 2018 were as follows (dollars in thousands): Notional Contract Inception Contract Effective Date Contract Maturity September 30, 2019 December 31, 2018 Interest Rate Paid Interest Rate Received Senior Secured Credit Facility June 2013 January 2016 March 2019 $ — $ 250,000 2.23% One-month USD-LIBOR September 2014 January 2016 July 2021 $ 125,000 $ 125,000 2.66% One-month USD-LIBOR September 2014 March 2017 July 2021 $ 200,000 $ 200,000 2.93% One-month USD-LIBOR</t>
  </si>
  <si>
    <t>Leases</t>
  </si>
  <si>
    <t>Leases [Abstract]</t>
  </si>
  <si>
    <t>Leases Adoption of New Lease Accounting Standard The Company adopted the provisions of the new lease accounting standard described in Note 1 using the modified retrospective transition approach on January 1, 2019. As such, the new lease accounting standard was applied to contracts in effect as of December 31, 2018. Results for periods beginning after December 31, 2018 are presented in accordance with the new lease accounting standard, while prior period amounts were not restated and continue to be reported in accordance with the Company's previous lease accounting policies. On adoption, the Company recognized a $66.7 million Right-of-use asset and an $81.9 million Lease liability. Practical Expedients and Exemptions On adoption, the Company elected to apply the package of practical expedients permitted under the transition provisions of the new lease accounting standard, which among other things, allowed the Company to carryforward the historical lease classification. In addition, the Company elected to apply a practical expedient to combine the lease components and non-lease components into a single lease component. The Company also elected to apply a practical expedient to not measure or recognize right-of-use assets or lease liabilities for leases with a lease term of 12 months or less. Lease Details The Company has operating leases for corporate offices, data centers and certain equipment. As of September 30, 2019 , the Company's leases have remaining lease terms of 3 months to 10 years and the Company has an option to terminate certain leases within the next 7 years . Additionally, certain leases include options to extend the lease term for up to 10 years . The Company's lease agreements do not contain any material residual value guarantees or material restrictive covenants. The Company subleases certain real estate to third parties. The sublease portfolio consists of operating leases for previously exited office space. Certain subleases include variable payments for operating costs. The subleases are generally co-terminus with the head lease, or shorter. Subleases do not include any residual value guarantees or restrictions or covenants imposed by the leases. The components of operating lease costs were as follows (in thousands): Classification Three Months Ended September 30, 2019 Nine Months Ended September 30, 2019 Fixed lease cost $ 4,372 $ 13,387 Variable lease cost 1,282 3,880 Short-term lease cost 47 379 Less: Sublease income (2,382 ) (6,957 ) Total operating lease cost $ 3,319 $ 10,689 Supplemental cash flow information related to leases was as follows (in thousands): Nine Months Ended September 30, 2019 Operating cash flows: Cash paid for amounts included in the measurement of operating Lease liabilities $ 14,511 Non-cash activity: Right-of-use assets obtained in exchange for operating Lease liabilities $ 7,574 Other adjustments to Right-of-use assets $ (1,626 ) Supplemental balance sheet information related to operating leases was as follows (in thousands, except weighted average lease term and discount rate): September 30, 2019 Right-of-use assets $ 63,064 Lease liabilities - current $ 13,562 Lease liabilities - non current 65,650 Total Lease liabilities $ 79,212 Weighted average remaining lease term 6.0 years Weighted average discount rate 6.6 % Expected Lease Payments As of September 30, 2019 , aggregate expected lease payments were as follows (in thousands): Operating Lease Liabilities Sublease Income Net Operating Lease Payments Remainder of 2019 $ 3,862 $ (1,746 ) $ 2,116 2020 19,024 (6,873 ) 12,151 2021 17,047 (6,808 ) 10,239 2022 13,970 (6,269 ) 7,701 2023 11,977 (6,081 ) 5,896 Thereafter 31,651 (13,470 ) 18,181 Total lease payments 97,531 (41,247 ) 56,284 Less: imputed interest (18,319 ) — (18,319 ) Total $ 79,212 $ (41,247 ) $ 37,965</t>
  </si>
  <si>
    <t>Contingencies</t>
  </si>
  <si>
    <t>Commitments and Contingencies Disclosure [Abstract]</t>
  </si>
  <si>
    <t>Contingencies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indemnified certain customers and business partners for, among other things, the licensing of its products, the sale of its digital video recorders ("DVRs"), and the provision of engineering and consulting services. The Company’s obligation under its indemnification agreements with customer and business partners would arise in the event a third party filed a claim against one of the parties that was covered by the Company’s indemnific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from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ultiple system operator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densed Consolidated Financial Statements could be materially adverse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could be obtained and liquidated to recover all or a portion of the amounts paid pursuant to its indemnification obligation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September 30, 2019 , it was not reasonably possible that a material loss had been incurred in excess of the amounts recognized in the Condensed Consolidated Financial Statements .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densed Consolidated Financial Statements .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t>
  </si>
  <si>
    <t>Stockholders' Equity</t>
  </si>
  <si>
    <t>Equity [Abstract]</t>
  </si>
  <si>
    <t>Stockholders' Equity Earnings (Los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and Diluted EPS were as follows (in thousands): Three Months Ended September 30, Nine Months Ended September 30, 2019 2018 2019 2018 Weighted average shares used in computing basic per share amounts 126,081 123,459 125,160 122,756 Dilutive effect of equity-based compensation awards — — — — Weighted average shares used in computing diluted per share amounts 126,081 123,459 125,160 122,756 Weighted average potential shares excluded from the calculation of Diluted EPS as their effect would have been anti-dilutive were as follows (in thousands): Three Months Ended September 30, Nine Months Ended September 30, 2019 2018 2019 2018 Restricted awards 6,173 5,401 5,272 4,153 Stock options 596 1,907 885 2,238 2020 Convertible Notes (a) 11,722 12,918 12,881 12,918 2021 Convertible Notes (a) 1 1 1 1 Warrants related to 2020 Convertible Notes (a) 12,999 12,525 12,911 12,424 Weighted average potential shares excluded from the calculation of Diluted EPS 31,491 32,752 31,950 31,734 (a) See Note 9 for additional details. For the three months ended September 30, 2019 and 2018 , 1.2 million and 0.6 million weighted average performance-based restricted awards, respectively, were excluded from the calculation of Diluted EPS as the performance metric had yet to be achieved. For the nine months ended September 30, 2019 and 2018 , 0.7 million and 0.9 million weighted average performance-based restricted awards, respectively, were excluded from the calculation of Diluted EPS as the performance metric had yet to be achieved. Effect of the 2020 Convertible Notes and related transactions on Diluted EPS In periods when the Company reports income from continuing operations, the dilutive effect of additional shares of common stock that may be issued on conversion of the 2020 Convertible Notes are included in the calculation of Diluted EPS if the price of the Company’s common stock exceeds the conversion price. The 2020 Convertible Notes have no impact on Diluted EPS until the price of the Company's common stock exceeds the conversion price of $25.1668 per share because the principal of the 2020 Convertible Notes is required to be settled in cash. Based on the closing price of the Company's common stock of $7.62 per share on September 30, 2019 , the if-converted value of the 2020 Convertible Notes was less than the outstanding principal. The 2020 Convertible Notes would be dilutive if the Company’s common stock closed at or above $25.1668 per share. However, on conversion, no economic dilution is expected from the 2020 Convertible Notes as the exercise of call options purchased by the Company with respect to its common stock described in Note 9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in connection with the 2020 Convertible Notes described in Note 9 have an effect on Diluted EPS when the Company’s share price exceeds the warrant’s strike price of $34.9541 per share. As the price of the Company’s common stock increases above the warrant strike price, additional dilution would occur. Share Repurchase Program On February 14, 2017 , TiVo Corporation 's Board of Directors approved an increase to the share repurchase program authorization to $150.0 million . The February 2017 authorization includes amounts which were outstanding under previously authorized share repurchase programs. During the three months ended September 30, 2019 and 2018 , no shares were repurchased under the share repurchase program. As of September 30, 2019 , the Company had $150.0 million of share repurchase authorization remaining. The Company issues restricted stock and restricted stock units (collectively, "restricted awards") as part of the equity-based compensation plans described in Note 13 . For the majority of restricted awards, shares are withheld to satisfy required withholding taxes at the vesting date. Shares withheld to satisfy required withholding taxes in connection with the vesting of restricted awards are treated as common stock repurchases in the Condensed Consolidated Financial Statements because they reduce the number of shares that would have been issued on vesting. However, these withheld shares are not included in common stock repurchases under the Company's authorized share repurchase plan. During the three months ended September 30, 2019 and 2018 , the Company withheld 0.3 million and 0.2 million shares of common stock to satisfy $2.3 million and $2.6 million of required withholding taxes, respectively. During the nine months ended September 30, 2019 and 2018 , the Company withheld 0.7 million and 0.5 million shares of common stock to satisfy $5.4 million and $6.8 million of required withholding taxes, respectively. Dividends For the three months ended September 30, 2019 and 2018 , the Company declared and paid dividends of $0.08 and $0.18 per share, respectively, for aggregate cash payments of $10.0 million and $22.3 million , respectively. For the nine months ended September 30, 2019 and 2018 , the Company declared and paid dividends of $0.34 and $0.54 per share, respectively, for aggregate cash payments of $42.5 million and $66.7 million , respectively. In connection with the Separation, the Product and Intellectual Property Licensing businesses will evaluate the payment of dividends to shareholders in the future, if any. The capacity to pay dividends in the future depends on many factors, including their financial condition, results of operations, capital requirements, capital structure, industry practice and other business conditions that their respective Boards of Directors consider relevant. In addition, the agreements governing the Company's debt, or new debt that may be incurred in the future, may limit or prohibit the payment of dividends. Section 382 Transfer Restrictions On September 7, 2016 , upon the effective time of the TiVo Acquisition , the Company’s certificate of incorporation was amended and restated to include certain transfer restrictions intended to preserve tax benefits related to the net operating loss carryforwards (“NOLs”) of the Company pursuant to Section 382 of Internal Revenue Code of 1986, as amended (the “Code”), that apply to transfers made by 5% stockholders, transferees related to a 5% stockholder, transferees acting in coordination with a 5% stockholder, or transfers that would result in a stockholder becoming a 5% stockholder. If the Company experiences an “ownership change,” as defined in Section 382 of the Code, its ability to fully utilize the NOLs on an annual basis will be substantially limited, and the timing of the usage of the NOLs could be substantially delayed, which could therefore significantly impair the value of those benefits. These transfer restrictions are intended to act as a deterrent to any person (an “Acquiring Person”) acquiring (together with all affiliates and associates of such person) beneficial ownership of 5% or more of the Company's outstanding common stock within the meaning of Section 382 of the Code, without the approval of the Company's Board of Directors. Such transfer restrictions will expire on the earlier of (i) the repeal of Section 382 or any successor statute if the Company’s Board of Directors determines that such restrictions are no longer necessary or desirable for the preservation of certain tax benefits, (ii) the beginning of a taxable year to which the Company’s Board of Directors determines that no tax benefits may be carried forward or (iii) the end of the day on September 7, 2019, three years from the effective time of the TiVo Acquisition when the Company’s certificate of incorporation was amended and restated to include certain transfer restrictions. The Company conducted a stockholder advisory vote with respect to the maintenance of such transfer restrictions in its certificate of incorporation at its 2017 Annual Meeting of Stockholders and the stockholders approved of such transfer restrictions. By operation of the amended and restated certificate of incorporation, the transfer restrictions expired on September 7, 2019 and a stockholder can become a 5% or greater stockholder without the approval of the Company’s Board of Directors.</t>
  </si>
  <si>
    <t>Equity-based Compensation</t>
  </si>
  <si>
    <t>Share-based Payment Arrangement [Abstract]</t>
  </si>
  <si>
    <t>Equity-based Compensation Restricted Awards and Stock Options The Company grants equity-based compensation awards from the Rovi 2008 Equity Incentive Plan (the “ Rovi 2008 Plan ”). The Rovi 2008 Plan permits the grant of restricted awards, stock options and similar types of equity awards to employees, officers, directors and consultants of the Company. Restricted stock is considered outstanding at the time of grant as holders are entitled to voting rights. Restricted awards are generally subject to a four -year graded vesting period. Stock options generally have vesting periods of four years with one quarter of the grant vesting on the first anniversary of the grant, followed by monthly vesting thereafter. Stock options generally have a contractual term of seven years. As of September 30, 2019 , the Company had 36.4 million shares of common stock reserved and 10.6 million shares of common stock available for issuance under the Rovi 2008 Plan . On September 7, 2016 , the Company assumed the TiVo Inc. Amended and Restated 2008 Equity Incentive Award Plan (the “ TiVo 2008 Plan ”). The Company amended and restated the TiVo 2008 Plan effective as of the closing of the TiVo Acquisition to be the TiVo Corporation Titan Equity Incentive Award Plan for purposes of awards granted following the TiVo Acquisition Date . Restricted stock is considered outstanding at the time of grant as holders are entitled to voting rights. Restricted awards assumed from the TiVo 2008 Plan are generally subject to a three -year vesting period, with semiannual vesting. Restricted awards issued by the Company from the TiVo 2008 Plan are generally subject to a four -year graded vesting period. Stock options assumed from the TiVo 2008 Plan generally have a four -year vesting period with one quarter of the grant vesting on the first anniversary of the grant followed by monthly vesting thereafter. Stock options assumed from the TiVo 2008 Plan generally have a contractual term of seven years. As of September 30, 2019 , there were 3.9 million shares of common stock reserved for future issuance as outstanding awards vest under the TiVo 2008 Plan . The TiVo 2008 Plan expired in August 2018, and no further shares of common stock are available for future grant. The Company also grants performance-based restricted stock units to certain of its senior officers for three -year performance periods. Vesting in the performance-based restricted stock units is subject to a market condition, as well as a service condition. Depending on the level of achievement, the maximum number of shares that could be issued on vesting generally could be up to 200% of the target number of performance-based restricted stock units granted. For awards subject to a market vesting condition, the fair value per award is fixed at the grant date and the amount of compensation expense is not adjusted during the performance period regardless of changes in the level of achievement of the market condition. In June 2019, the Company granted 0.6 million performance-based restricted stock units to certain of its senior officers with vesting conditioned on completion of a change-in-control event as defined in the grant agreement, as well as a service condition. For these awards, the fair value per award is estimated as the price of the Company's common stock at the close of trading on the date of grant, less the present value of dividends expected to be paid during the vesting period. However, no compensation expense is recognized for these awards until the change-in-control event occurs, at which time the grant date fair value of $3.3 million , adjusted for any forfeitures, would be recognized as compensation expense. Employee Stock Purchase Plan The Company’s 2008 Employee Stock Purchase Plan (“ESPP”) allows eligible employees to purchase shares of the Company’s common stock at a discount through payroll deductions. The ESPP consists of up to four consecutive six -month purchase periods within a twenty-four -month offering period. Employees purchase shares each purchase period at the lower of 85% of the market value of the Company’s common stock at either the beginning of the offering period or the end of the purchase period. As of September 30, 2019 , the Company had 3.3 million shares of common stock reserved and 3.3 million shares available for issuance under the ESPP. Valuation Techniques and Assumptions The Company's restricted awards are generally not eligible for dividend protection. The fair value of restricted awards subject to service conditions is estimated as the price of the Company's common stock at the close of trading on the date of grant, less the present value of dividends expected to be paid during the vesting period. Where a restricted stock award requires a post-vesting restriction on sale, the grant date fair value is adjusted to reflect a liquidity discount based on the expected post-vesting holding period. The Company uses the Black-Scholes-Merton option-pricing formula to estimate the fair value of ESPP shares. The Black-Scholes-Merton option-pricing formula uses complex and subjective inputs, such as the expected volatility of the Company's common stock over the expected term of the grant and projected employee exercise behavior. Expected volatility is estimated using a combination of historical volatility and implied volatility derived from publicly-traded options on the Company's common stock. The expected term is estimated by calculating the period the award is expected to be outstanding based on historical experience and the terms of the grant. The risk-free interest rate is estimated based on the yield of U.S. Treasury zero-coupon bonds with remaining terms similar to the expected term at the grant date. The Company assumes a constant dividend yield commensurate with the dividend yield on the grant date. Weighted-average assumptions used to estimate the fair value of equity-based compensation awards granted during the period were as follows: Three Months Ended September 30, Nine Months Ended September 30, 2019 2018 2019 2018 Restricted stock units subject to market conditions: Expected volatility 40.7 % 39.2 % 40.7 % 39.2 % Expected term 2.5 years 2.5 years 2.5 years 2.5 years Risk-free interest rate 1.8 % 2.6 % 1.8 % 2.6 % Expected dividend yield 4.4 % 5.5 % 4.4 % 5.5 % ESPP shares: Expected volatility 46.7 % 44.3 % 49.2 % 43.3 % Expected term 1.3 years 1.3 years 1.3 years 1.3 years Risk-free interest rate 1.8 % 2.5 % 2.1 % 2.2 % Expected dividend yield 3.9 % 6.1 % 5.1 % 5.6 % The number of awards expected to vest during the requisite service period is estimated at the time of grant using historical data and equity-based compensation is only recognized for awards for which the requisite service is expected to be rendered. Forfeiture estimates are revised during the requisite service period and the effect of changes in the number of awards expected to vest during the requisite service period is recognized on a cumulative catch-up basis in the period estimates are revised. The weighted-average grant date fair value of equity-based awards (per award) and pre-tax equity-based compensation expense (in thousands) was as follows: Three Months Ended September 30, Nine Months Ended September 30, 2019 2018 2019 2018 Weighted average grant date fair value Restricted awards $ 6.39 $ 11.55 $ 6.72 $ 11.72 ESPP shares $ 3.80 $ 3.67 $ 3.62 $ 3.99 Equity-based compensation Pre-tax equity-based compensation, excluding amounts included in restructuring expense $ 5,148 $ 9,471 $ 22,459 $ 28,226 Pre-tax equity-based compensation, included in restructuring expense $ — $ — $ — $ 2,575 As of September 30, 2019 , there was $60.7 million of unrecognized compensation cost, net of estimated forfeitures, related to unvested equity-based awards which is expected to be recognized over a remaining weighted average period of 2.8 years . The unrecognized compensation cost, net of estimated forfeitures, excludes $3.3 million of unrecognized compensation cost related to performance-based restricted stock units with vesting conditioned on completion of a change-in-control event. Equity-Based Compensation Award Activity Activity related to the Company's restricted awards for the nine months ended September 30, 2019 was as follows: Restricted Awards (In Thousands) Weighted-Average Grant Date Fair Value Outstanding as of beginning of period 5,350 $ 14.26 Granted 4,487 $ 6.72 Vested (1,815 ) $ 14.45 Forfeited (891 ) $ 13.54 Outstanding as of end of period 7,131 $ 9.56 As of September 30, 2019 , unvested restricted awards include 1.2 million performance-based restricted stock units. The aggregate fair value of restricted awards vested during the three months ended September 30, 2019 and 2018 was $7.0 million and $8.6 million , respectively. The aggregate fair value of restricted awards vested during the nine months ended September 30, 2019 and 2018 was $14.8 million and $21.5 million , respectively.</t>
  </si>
  <si>
    <t>Income Taxes</t>
  </si>
  <si>
    <t>Income Tax Disclosure [Abstract]</t>
  </si>
  <si>
    <t>Income Taxes Due to the fact that the Company has significant net operating loss carryforwards and has recorded a valuation allowance against a significant portion of its deferred tax assets, foreign withholding taxes are the primary driver of Income tax expense . Components of Income tax expense were as follows (in thousands): Three Months Ended September 30, Nine Months Ended September 30, 2019 2018 2019 2018 Foreign withholding tax $ 3,518 $ 3,566 $ 14,737 $ 10,635 Federal income tax 1,466 — 3,878 — Foreign income tax 809 18 1,482 578 State income tax (228 ) 42 (501 ) 221 Change in indefinite reinvestment assertion — — — 1,221 Change in deferred tax liabilities — 213 — (277 ) Change in unrecognized tax benefits 395 62 426 59 Goodwill impairment (4,041 ) — (4,041 ) — Transition Tax — 868 — 868 Income tax expense $ 1,919 $ 4,769 $ 15,981 $ 13,305 The Company believes it has provided adequate reserves for all tax deficiencies or reductions in tax benefits that could result from U.S. federal, state and foreign tax audits. The Company regularly assesses the potential outcomes of these audits in order to determine the appropriateness of its tax positions. Adjustments to accrual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 .</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Product and Intellectual Property Licensing . The Product segment consists primarily of licensing Company-developed user experience products and services to multi-channel video service providers and consumer electronics ("CE") manufacturers, licensing the TiVo service and selling TiVo-enabled devices, licensing metadata and advanced search and recommendation and viewership data, as well as sponsored discovery and in-guide advertising. We group our Product segment into three verticals based on the products delivered to our customer: Platform Solutions ; Software and Services ; and Other . Platform Solutions includes licensing Company-developed UX products, the TiVo service and selling TiVo-enabled devices. Software and Services includes licensing our metadata and advanced media and advertising solutions, including viewership data, sponsored discovery and in-guide advertising. Other includes legacy Analog Content Protection ("ACP"), VCR Plus+ and media recognition products. The Intellectual Property Licensing segment consists primarily of licensing our patent portfolio to U.S. and international pay television ("TV") providers (directly and through their suppliers), mobile device manufacturers, CE manufacturers and over-the-top ("OTT") video providers. Our broad portfolio of licensable technology patents covers many aspects of content discovery, DVR, video-on-demand, OTT experiences, multi-screen functionality and personalization, as well as interactive applications and advertising. We group our Intellectual Property Licensing segment into three verticals based primarily on the business of our customer: US Pay TV Providers ; CE Manufacturers ; and New Media, International Pay TV Providers and Other . US Pay TV Providers includes direct and indirect licensing of traditional US Pay TV Providers regardless of the particular distribution technology (e.g., cable, satellite or the internet). CE Manufacturers includes the licensing of our patents to traditional CE manufacturers. New Media, International Pay TV Providers and Other includes licensing to international pay TV providers, virtual service providers, mobile device manufacturers and content and new media companie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Three Months Ended September 30, Nine Months Ended September 30, 2019 2018 2019 2018 Product Platform Solutions $ 62,083 $ 73,147 $ 198,851 $ 241,295 Software and Services 19,771 19,851 58,915 57,949 Other 934 1,614 1,531 5,007 Revenues, net 82,788 94,612 259,297 304,251 Adjusted Operating Expenses (1) 69,386 79,347 229,944 250,280 Adjusted EBITDA (2) 13,402 15,265 29,353 53,971 Intellectual Property Licensing US Pay TV Providers 41,896 44,474 126,009 143,606 CE Manufacturers 15,580 8,859 31,928 26,754 New Media, International Pay TV Providers and Other 18,260 16,764 75,697 52,795 Revenues, net 75,736 70,097 233,634 223,155 Adjusted Operating Expenses (1) 25,659 23,461 68,825 73,790 Adjusted EBITDA (2) 50,077 46,636 164,809 149,365 Corporate Adjusted Operating Expenses (1) 13,427 14,825 44,048 45,385 Adjusted EBITDA (2) (13,427 ) (14,825 ) (44,048 ) (45,385 ) Consolidated Total Revenues, net 158,524 164,709 492,931 527,406 Adjusted Operating Expenses (1) 108,472 117,633 342,817 369,455 Adjusted EBITDA (2) 50,052 47,076 150,114 157,951 Depreciation 5,314 5,338 16,005 16,252 Amortization of intangible assets 28,212 37,242 84,574 119,463 Restructuring and asset impairment charges 1,995 2,921 6,484 8,568 Goodwill impairment 137,453 — 137,453 — Equity-based compensation 5,148 9,471 22,459 28,226 Separation and transformation costs 9,458 — 13,905 — Transition and integration costs 189 (148 ) 1,342 9,303 Earnout amortization — — — 1,494 CEO transition cash costs — — 1,000 (975 ) Remeasurement of contingent consideration — (67 ) — 1,104 Operating loss (137,717 ) (7,681 ) (133,108 ) (25,484 ) Interest expense (11,844 ) (12,436 ) (36,480 ) (36,241 ) Interest income and other, net 860 861 4,150 2,971 (Loss) gain on interest rate swaps (390 ) 1,033 (5,475 ) 7,185 Loss on debt extinguishment — — (300 ) — Loss from continuing operations before income taxes $ (149,091 ) $ (18,223 ) $ (171,213 ) $ (51,569 ) (1) Adjusted Operating Expenses are defined as operating expenses excluding Depreciation , Amortization of intangible assets , Restructuring and asset impairment charges , Goodwill impairment , Equity-based compensation , Separation and transformation costs , Transition and integration costs , retention earn-outs payable to former shareholders of acquired businesses, CEO transition cash costs and Remeasurement of contingent consideration . (2) Adjusted EBITDA is defined as operating loss excluding Depreciation , Amortization of intangible assets , Restructuring and asset impairment charges , Goodwill impairment , Equity-based compensation , Separation and transformation costs , Transition and integration costs , retention earn-outs payable to former shareholders of acquired businesses, CEO transition cash costs and Remeasurement of contingent consideration .</t>
  </si>
  <si>
    <t>Basis of Presentation and Summary of Significant Accounting Policies (Policies)</t>
  </si>
  <si>
    <t>Description of Business</t>
  </si>
  <si>
    <t xml:space="preserve">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as Titan Technologies Corporation and then a wholly-owned subsidiary of Rovi , owns both Rovi and TiVo Solutions . TiVo Corporation provides an intellectual property portfolio and products to help consumers enjoy watching their favorite entertainment. Our technologies enable an integrated entertainment experience, making entertainment content easy to find, watch and enjoy. Our product business serves up the best movies, video and shows from across live TV, on demand, streaming services and countless apps, helping people discover what to watch as they wish. For content creators and advertisers, our machine learning for personalized content recommendations, conversational voice solution and targeted advertising methodologies help deliver a passionate group of watchers to increase viewership and engagement across online video, TV and other entertainment viewing platforms. Our intellectual property business provides a global portfolio of thousands of patents that underlie this entertainment platform as well as across the broader video landscape. On May 9, 2019, the Company announced that its Board of Directors unanimously approved a plan to separate the Product and Intellectual Property Licensing businesses into separately traded public companies (the “Separation”). The Separation is expected to be completed through a dividend of newly issued shares of the common stock of a Company subsidiary that will hold the Product business (“ ProductCo ”). The Company intends that the Separation will be completed in a manner generally intended to qualify as tax-deferred to TiVo Corporation ’s stockholders for U.S. federal income tax purposes. The Separation, targeted for completion by April 2020, is subject to certain conditions, including, among others, obtaining final approval from TiVo Corporation 's Board of Directors, receipt of a favorable opinion and/or rulings with respect to the tax-deferred nature of the transaction for U.S. federal income tax purposes and the U.S. Securities and Exchange Commission declaring ProductCo 's Registration Statement effective. </t>
  </si>
  <si>
    <t>Basis of Presentation and Principles of Consolidation</t>
  </si>
  <si>
    <t>Basis of Presentation and Principles of Consolidation The accompanying unaudited Condensed Consolidated Financial Statements have been prepared in accordance with the rules and regulations of the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8 . The Condensed Consolidated Statements of Operations , Condensed Consolidated Statements of Comprehensive Loss, Condensed Consolidated Statements of Stockholders' Equity and the Condensed Consolidated Statements of Cash Flows for the interim periods presented are not necessarily indicative of the results to be expected for the year ended December 31, 2019 , for any future year, or for any other future interim period. The accompanying Condensed Consolidated Financial Statements include the accounts of TiVo Corporation and subsidiaries and affiliates in which the Company has a controlling financial interest after the elimination of intercompany accounts and transactions. Certain prior year amounts have been reclassified to conform to the current year presentation.</t>
  </si>
  <si>
    <t>Use of Estimates</t>
  </si>
  <si>
    <t>Use of Estimates The preparation of the Condensed Consolidated Financial Statements in conformity with U.S. GAAP requires management to make estimates, assumptions and judgments that affect the reported amounts of assets and liabilities and related disclosures as of the date of the financial statements and the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Goodwill Goodwill represents the excess of cost over fair value of the net assets of an acquired business. The recoverability of goodwill is assessed at the reporting unit level, which is either the operating segment or one level below. Goodwill is evaluated for potential impairment annually, as of the beginning of the fourth quarter, and whenever events or changes in circumstances indicate their carrying amount may not be recoverable. Qualitative factors are first assessed to determine whether events or changes in circumstances indicate it is more-likely-than-not that the fair value of a reporting unit is less than its carrying amount. If, based on the qualitative assessment, it is considered more-likely-than-not that the fair value of a reporting unit is less than its carrying amount, then a quantitative impairment test is performed. In the quantitative impairment test for goodwill, the fair value of the reporting unit is compared to its carrying amount. The fair value of the Product reporting unit and the Intellectual Property Licensing reporting unit is estimated using an income approach. Under the income approach, the fair value of a reporting unit is estimated based on the present value of estimated future cash flows and considers projected revenue growth rates, future operating margins and risk-adjusted discount rates. The carrying amount of a reporting unit is determined by assigning the assets and liabilities, including goodwill and intangible assets, to the reporting unit. If the fair value of a reporting unit exceeds its carrying amount, goodwill is not impaired. If the fair value of a reporting unit is less than its carrying amount, an impairment loss equal to the difference is recognized.</t>
  </si>
  <si>
    <t>Right-of-Use Assets and Lease Liabilities</t>
  </si>
  <si>
    <t>Right-of-Use Assets and Lease Liabilities At inception of an agreement, the agreement is reviewed to determine if it is or contains a lease. If an agreement is or contains a lease, the Company recognizes a Right-of-use asset, representing the right to use an underlying asset for the lease term, and a Lease liability, representing the obligation to make lease payments arising from a lease. Right-of-use assets and Lease liabilities are measured based on the present value of the lease payments over the lease term. The lease term includes options to extend or terminate the lease when it is reasonably certain that the Company will exercise that option. The present value of future lease payments is calculated utilizing the discount rate implicit in the lease. If the discount rate implicit in the lease is not readily determinable, the present value of future lease payments is calculated utilizing the Company’s incremental borrowing rate. Right-of-use assets and Lease liabilities are subject to adjustment in the event of modifications to lease terms, changes in the probability that an option to extend or terminate a lease would be exercised and other factors. In addition, Right-of-use assets are periodically reviewed for impairment. Certain of the Company’s lease agreements require variable payments, such as inflation-indexed measures. When a lease requires an indexed payment, Right-of-use assets and Lease liabilities are measured based on the variable rate in effect at the measurement date. All other variable fees, such as increases in lessor operating costs and usage-based fees, are excluded from the calculation of the Right-of-use assets and Lease liabilities and are expensed as incurred. The Company has lease agreements that contain both lease components (e.g., fixed payments including rent, real estate taxes and insurance costs) and non-lease components (e.g., common-area maintenance costs). The Company applies a practical expedient to combine lease components and non-lease components into a single lease component for recognition and measurement purposes. Lease expense includes amortization of the Right-of-use assets and accretion of the Lease liabilities. Amortization of the Right-of-use assets is calculated as the periodic lease cost less accretion of the lease liability. The amortization period for Right-of-use assets is limited to the expected lease term. For operating leases, lease expense is recognized in the Condensed Consolidated Statements of Operations as an operating expense over the lease term on a straight-line basis. For financing leases, amortization of the Right-of-use asset is recognized as an operating expense in the Condensed Consolidated Statements of Operations over the lease term separately from accretion of the Lease liability. The Company applies a practical expedient to not measure or recognize Right-of-use assets or Lease liabilities for leases with a lease term of 12 months or less and lease expense for these leases is recognized as incurred.</t>
  </si>
  <si>
    <t>Recent Accounting Pronouncements</t>
  </si>
  <si>
    <t xml:space="preserve">Recent Accounting Pronouncements Standards Recently Adopted In February 2016, the Financial Accounting Standards Board ("FASB") issued a new accounting standard for leases. The new lease accounting standard generally requires the recognition of operating and financing lease liabilities and corresponding right-of-use assets on the statement of financial position. The Company adopted the provisions of the new lease accounting standard on January 1, 2019 using the modified retrospective transition approach and certain practical expedients as described in Note 10 . On adoption, the Company recognized the present value of its existing minimum lease payments as a $66.7 million Right-of-use asset and an $81.9 million Lease liability. The difference between the Right-of-use asset and the Lease liability on adoption primarily arises from previously recorded deferred rent, which was effectively reclassified to the Right-of-use asset on adoption. As a result, there was no impact on Accumulated deficit . Results for periods beginning after December 31, 2018 are presented in accordance with the new lease accounting standard, while prior period amounts were not restated and continue to be reported in accordance with the Company's previous lease accounting policies. In March 2017, the FASB shortened the amortization period for certain investments in callable debt securities held at a premium to the earliest call date. Application of the shortened amortization period was effective for the Company beginning on January 1, 2019 on a modified retrospective basis. The application of the shortened amortization period did not have an effect on the Company's Condensed Consolidated Financial Statements . In February 2018, the FASB issued guidance on the reclassification of certain income tax effects from accumulated other comprehensive income resulting from the Tax Cuts and Jobs Act of 2017 (the " Tax Act of 2017 "). Application of the reclassification guidance was effective for the Company beginning on January 1, 2019. On adoption, the Company made an accounting policy election to use the specific identification method to release income tax effects from Accumulated other comprehensive loss . The Company also made an accounting policy election not to reclassify the stranded tax effects of the Tax Act of 2017 from Accumulated other comprehensive loss to Accumulated deficit . The application of the reclassification guidance did not have a material effect on the Company's Condensed Consolidated Financial Statements . Standards Pending Adoption In August 2018, the FASB modified the requirements for capitalizing costs incurred to implement a hosting arrangement that is a service contract. The modified requirements were intended to align the cost capitalization requirements for hosting arrangements with the cost capitalization requirements for internal-use software. The modified guidance is effective for the Company beginning on January 1, 2020, with early adoption permitted. The guidance can be applied prospectively to all arrangements entered into or materially modified after the effective date or using a retrospective transition approach. The Company does not expect application of the modified requirements for capitalizing costs incurred to implement a hosting arrangement to have a material effect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also amends the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updated guidance is effective for the Company beginning on January 1, 2020 and is effective using a modified retrospective transition approach for the provisions related to application of the current expected credit loss model to financial instruments and using a prospective transition approach for the provisions related to credit losses on available-for-sale debt securities. Early application is permitted. The Company is evaluating the effect of application on its Condensed Consolidated Financial Statements . </t>
  </si>
  <si>
    <t>Fair Value of Financial Instruments</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a fair value hierarchy based on the lowest level input that is significant to the fair value measurement in its entirety: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t>
  </si>
  <si>
    <t>Financial Statement Details (Tables)</t>
  </si>
  <si>
    <t>Schedule of Inventory</t>
  </si>
  <si>
    <t>Inventory Components of Inventory were as follows (in thousands): September 30, 2019 December 31, 2018 Raw materials $ 411 $ 864 Finished goods 2,645 6,585 Inventory $ 3,056 $ 7,449</t>
  </si>
  <si>
    <t>Property and Equipment, Net</t>
  </si>
  <si>
    <t>Property and equipment, net Components of Property and equipment, net were as follows (in thousands): September 30, 2019 December 31, 2018 Computer software and equipment $ 155,634 $ 148,935 Leasehold improvements 52,389 47,431 Furniture and fixtures 10,317 9,494 Property and equipment, gross 218,340 205,860 Less: Accumulated depreciation and amortization (167,979 ) (152,274 ) Property and equipment, net $ 50,361 $ 53,586</t>
  </si>
  <si>
    <t>Accounts Payable and Accrued Expenses</t>
  </si>
  <si>
    <t>Accounts payable and accrued expenses Components of Accounts payable and accrued expenses were as follows (in thousands): September 30, 2019 December 31, 2018 Accounts payable $ 13,686 $ 2,180 Accrued compensation and benefits 34,896 46,466 Other accrued liabilities 59,233 56,335 Accounts payable and accrued expenses $ 107,815 $ 104,981</t>
  </si>
  <si>
    <t>Supplemental Cash Flow Information</t>
  </si>
  <si>
    <t>Supplemental cash flow information (in thousands): Nine Months Ended September 30, 2019 2018 Significant noncash transactions Patents acquired as part of a licensing agreement $ 7,086 $ —</t>
  </si>
  <si>
    <t>Revenues (Tables)</t>
  </si>
  <si>
    <t>Schedules of Concentration of Risks</t>
  </si>
  <si>
    <t>Customers representing 10% or more of Total Revenues, net were as follows: Three Months Ended September 30, Nine Months Ended September 30, 2019 2018 2019 2018 AT&amp;T Inc. ("AT&amp;T") 11 % 11 % 11 % 10 %</t>
  </si>
  <si>
    <t>Revenue By Contract Type</t>
  </si>
  <si>
    <t>By segment, the pattern of revenue recognition was as follows (in thousands): Three Months Ended September 30, 2019 Three Months Ended September 30, 2018 Product Intellectual Property Licensing Total Revenues, net Product Intellectual Property Licensing Total Revenues, net Goods and services transferred at a point in time $ 17,616 $ 31,062 $ 48,678 $ 22,093 $ 26,528 $ 48,621 Goods and services transferred over time 65,172 36,743 101,915 72,519 39,768 112,287 Out-of-license settlements — 7,931 7,931 — 3,801 3,801 Total Revenues, net $ 82,788 $ 75,736 $ 158,524 $ 94,612 $ 70,097 $ 164,709 Nine Months Ended September 30, 2019 Nine Months Ended September 30, 2018 Product Intellectual Property Licensing Total Revenues, net Product Intellectual Property Licensing Total Revenues, net Goods and services transferred at a point in time $ 55,963 $ 89,493 $ 145,456 $ 79,569 $ 81,977 $ 161,546 Goods and services transferred over time 203,334 109,623 312,957 224,682 125,212 349,894 Out-of-license settlements — 34,518 34,518 — 15,966 15,966 Total Revenues, net $ 259,297 $ 233,634 $ 492,931 $ 304,251 $ 223,155 $ 527,406</t>
  </si>
  <si>
    <t>Revenue from External Customers by Geographic Areas</t>
  </si>
  <si>
    <t>Revenue by geographic area was as follows (in thousands): Three Months Ended September 30, Nine Months Ended September 30, 2019 2018 2019 2018 United States $ 112,325 $ 115,312 $ 327,614 $ 351,423 Canada 13,380 9,797 55,927 30,173 United Kingdom 3,920 9,131 17,506 56,361 Rest of the world 28,899 30,469 91,884 89,449 Total Revenues, net $ 158,524 $ 164,709 $ 492,931 $ 527,406</t>
  </si>
  <si>
    <t>Schedule of Accounts, Notes, Loans and Financing Receivable</t>
  </si>
  <si>
    <t>Accounts receivable, net Components of Accounts receivable, net were as follows (in thousands): September 30, 2019 December 31, 2018 Accounts receivable, gross $ 186,828 $ 155,708 Less: Allowance for doubtful accounts (3,001 ) (2,842 ) Accounts receivable, net $ 183,827 $ 152,866</t>
  </si>
  <si>
    <t>Contract Assets with Customer</t>
  </si>
  <si>
    <t>Contract assets were recorded in the Condensed Consolidated Balance Sheets as follows (in thousands): September 30, 2019 December 31, 2018 Accounts receivable, net $ 52,983 $ 35,115 Prepaid expenses and other current assets 2,399 1,654 Other long-term assets 11,517 8,532 Total contract assets, net $ 66,899 $ 45,301</t>
  </si>
  <si>
    <t>Investments (Tables)</t>
  </si>
  <si>
    <t>Available-For-Sale And Other Investment Securities</t>
  </si>
  <si>
    <t>The amortized cost and fair value of cash, cash equivalents and marketable securities by significant investment category were as follows (in thousands): September 30, 2019 Amortized Cost Unrealized Unrealized Fair Value Cash $ 42,208 $ — $ — $ 42,208 Cash equivalents - Money market funds 99,247 — — 99,247 Cash equivalents - Corporate debt securities 2,996 — — 2,996 Cash and cash equivalents $ 144,451 $ — $ — $ 144,451 Corporate debt securities $ 62,080 $ 67 $ (11 ) $ 62,136 U.S. Treasuries / Agencies 74,845 236 (23 ) 75,058 Marketable securities $ 136,925 $ 303 $ (34 ) $ 137,194 Cash, cash equivalents and marketable securities $ 281,645 December 31, 2018 Amortized Cost Unrealized Unrealized Fair Value Cash $ 40,125 $ — $ — $ 40,125 Cash equivalents - Money market funds 121,830 — — 121,830 Cash and cash equivalents $ 161,955 $ — $ — $ 161,955 Corporate debt securities $ 114,159 $ 1 $ (400 ) $ 113,760 U.S. Treasuries / Agencies 118,497 70 (164 ) 118,403 Marketable securities $ 232,656 $ 71 $ (564 ) $ 232,163 Cash, cash equivalents and marketable securities $ 394,118</t>
  </si>
  <si>
    <t>Available-For-Sale Debt Investments At Fair Value</t>
  </si>
  <si>
    <t>As of September 30, 2019 , the amortized cost and fair value of marketable securities, by contractual maturity, were as follows (in thousands): Amortized Cost Fair Value Due in less than 1 year $ 134,987 $ 135,204 Due in 1-2 years 4,934 4,986 Total $ 139,921 $ 140,190</t>
  </si>
  <si>
    <t>Fair Value Measurements (Tables)</t>
  </si>
  <si>
    <t>Assets And Liabilities Measured And Recorded At Fair Value On A Recurring Basis</t>
  </si>
  <si>
    <t>Assets and liabilities reported at fair value on a recurring basis in the Condensed Consolidated Balance Sheets were classified in the fair value hierarchy as follows (in thousands): September 30, 2019 December 31, 2018 Total Quoted Prices in Significant Other Total Quoted Prices in Significant Other Assets Cash and cash equivalents Money market funds $ 99,247 $ 99,247 $ — $ 121,830 $ 121,830 $ — Corporate debt securities 2,996 2,996 — Short-term marketable securities Corporate debt securities 62,136 — 62,136 90,753 — 90,753 U.S. Treasuries / Agencies 70,072 — 70,072 68,203 — 68,203 Prepaid expenses and other current assets Interest rate swaps — — — 173 — 173 Long-term marketable securities Corporate debt securities — — — 23,007 — 23,007 U.S. Treasuries / Agencies 4,986 — 4,986 50,200 — 50,200 Total Assets $ 239,437 $ 102,243 $ 137,194 $ 354,166 $ 121,830 $ 232,336 Liabilities Other long-term liabilities Interest rate swaps $ (7,447 ) $ — $ (7,447 ) $ (3,012 ) $ — $ (3,012 ) Total Liabilities $ (7,447 ) $ — $ (7,447 ) $ (3,012 ) $ — $ (3,012 )</t>
  </si>
  <si>
    <t>Summary Of Level 3 Auction Rate Securities</t>
  </si>
  <si>
    <t>Changes in the fair value of assets and liabilities classified in Level 3 of the fair value hierarchy were as follows (in thousands): Three Months Ended September 30, 2018 Nine Months Ended September 30, 2018 Cubiware Contingent Consideration Auction Rate Securities Cubiware Contingent Consideration Balance at beginning of period $ (3,599 ) $ 10,584 $ (2,234 ) Sales — (10,715 ) — Settlements 1,874 — 1,874 Transfers out (a) 1,700 — 1,700 Gain (loss) included in earnings 25 (85 ) (1,340 ) Unrealized loss reclassified on sale — 216 — Balance at end of period $ — $ — $ — (a) During the three and nine months ended September 30, 2018 , $1.7 million related to the Cubiware contingent consideration was reclassified to a contingent liability that is not measured at fair value.</t>
  </si>
  <si>
    <t>Outstanding Debt Fair Value</t>
  </si>
  <si>
    <t>The carrying amount and fair value of debt issued or assumed by the Company were as follows (in thousands): September 30, 2019 December 31, 2018 Carrying Amount Fair Value (a) Carrying Amount Fair Value (a) 2020 Convertible Notes $ 289,284 $ 290,870 $ 326,640 $ 316,538 2021 Convertible Notes 48 48 48 48 Term Loan Facility B 619,899 618,802 665,449 633,404 Total Long-term debt $ 909,231 $ 909,720 $ 992,137 $ 949,990 (a) If reported at fair value in the Condensed Consolidated Balance Sheets , debt issued or assumed by the Company would be classified in Level 2 of the fair value hierarchy.</t>
  </si>
  <si>
    <t>Intangible Assets, Net and Goodwill (Tables)</t>
  </si>
  <si>
    <t>Summary of Intangible Assets</t>
  </si>
  <si>
    <t>Intangible assets, net consisted of the following (in thousands): September 30, 2019 Gross Accumulated Net Finite-lived intangible assets Developed technology and patents $ 1,065,180 $ (833,081 ) $ 232,099 Existing contracts and customer relationships 402,389 (210,887 ) 191,502 Content databases and other 57,359 (52,103 ) 5,256 Trademarks / Tradenames 8,300 (8,300 ) — Total finite-lived intangible assets 1,533,228 (1,104,371 ) 428,857 Indefinite-lived intangible assets TiVo Tradename 14,000 — 14,000 Total intangible assets $ 1,547,228 $ (1,104,371 ) $ 442,857 December 31, 2018 Gross Accumulated Net Finite-lived intangible assets Developed technology and patents $ 1,051,635 $ (765,221 ) $ 286,414 Existing contracts and customer relationships 402,756 (195,752 ) 207,004 Content databases and other 57,235 (50,883 ) 6,352 Trademarks / Tradenames 8,300 (8,300 ) — Total finite-lived intangible assets 1,519,926 (1,020,156 ) 499,770 Indefinite-lived intangible assets TiVo Tradename 14,000 — 14,000 Total intangible assets $ 1,533,926 $ (1,020,156 ) $ 513,770</t>
  </si>
  <si>
    <t>Estimated Amortization Expense In Future Periods</t>
  </si>
  <si>
    <t>As of September 30, 2019 , estimated amortization expense for finite-lived intangible assets was as follows (in thousands): Remainder of 2019 $ 28,132 2020 112,401 2021 69,631 2022 41,946 2023 24,845 Thereafter 151,902 Total $ 428,857</t>
  </si>
  <si>
    <t>Summary of Goodwill Activity</t>
  </si>
  <si>
    <t>Goodwill allocated to the reportable segments and changes in the carrying amount of goodwill by reportable segment were as follows (in thousands): Product Intellectual Property Licensing Total December 31, 2018 $ 253,011 $ 1,291,332 $ 1,544,343 Impairment (79,287 ) (58,166 ) (137,453 ) Foreign currency translation 97 — 97 September 30, 2019 $ 173,821 $ 1,233,166 $ 1,406,987</t>
  </si>
  <si>
    <t>Restructuring and Asset Impairment Charges (Tables)</t>
  </si>
  <si>
    <t>Components of Restructuring and asset impairment charges were as follows (in thousands): Three Months Ended September 30, Nine Months Ended September 30, 2019 2018 2019 2018 Facility-related costs $ 158 $ 99 $ 591 $ 387 Severance costs 953 2,822 4,923 5,606 Share-based payments — — — 2,575 Asset impairment 875 — 961 — Contract termination costs and other 9 — 9 — Restructuring and asset impairment charges $ 1,995 $ 2,921 $ 6,484 $ 8,568 Components of accrued restructuring costs were as follows (in thousands): September 30, 2019 December 31, 2018 Facility-related costs $ — $ 264 Severance costs 2,179 3,996 Accrued restructuring costs $ 2,179 $ 4,260</t>
  </si>
  <si>
    <t>Restructuring Activities Related to Plans</t>
  </si>
  <si>
    <t>Restructuring activities related to the Profit Improvement Plan for the nine months ended September 30, 2019 were as follows (in thousands): Balance at Beginning of Period Restructuring Expense Cash Settlements Non-Cash Settlements Other Balance at End of Period Facility-related costs $ — $ 591 $ — $ (591 ) $ — $ — Severance costs 3,857 4,223 (6,203 ) — (72 ) 1,805 Asset impairment — 961 — (961 ) — — Total $ 3,857 $ 5,775 $ (6,203 ) $ (1,552 ) $ (72 ) $ 1,805</t>
  </si>
  <si>
    <t>Debt and Interest Rate Swaps (Tables)</t>
  </si>
  <si>
    <t>Debt Instrument [Line Items]</t>
  </si>
  <si>
    <t>Carrying Value and Par Value of Debt</t>
  </si>
  <si>
    <t>A summary of debt issued by or assumed by the Company was as follows (dollars in thousands): September 30, 2019 December 31, 2018 Stated Interest Rate Issue Date Maturity Date Outstanding Principal Carrying Amount Outstanding Principal Carrying Amount 2020 Convertible Notes 0.500% March 4, 2015 March 1, 2020 $ 295,000 $ 289,284 $ 345,000 $ 326,640 2021 Convertible Notes 2.000% September 22, 2014 October 1, 2021 48 48 48 48 Term Loan Facility B Variable July 2, 2014 July 2, 2021 621,912 619,899 668,500 665,449 Total Long-term debt $ 916,960 909,231 $ 1,013,548 992,137 Less: Current portion of long-term debt 289,284 373,361 Long-term debt, less current portion $ 619,947 $ 618,776</t>
  </si>
  <si>
    <t>Schedule of Maturities of Long-term Debt</t>
  </si>
  <si>
    <t>As of September 30, 2019 , aggregate expected principal payments on long-term debt, including the current portion of long-term debt, were as follows (in thousands): 2019 (a) $ 295,000 2020 — 2021 621,960 Total $ 916,960 (a) While the 2020 Convertible Notes is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t>
  </si>
  <si>
    <t>Summary of Interest Rate Swaps</t>
  </si>
  <si>
    <t>Details of the Company's interest rate swaps as of September 30, 2019 and December 31, 2018 were as follows (dollars in thousands): Notional Contract Inception Contract Effective Date Contract Maturity September 30, 2019 December 31, 2018 Interest Rate Paid Interest Rate Received Senior Secured Credit Facility June 2013 January 2016 March 2019 $ — $ 250,000 2.23% One-month USD-LIBOR September 2014 January 2016 July 2021 $ 125,000 $ 125,000 2.66% One-month USD-LIBOR September 2014 March 2017 July 2021 $ 200,000 $ 200,000 2.93% One-month USD-LIBOR</t>
  </si>
  <si>
    <t>Convertible Debt [Member] | 2020 Convertible Notes [Member]</t>
  </si>
  <si>
    <t>Convertible Debt</t>
  </si>
  <si>
    <t>Related to the 2020 Convertible Notes , the Condensed Consolidated Balance Sheets included the following (in thousands): September 30, 2019 December 31, 2018 Liability component Principal outstanding $ 295,000 $ 345,000 Less: Unamortized debt discount (5,050 ) (16,253 ) Less: Unamortized debt issuance costs (666 ) (2,107 ) Carrying amount $ 289,284 $ 326,640 Equity component $ 62,858 $ 63,854</t>
  </si>
  <si>
    <t>Components of Interest Expense</t>
  </si>
  <si>
    <t>Components of interest expense related to the 2020 Convertible Notes included in the Condensed Consolidated Statements of Operations were as follows (in thousands): Three Months Ended September 30, Nine Months Ended September 30, 2019 2018 2019 2018 Stated interest $ 369 $ 431 $ 1,225 $ 1,294 Amortization of debt discount 2,983 3,331 9,791 9,877 Amortization of debt issuance costs 387 412 1,256 1,206 Total interest expense $ 3,739 $ 4,174 $ 12,272 $ 12,377</t>
  </si>
  <si>
    <t>Leases (Tables)</t>
  </si>
  <si>
    <t>Components of Lease Expense</t>
  </si>
  <si>
    <t>The components of operating lease costs were as follows (in thousands): Classification Three Months Ended September 30, 2019 Nine Months Ended September 30, 2019 Fixed lease cost $ 4,372 $ 13,387 Variable lease cost 1,282 3,880 Short-term lease cost 47 379 Less: Sublease income (2,382 ) (6,957 ) Total operating lease cost $ 3,319 $ 10,689 Supplemental cash flow information related to leases was as follows (in thousands): Nine Months Ended September 30, 2019 Operating cash flows: Cash paid for amounts included in the measurement of operating Lease liabilities $ 14,511 Non-cash activity: Right-of-use assets obtained in exchange for operating Lease liabilities $ 7,574 Other adjustments to Right-of-use assets $ (1,626 ) Supplemental balance sheet information related to operating leases was as follows (in thousands, except weighted average lease term and discount rate): September 30, 2019 Right-of-use assets $ 63,064 Lease liabilities - current $ 13,562 Lease liabilities - non current 65,650 Total Lease liabilities $ 79,212 Weighted average remaining lease term 6.0 years Weighted average discount rate 6.6 %</t>
  </si>
  <si>
    <t>Maturities of Lease Liabilities</t>
  </si>
  <si>
    <t>As of September 30, 2019 , aggregate expected lease payments were as follows (in thousands): Operating Lease Liabilities Sublease Income Net Operating Lease Payments Remainder of 2019 $ 3,862 $ (1,746 ) $ 2,116 2020 19,024 (6,873 ) 12,151 2021 17,047 (6,808 ) 10,239 2022 13,970 (6,269 ) 7,701 2023 11,977 (6,081 ) 5,896 Thereafter 31,651 (13,470 ) 18,181 Total lease payments 97,531 (41,247 ) 56,284 Less: imputed interest (18,319 ) — (18,319 ) Total $ 79,212 $ (41,247 ) $ 37,965</t>
  </si>
  <si>
    <t>Stockholders' Equity (Tables)</t>
  </si>
  <si>
    <t>Schedule of Weighted Average Number of Shares</t>
  </si>
  <si>
    <t>The number of shares used to calculate Basic and Diluted EPS were as follows (in thousands): Three Months Ended September 30, Nine Months Ended September 30, 2019 2018 2019 2018 Weighted average shares used in computing basic per share amounts 126,081 123,459 125,160 122,756 Dilutive effect of equity-based compensation awards — — — — Weighted average shares used in computing diluted per share amounts 126,081 123,459 125,160 122,756</t>
  </si>
  <si>
    <t>Weighted Average Potential Anti-Dilutive Common Shares</t>
  </si>
  <si>
    <t>Weighted average potential shares excluded from the calculation of Diluted EPS as their effect would have been anti-dilutive were as follows (in thousands): Three Months Ended September 30, Nine Months Ended September 30, 2019 2018 2019 2018 Restricted awards 6,173 5,401 5,272 4,153 Stock options 596 1,907 885 2,238 2020 Convertible Notes (a) 11,722 12,918 12,881 12,918 2021 Convertible Notes (a) 1 1 1 1 Warrants related to 2020 Convertible Notes (a) 12,999 12,525 12,911 12,424 Weighted average potential shares excluded from the calculation of Diluted EPS 31,491 32,752 31,950 31,734 (a) See Note 9 for additional details.</t>
  </si>
  <si>
    <t>Equity-based Compensation (Tables)</t>
  </si>
  <si>
    <t>Assumptions Used To Value Equity-Based Payments</t>
  </si>
  <si>
    <t>Weighted-average assumptions used to estimate the fair value of equity-based compensation awards granted during the period were as follows: Three Months Ended September 30, Nine Months Ended September 30, 2019 2018 2019 2018 Restricted stock units subject to market conditions: Expected volatility 40.7 % 39.2 % 40.7 % 39.2 % Expected term 2.5 years 2.5 years 2.5 years 2.5 years Risk-free interest rate 1.8 % 2.6 % 1.8 % 2.6 % Expected dividend yield 4.4 % 5.5 % 4.4 % 5.5 % ESPP shares: Expected volatility 46.7 % 44.3 % 49.2 % 43.3 % Expected term 1.3 years 1.3 years 1.3 years 1.3 years Risk-free interest rate 1.8 % 2.5 % 2.1 % 2.2 % Expected dividend yield 3.9 % 6.1 % 5.1 % 5.6 %</t>
  </si>
  <si>
    <t>Weighted Average Fair Value Per Share Of Equity-Based Awards</t>
  </si>
  <si>
    <t>The weighted-average grant date fair value of equity-based awards (per award) and pre-tax equity-based compensation expense (in thousands) was as follows: Three Months Ended September 30, Nine Months Ended September 30, 2019 2018 2019 2018 Weighted average grant date fair value Restricted awards $ 6.39 $ 11.55 $ 6.72 $ 11.72 ESPP shares $ 3.80 $ 3.67 $ 3.62 $ 3.99 Equity-based compensation Pre-tax equity-based compensation, excluding amounts included in restructuring expense $ 5,148 $ 9,471 $ 22,459 $ 28,226 Pre-tax equity-based compensation, included in restructuring expense $ — $ — $ — $ 2,575</t>
  </si>
  <si>
    <t>Restricted Awards Activity</t>
  </si>
  <si>
    <t>Activity related to the Company's restricted awards for the nine months ended September 30, 2019 was as follows: Restricted Awards (In Thousands) Weighted-Average Grant Date Fair Value Outstanding as of beginning of period 5,350 $ 14.26 Granted 4,487 $ 6.72 Vested (1,815 ) $ 14.45 Forfeited (891 ) $ 13.54 Outstanding as of end of period 7,131 $ 9.56</t>
  </si>
  <si>
    <t>Income Taxes (Tables)</t>
  </si>
  <si>
    <t>Schedule of Components of Income Tax Expense (Benefit)</t>
  </si>
  <si>
    <t>Components of Income tax expense were as follows (in thousands): Three Months Ended September 30, Nine Months Ended September 30, 2019 2018 2019 2018 Foreign withholding tax $ 3,518 $ 3,566 $ 14,737 $ 10,635 Federal income tax 1,466 — 3,878 — Foreign income tax 809 18 1,482 578 State income tax (228 ) 42 (501 ) 221 Change in indefinite reinvestment assertion — — — 1,221 Change in deferred tax liabilities — 213 — (277 ) Change in unrecognized tax benefits 395 62 426 59 Goodwill impairment (4,041 ) — (4,041 ) — Transition Tax — 868 — 868 Income tax expense $ 1,919 $ 4,769 $ 15,981 $ 13,305</t>
  </si>
  <si>
    <t>Segment Information (Tables)</t>
  </si>
  <si>
    <t>Schedule of Segment Reporting Information</t>
  </si>
  <si>
    <t>Segment results were as follows (in thousands): Three Months Ended September 30, Nine Months Ended September 30, 2019 2018 2019 2018 Product Platform Solutions $ 62,083 $ 73,147 $ 198,851 $ 241,295 Software and Services 19,771 19,851 58,915 57,949 Other 934 1,614 1,531 5,007 Revenues, net 82,788 94,612 259,297 304,251 Adjusted Operating Expenses (1) 69,386 79,347 229,944 250,280 Adjusted EBITDA (2) 13,402 15,265 29,353 53,971 Intellectual Property Licensing US Pay TV Providers 41,896 44,474 126,009 143,606 CE Manufacturers 15,580 8,859 31,928 26,754 New Media, International Pay TV Providers and Other 18,260 16,764 75,697 52,795 Revenues, net 75,736 70,097 233,634 223,155 Adjusted Operating Expenses (1) 25,659 23,461 68,825 73,790 Adjusted EBITDA (2) 50,077 46,636 164,809 149,365 Corporate Adjusted Operating Expenses (1) 13,427 14,825 44,048 45,385 Adjusted EBITDA (2) (13,427 ) (14,825 ) (44,048 ) (45,385 ) Consolidated Total Revenues, net 158,524 164,709 492,931 527,406 Adjusted Operating Expenses (1) 108,472 117,633 342,817 369,455 Adjusted EBITDA (2) 50,052 47,076 150,114 157,951 Depreciation 5,314 5,338 16,005 16,252 Amortization of intangible assets 28,212 37,242 84,574 119,463 Restructuring and asset impairment charges 1,995 2,921 6,484 8,568 Goodwill impairment 137,453 — 137,453 — Equity-based compensation 5,148 9,471 22,459 28,226 Separation and transformation costs 9,458 — 13,905 — Transition and integration costs 189 (148 ) 1,342 9,303 Earnout amortization — — — 1,494 CEO transition cash costs — — 1,000 (975 ) Remeasurement of contingent consideration — (67 ) — 1,104 Operating loss (137,717 ) (7,681 ) (133,108 ) (25,484 ) Interest expense (11,844 ) (12,436 ) (36,480 ) (36,241 ) Interest income and other, net 860 861 4,150 2,971 (Loss) gain on interest rate swaps (390 ) 1,033 (5,475 ) 7,185 Loss on debt extinguishment — — (300 ) — Loss from continuing operations before income taxes $ (149,091 ) $ (18,223 ) $ (171,213 ) $ (51,569 ) (1) Adjusted Operating Expenses are defined as operating expenses excluding Depreciation , Amortization of intangible assets , Restructuring and asset impairment charges , Goodwill impairment , Equity-based compensation , Separation and transformation costs , Transition and integration costs , retention earn-outs payable to former shareholders of acquired businesses, CEO transition cash costs and Remeasurement of contingent consideration . (2) Adjusted EBITDA is defined as operating loss excluding Depreciation , Amortization of intangible assets , Restructuring and asset impairment charges , Goodwill impairment , Equity-based compensation , Separation and transformation costs , Transition and integration costs , retention earn-outs payable to former shareholders of acquired businesses, CEO transition cash costs and Remeasurement of contingent consideration .</t>
  </si>
  <si>
    <t>Basis of Presentation and Summary of Significant Accounting Policies (Details) - Accounting Standards Update 2016-02 [Member] $ in Millions</t>
  </si>
  <si>
    <t>Jan. 01, 2019USD ($)</t>
  </si>
  <si>
    <t>Operating Lease Liability [Member]</t>
  </si>
  <si>
    <t>Related Party Transaction [Line Items]</t>
  </si>
  <si>
    <t>Effect of new accounting principle</t>
  </si>
  <si>
    <t>Operating Lease Right-of-use Asset [Member]</t>
  </si>
  <si>
    <t>Discontinued Operations (Details) - USD ($) $ in Thousands</t>
  </si>
  <si>
    <t>Financial Statement Details (Details) - USD ($) $ in Thousands</t>
  </si>
  <si>
    <t>Inventory, Net</t>
  </si>
  <si>
    <t>Raw materials</t>
  </si>
  <si>
    <t>Finished goods</t>
  </si>
  <si>
    <t>Property, Plant and Equipment [Line Items]</t>
  </si>
  <si>
    <t>Property and equipment, gross</t>
  </si>
  <si>
    <t>Less: Accumulated depreciation and amortization</t>
  </si>
  <si>
    <t>Accounts payable</t>
  </si>
  <si>
    <t>Accrued compensation and benefits</t>
  </si>
  <si>
    <t>Other accrued liabilities</t>
  </si>
  <si>
    <t>Significant noncash transactions</t>
  </si>
  <si>
    <t>Patents acquired as part of a licensing agreement</t>
  </si>
  <si>
    <t>Computer Software and Equipment [Member]</t>
  </si>
  <si>
    <t>Leasehold Improvements [Member]</t>
  </si>
  <si>
    <t>Furniture and fixtures [Member]</t>
  </si>
  <si>
    <t>Revenues - Narrative (Details) - USD ($)</t>
  </si>
  <si>
    <t>Impairment losses</t>
  </si>
  <si>
    <t>Revenue recognized</t>
  </si>
  <si>
    <t>Revenue from remaining performance obligation</t>
  </si>
  <si>
    <t>Revenues - Concentration of Risk (Details) - Customer Concentration Risk [Member] - AT&amp;T [Member]</t>
  </si>
  <si>
    <t>12 Months Ended</t>
  </si>
  <si>
    <t>Revenue Benchmark [Member]</t>
  </si>
  <si>
    <t>Concentration Risk [Line Items]</t>
  </si>
  <si>
    <t>Concentration risk (percent)</t>
  </si>
  <si>
    <t>11.00%</t>
  </si>
  <si>
    <t>10.00%</t>
  </si>
  <si>
    <t>Accounts Receivable [Member]</t>
  </si>
  <si>
    <t>25.00%</t>
  </si>
  <si>
    <t>18.00%</t>
  </si>
  <si>
    <t>Revenues - Revenue by Contract Type (Details) - USD ($) $ in Thousands</t>
  </si>
  <si>
    <t>Disaggregation of Revenue [Line Items]</t>
  </si>
  <si>
    <t>Total Revenues, net</t>
  </si>
  <si>
    <t>Transferred at Point in Time [Member]</t>
  </si>
  <si>
    <t>Transferred over Time [Member]</t>
  </si>
  <si>
    <t>Out-of-license settlements [Member]</t>
  </si>
  <si>
    <t>Product [Member]</t>
  </si>
  <si>
    <t>Product [Member] | Transferred at Point in Time [Member]</t>
  </si>
  <si>
    <t>Product [Member] | Transferred over Time [Member]</t>
  </si>
  <si>
    <t>Product [Member] | Out-of-license settlements [Member]</t>
  </si>
  <si>
    <t>Intellectual Property Licensing [Member]</t>
  </si>
  <si>
    <t>Intellectual Property Licensing [Member] | Transferred at Point in Time [Member]</t>
  </si>
  <si>
    <t>Intellectual Property Licensing [Member] | Transferred over Time [Member]</t>
  </si>
  <si>
    <t>Intellectual Property Licensing [Member] | Out-of-license settlements [Member]</t>
  </si>
  <si>
    <t>Revenues - Schedule of Revenue by Geographic Areas (Details) - USD ($) $ in Thousands</t>
  </si>
  <si>
    <t>Revenues from External Customers and Long-Lived Assets [Line Items]</t>
  </si>
  <si>
    <t>United States [Member]</t>
  </si>
  <si>
    <t>Canada [Member]</t>
  </si>
  <si>
    <t>United Kingdom [Member]</t>
  </si>
  <si>
    <t>Rest of world [Member]</t>
  </si>
  <si>
    <t>Revenues - Accounts Receivable, Net (Details) - USD ($) $ in Thousands</t>
  </si>
  <si>
    <t>Accounts receivable, gross</t>
  </si>
  <si>
    <t>Less: Allowance for doubtful accounts</t>
  </si>
  <si>
    <t>Revenues - Contract Assets (Details) - USD ($) $ in Thousands</t>
  </si>
  <si>
    <t>Total contract assets, net</t>
  </si>
  <si>
    <t>Accounts Receivable, Net [Member]</t>
  </si>
  <si>
    <t>Prepaid Expenses and Other Current Assets [Member]</t>
  </si>
  <si>
    <t>Other Long-term Assets [Member]</t>
  </si>
  <si>
    <t>Revenues - Expected Revenue Recognized (Details)</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3 months</t>
  </si>
  <si>
    <t>Expected timing of satisfaction</t>
  </si>
  <si>
    <t>9.00%</t>
  </si>
  <si>
    <t>Revenue, Remaining Performance Obligation, Expected Timing of Satisfaction, Start Date [Axis]: 2020-01-01</t>
  </si>
  <si>
    <t>1 year</t>
  </si>
  <si>
    <t>27.00%</t>
  </si>
  <si>
    <t>Revenue, Remaining Performance Obligation, Expected Timing of Satisfaction, Start Date [Axis]: 2021-01-01</t>
  </si>
  <si>
    <t>Revenue, Remaining Performance Obligation, Expected Timing of Satisfaction, Start Date [Axis]: 2022-01-01</t>
  </si>
  <si>
    <t>13.00%</t>
  </si>
  <si>
    <t>Revenue, Remaining Performance Obligation, Expected Timing of Satisfaction, Start Date [Axis]: 2023-01-01</t>
  </si>
  <si>
    <t>12.00%</t>
  </si>
  <si>
    <t>Revenue, Remaining Performance Obligation, Expected Timing of Satisfaction, Start Date [Axis]: 2024-01-01</t>
  </si>
  <si>
    <t>21.00%</t>
  </si>
  <si>
    <t>Investments - Available-For-Sale Investment Securities (Details) - USD ($) $ in Thousands</t>
  </si>
  <si>
    <t>Debt Securities, Available-for-sale [Line Items]</t>
  </si>
  <si>
    <t>Amortized Cost</t>
  </si>
  <si>
    <t>Fair Value</t>
  </si>
  <si>
    <t>Cash, cash equivalents and marketable securities</t>
  </si>
  <si>
    <t>Cash [Member]</t>
  </si>
  <si>
    <t>Money Markets Funds [Member]</t>
  </si>
  <si>
    <t>Corporate Debt Securities [Member]</t>
  </si>
  <si>
    <t>Marketable Securities Due in Three Months [Member]</t>
  </si>
  <si>
    <t>Unrealized Gains</t>
  </si>
  <si>
    <t>Unrealized Losses</t>
  </si>
  <si>
    <t>Marketable Securities Due in Three Months [Member] | Corporate Debt Securities [Member]</t>
  </si>
  <si>
    <t>Marketable Securities Due in Three Months [Member] | U.S. Treasuries / Agencies [Member]</t>
  </si>
  <si>
    <t>Investments - Available-For-Sale Debt Investments At Fair Value (Details) $ in Thousands</t>
  </si>
  <si>
    <t>Sep. 30, 2019USD ($)</t>
  </si>
  <si>
    <t>Due in less than 1 year</t>
  </si>
  <si>
    <t>Due in 1-2 years</t>
  </si>
  <si>
    <t>Investments - Narrative (Details) - USD ($) $ in Millions</t>
  </si>
  <si>
    <t>Non-marketable equity method investments</t>
  </si>
  <si>
    <t>Securities owned not readily marketable</t>
  </si>
  <si>
    <t>Impairment of equity securities without a readily determinable fair value</t>
  </si>
  <si>
    <t>Fair Value Measurements - Assets And Liabilities Measured And Recorded At Fair Value On A Recurring Basis (Details) - Fair Value, Recurring [Member] - USD ($) $ in Thousands</t>
  </si>
  <si>
    <t>Fair Value, Assets and Liabilities Measured on Recurring and Nonrecurring Basis [Line Items]</t>
  </si>
  <si>
    <t>Fair value assets measured on recurring basis</t>
  </si>
  <si>
    <t>Fair value liabilities measured on a recurring basis</t>
  </si>
  <si>
    <t>Quoted Prices In Active Markets (Level 1) [Member]</t>
  </si>
  <si>
    <t>Significant Other Observable Inputs (Level 2) [Member]</t>
  </si>
  <si>
    <t>Cash and cash equivalents/Short-term marketable securities [Member] | Money Market Funds [Member] | Cash and Cash Equivalents [Member]</t>
  </si>
  <si>
    <t>Cash and cash equivalents/Short-term marketable securities [Member] | Money Market Funds [Member] | Cash and Cash Equivalents [Member] | Quoted Prices In Active Markets (Level 1) [Member]</t>
  </si>
  <si>
    <t>Cash and cash equivalents/Short-term marketable securities [Member] | Money Market Funds [Member] | Cash and Cash Equivalents [Member] | Significant Other Observable Inputs (Level 2) [Member]</t>
  </si>
  <si>
    <t>Cash and cash equivalents/Short-term marketable securities [Member] | Corporate Debt Securities [Member]</t>
  </si>
  <si>
    <t>Cash and cash equivalents/Short-term marketable securities [Member] | Corporate Debt Securities [Member] | Quoted Prices In Active Markets (Level 1) [Member]</t>
  </si>
  <si>
    <t>Cash and cash equivalents/Short-term marketable securities [Member] | Corporate Debt Securities [Member] | Significant Other Observable Inputs (Level 2) [Member]</t>
  </si>
  <si>
    <t>Cash and cash equivalents/Short-term marketable securities [Member] | Corporate Debt Securities [Member] | Cash and Cash Equivalents [Member]</t>
  </si>
  <si>
    <t>Cash and cash equivalents/Short-term marketable securities [Member] | Corporate Debt Securities [Member] | Cash and Cash Equivalents [Member] | Quoted Prices In Active Markets (Level 1) [Member]</t>
  </si>
  <si>
    <t>Cash and cash equivalents/Short-term marketable securities [Member] | Corporate Debt Securities [Member] | Cash and Cash Equivalents [Member] | Significant Other Observable Inputs (Level 2) [Member]</t>
  </si>
  <si>
    <t>Cash and cash equivalents/Short-term marketable securities [Member] | U.S. Treasuries / Agencies [Member]</t>
  </si>
  <si>
    <t>Cash and cash equivalents/Short-term marketable securities [Member] | U.S. Treasuries / Agencies [Member] | Quoted Prices In Active Markets (Level 1) [Member]</t>
  </si>
  <si>
    <t>Cash and cash equivalents/Short-term marketable securities [Member] | U.S. Treasuries / Agencies [Member] | Significant Other Observable Inputs (Level 2) [Member]</t>
  </si>
  <si>
    <t>Cash and cash equivalents/Short-term marketable securities [Member] | Interest Rate Swaps [Member]</t>
  </si>
  <si>
    <t>Cash and cash equivalents/Short-term marketable securities [Member] | Interest Rate Swaps [Member] | Quoted Prices In Active Markets (Level 1) [Member]</t>
  </si>
  <si>
    <t>Cash and cash equivalents/Short-term marketable securities [Member] | Interest Rate Swaps [Member] | Significant Other Observable Inputs (Level 2) [Member]</t>
  </si>
  <si>
    <t>Long-term marketable securities [Member] | Corporate Debt Securities [Member]</t>
  </si>
  <si>
    <t>Long-term marketable securities [Member] | Corporate Debt Securities [Member] | Quoted Prices In Active Markets (Level 1) [Member]</t>
  </si>
  <si>
    <t>Long-term marketable securities [Member] | Corporate Debt Securities [Member] | Significant Other Observable Inputs (Level 2) [Member]</t>
  </si>
  <si>
    <t>Long-term marketable securities [Member] | U.S. Treasuries / Agencies [Member]</t>
  </si>
  <si>
    <t>Long-term marketable securities [Member] | U.S. Treasuries / Agencies [Member] | Quoted Prices In Active Markets (Level 1) [Member]</t>
  </si>
  <si>
    <t>Long-term marketable securities [Member] | U.S. Treasuries / Agencies [Member] | Significant Other Observable Inputs (Level 2) [Member]</t>
  </si>
  <si>
    <t>Other long-term liabilities [Member] | Interest Rate Swaps [Member]</t>
  </si>
  <si>
    <t>Other long-term liabilities [Member] | Interest Rate Swaps [Member] | Quoted Prices In Active Markets (Level 1) [Member]</t>
  </si>
  <si>
    <t>Other long-term liabilities [Member] | Interest Rate Swaps [Member] | Significant Other Observable Inputs (Level 2) [Member]</t>
  </si>
  <si>
    <t>Fair Value Measurements - Changes in Level 3 Measurements (Details) - USD ($) $ in Thousands</t>
  </si>
  <si>
    <t>Liabilities</t>
  </si>
  <si>
    <t>Significant Unobservable Inputs (Level 3) [Member] | Cubiware Contingent Consideration [Member]</t>
  </si>
  <si>
    <t>Balance at beginning of period</t>
  </si>
  <si>
    <t>Settlements</t>
  </si>
  <si>
    <t>Transfers out</t>
  </si>
  <si>
    <t>Gain (loss) included in earnings</t>
  </si>
  <si>
    <t>Balance at end of period</t>
  </si>
  <si>
    <t>Significant Unobservable Inputs (Level 3) [Member] | Cubiware Contingent Consideration [Member] | Selling, General and Administrative Expenses [Member]</t>
  </si>
  <si>
    <t>Increase (decrease) during period</t>
  </si>
  <si>
    <t>Significant Unobservable Inputs (Level 3) [Member] | Cubiware Contingent Consideration [Member] | Interest Expense [Member]</t>
  </si>
  <si>
    <t>Significant Unobservable Inputs (Level 3) [Member] | Auction Rate Securities [Member]</t>
  </si>
  <si>
    <t>Assets</t>
  </si>
  <si>
    <t>Sales</t>
  </si>
  <si>
    <t>Unrealized loss reclassified on sale</t>
  </si>
  <si>
    <t>Product and Intellectual Property Licensing [Member] | Nonrecurring [Member]</t>
  </si>
  <si>
    <t>Fair Value Measurements - Outstanding Debt Fair Value (Details) - USD ($) $ in Thousands</t>
  </si>
  <si>
    <t>Carrying Amount [Member]</t>
  </si>
  <si>
    <t>Total Long-term debt</t>
  </si>
  <si>
    <t>Carrying Amount [Member] | Convertible Debt [Member] | 2020 Convertible Notes [Member]</t>
  </si>
  <si>
    <t>Carrying Amount [Member] | Convertible Debt [Member] | 2021 Convertible Notes [Member]</t>
  </si>
  <si>
    <t>Carrying Amount [Member] | Line of Credit [Member] | Term Loan B Facility [Member]</t>
  </si>
  <si>
    <t>Fair Value [Member] | Significant Other Observable Inputs (Level 2) [Member]</t>
  </si>
  <si>
    <t>Fair Value [Member] | Convertible Debt [Member] | 2020 Convertible Notes [Member] | Significant Other Observable Inputs (Level 2) [Member]</t>
  </si>
  <si>
    <t>Fair Value [Member] | Convertible Debt [Member] | 2021 Convertible Notes [Member] | Significant Other Observable Inputs (Level 2) [Member]</t>
  </si>
  <si>
    <t>Fair Value [Member] | Line of Credit [Member] | Term Loan B Facility [Member] | Significant Other Observable Inputs (Level 2) [Member]</t>
  </si>
  <si>
    <t>Intangible Assets, Net and Goodwill - Narrative (Details) - USD ($) $ in Thousands</t>
  </si>
  <si>
    <t>Acquired Finite-Lived Intangible Assets [Line Items]</t>
  </si>
  <si>
    <t>Intangible assets acquired</t>
  </si>
  <si>
    <t>Payments for purchase of patents</t>
  </si>
  <si>
    <t>Acquired finite-lived intangible assets weighted average useful life</t>
  </si>
  <si>
    <t>9 years</t>
  </si>
  <si>
    <t>Intangible Assets, Net and Goodwill - Summary Of Intangible Assets (Details) - USD ($) $ in Thousands</t>
  </si>
  <si>
    <t>Gross</t>
  </si>
  <si>
    <t>Accumulated Amortization</t>
  </si>
  <si>
    <t>Total Intangible Assets, Gross</t>
  </si>
  <si>
    <t>Total Intangible Assets, Net</t>
  </si>
  <si>
    <t>Developed Technology and Patents [Member]</t>
  </si>
  <si>
    <t>Existing Contracts and Customer Relationships [Member]</t>
  </si>
  <si>
    <t>Content Databases and Other [Member]</t>
  </si>
  <si>
    <t>Trademarks / Tradenames [Member]</t>
  </si>
  <si>
    <t>TiVo Solutions [Member] | TiVo Tradename [Member]</t>
  </si>
  <si>
    <t>Acquired Indefinite-lived Intangible Assets [Line Items]</t>
  </si>
  <si>
    <t>Indefinite-Lived Trade Names</t>
  </si>
  <si>
    <t>Intangible Assets, Net and Goodwill - Estimated Amortization Expense In Future Periods (Details) - USD ($) $ in Thousands</t>
  </si>
  <si>
    <t>Remainder of 2019</t>
  </si>
  <si>
    <t>2020</t>
  </si>
  <si>
    <t>2021</t>
  </si>
  <si>
    <t>2022</t>
  </si>
  <si>
    <t>2023</t>
  </si>
  <si>
    <t>Thereafter</t>
  </si>
  <si>
    <t>Intangible Assets, Net and Goodwill - Summary Of Goodwill Activity (Details) - USD ($) $ in Thousands</t>
  </si>
  <si>
    <t>Goodwill [Roll Forward]</t>
  </si>
  <si>
    <t>Beginning of Period</t>
  </si>
  <si>
    <t>Foreign currency translation</t>
  </si>
  <si>
    <t>End of Period</t>
  </si>
  <si>
    <t>Restructuring and Asset Impairment Charges - Narrative (Details) - USD ($) $ in Thousands</t>
  </si>
  <si>
    <t>Restructuring Cost and Reserve [Line Items]</t>
  </si>
  <si>
    <t>Accrual adjustment</t>
  </si>
  <si>
    <t>2019 Transformation Plan [Member]</t>
  </si>
  <si>
    <t>Separation and transformation costs</t>
  </si>
  <si>
    <t>Restructuring Expense</t>
  </si>
  <si>
    <t>Facility-related Costs [Member]</t>
  </si>
  <si>
    <t>Facility-related Costs [Member] | Tivo Integration Restructuring Plan [Member]</t>
  </si>
  <si>
    <t>Severance Costs [Member]</t>
  </si>
  <si>
    <t>Restructuring and Asset Impairment Charges - Components of Restructuring and Asset Impairment Charges (Details) - USD ($) $ in Thousands</t>
  </si>
  <si>
    <t>Facility-related costs</t>
  </si>
  <si>
    <t>Severance costs</t>
  </si>
  <si>
    <t>Share-based payments</t>
  </si>
  <si>
    <t>Asset impairment</t>
  </si>
  <si>
    <t>Contract termination costs and other</t>
  </si>
  <si>
    <t>Restructuring and Asset Impairment Charges - Accrued Restructuring Costs (Details) - USD ($) $ in Thousands</t>
  </si>
  <si>
    <t>Accrued restructuring costs</t>
  </si>
  <si>
    <t>Restructuring and Asset Impairment Charges - Restructuring Activities (Details) - USD ($) $ in Thousands</t>
  </si>
  <si>
    <t>Restructuring Reserve [Roll Forward]</t>
  </si>
  <si>
    <t>Balance at Beginning of Period</t>
  </si>
  <si>
    <t>Balance at End of Period</t>
  </si>
  <si>
    <t>Profit Improvement Plan [Member]</t>
  </si>
  <si>
    <t>Cash Settlements</t>
  </si>
  <si>
    <t>Non-Cash Settlements</t>
  </si>
  <si>
    <t>Other</t>
  </si>
  <si>
    <t>Profit Improvement Plan [Member] | Facility-related Costs [Member]</t>
  </si>
  <si>
    <t>Profit Improvement Plan [Member] | Severance Costs [Member]</t>
  </si>
  <si>
    <t>Profit Improvement Plan [Member] | Asset Impairment [Member]</t>
  </si>
  <si>
    <t>Debt and Interest Rate Swaps - Schedule of Outstanding Debt (Details) - USD ($) $ in Thousands</t>
  </si>
  <si>
    <t>Mar. 04, 2015</t>
  </si>
  <si>
    <t>Sep. 22, 2014</t>
  </si>
  <si>
    <t>Outstanding Principal</t>
  </si>
  <si>
    <t>Carrying amount</t>
  </si>
  <si>
    <t>Less: Current portion of long-term debt</t>
  </si>
  <si>
    <t>Interest rate of debt, stated percentage</t>
  </si>
  <si>
    <t>0.50%</t>
  </si>
  <si>
    <t>Convertible Debt [Member] | 2021 Convertible Notes [Member]</t>
  </si>
  <si>
    <t>2.00%</t>
  </si>
  <si>
    <t>Line of Credit [Member] | Term Loan B Facility [Member]</t>
  </si>
  <si>
    <t>Debt and Interest Rate Swaps - 2020 Convertible Notes (Details)</t>
  </si>
  <si>
    <t>Mar. 04, 2015USD ($)trading_day$ / shares</t>
  </si>
  <si>
    <t>Jun. 30, 2019USD ($)</t>
  </si>
  <si>
    <t>Sep. 30, 2019USD ($)$ / shares$ / per_unit</t>
  </si>
  <si>
    <t>Sep. 30, 2018USD ($)</t>
  </si>
  <si>
    <t>Dec. 31, 2016$ / per_unit</t>
  </si>
  <si>
    <t>Debt issued</t>
  </si>
  <si>
    <t>Shares issued per $1,000 principal amount</t>
  </si>
  <si>
    <t>Initial conversion price (in usd per share) | $ / shares</t>
  </si>
  <si>
    <t>Threshold trading days | trading_day</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trading price on product sale price resulting in conversion of notes into cash or stock</t>
  </si>
  <si>
    <t>98.00%</t>
  </si>
  <si>
    <t>Convertible notes, percentage of principal to be paid on notes redeemed</t>
  </si>
  <si>
    <t>100.00%</t>
  </si>
  <si>
    <t>Non-convertible borrowing rate (percent)</t>
  </si>
  <si>
    <t>4.75%</t>
  </si>
  <si>
    <t>Outstanding principal repurchase amount</t>
  </si>
  <si>
    <t>Repayments of long-term debt</t>
  </si>
  <si>
    <t>Liability component amount</t>
  </si>
  <si>
    <t>Equity component amount</t>
  </si>
  <si>
    <t>Long-term Debt [Member] | Convertible Debt [Member] | 2020 Convertible Notes [Member]</t>
  </si>
  <si>
    <t>Debt issuance costs</t>
  </si>
  <si>
    <t>Equity Option [Member] | Convertible Debt [Member] | 2020 Convertible Notes [Member]</t>
  </si>
  <si>
    <t>Common stock strike price (in usd per share) | $ / per_unit</t>
  </si>
  <si>
    <t>Debt and Interest Rate Swaps - Equity Component of Convertible Notes (Details) - USD ($) $ in Thousands</t>
  </si>
  <si>
    <t>Principal outstanding</t>
  </si>
  <si>
    <t>2020 Convertible Notes [Member] | Convertible Debt [Member]</t>
  </si>
  <si>
    <t>Less: Unamortized debt discount</t>
  </si>
  <si>
    <t>Less: Unamortized debt issuance costs</t>
  </si>
  <si>
    <t>Equity component</t>
  </si>
  <si>
    <t>Debt and Interest Rate Swaps - Components of Interest Expense (Details) - 2020 Convertible Notes [Member] - Convertible Debt [Member] - USD ($) $ in Thousands</t>
  </si>
  <si>
    <t>Stated interest</t>
  </si>
  <si>
    <t>Amortization of debt discount</t>
  </si>
  <si>
    <t>Amortization of debt issuance costs</t>
  </si>
  <si>
    <t>Total interest expense</t>
  </si>
  <si>
    <t>Debt and Interest Rate Swaps - Purchased Call Options and Sold Warrants (Details) - Convertible Debt [Member] - 2020 Convertible Notes [Member] shares in Millions</t>
  </si>
  <si>
    <t>Sep. 30, 2019$ / shares$ / per_unitshares</t>
  </si>
  <si>
    <t>Dec. 31, 2016$ / shares$ / per_unitshares</t>
  </si>
  <si>
    <t>Equity Option [Member]</t>
  </si>
  <si>
    <t>Call option, shares</t>
  </si>
  <si>
    <t>Warrants to Purchase Common Stock [Member]</t>
  </si>
  <si>
    <t>Warrants outstanding, shares</t>
  </si>
  <si>
    <t>Warrant exercise price (in usd per share) | $ / shares</t>
  </si>
  <si>
    <t>Warrants outstanding (in shares)</t>
  </si>
  <si>
    <t>Debt and Interest Rate Swaps - 2021 Convertible Notes (Details) - Convertible Debt [Member] - 2021 Convertible Notes [Member]</t>
  </si>
  <si>
    <t>Oct. 12, 2016USD ($)</t>
  </si>
  <si>
    <t>Sep. 22, 2014USD ($)$ / shares</t>
  </si>
  <si>
    <t>Sep. 30, 2019$ / shares</t>
  </si>
  <si>
    <t>Debt issued | $</t>
  </si>
  <si>
    <t>Repayments of convertible debt | $</t>
  </si>
  <si>
    <t>TiVo Solutions [Member]</t>
  </si>
  <si>
    <t>Initial conversion price (in usd per share)</t>
  </si>
  <si>
    <t>TiVo Corporation [Member]</t>
  </si>
  <si>
    <t>Initial conversion price to principal of notes (in usd per share)</t>
  </si>
  <si>
    <t>Debt and Interest Rate Swaps - Senior Secured Term Loans (Details)</t>
  </si>
  <si>
    <t>Jan. 26, 2017</t>
  </si>
  <si>
    <t>Jul. 02, 2014USD ($)subsidiary</t>
  </si>
  <si>
    <t>Feb. 28, 2019USD ($)</t>
  </si>
  <si>
    <t>Number of wholly-owned subsidiaries | subsidiary</t>
  </si>
  <si>
    <t>Term Loan A Facility [Member]</t>
  </si>
  <si>
    <t>Debt instrument term</t>
  </si>
  <si>
    <t>5 years</t>
  </si>
  <si>
    <t>Term Loan B Facility [Member]</t>
  </si>
  <si>
    <t>7 years</t>
  </si>
  <si>
    <t>Excess cash flow payment</t>
  </si>
  <si>
    <t>Term Loan B Facility [Member] | LIBOR [Member]</t>
  </si>
  <si>
    <t>Variable interest rate (percent)</t>
  </si>
  <si>
    <t>3.00%</t>
  </si>
  <si>
    <t>LIBOR floor</t>
  </si>
  <si>
    <t>0.75%</t>
  </si>
  <si>
    <t>Term Loan B Facility [Member] | Prime Rate [Member]</t>
  </si>
  <si>
    <t>Line of Credit [Member] | Refinancing Agreement No.1 [Member] | LIBOR [Member]</t>
  </si>
  <si>
    <t>2.50%</t>
  </si>
  <si>
    <t>Line of Credit [Member] | Refinancing Agreement No.1 [Member] | LIBOR [Member] | Minimum [Member]</t>
  </si>
  <si>
    <t>Line of Credit [Member] | Refinancing Agreement No.1 [Member] | Prime Rate [Member]</t>
  </si>
  <si>
    <t>1.50%</t>
  </si>
  <si>
    <t>Revolving Credit Facility [Member]</t>
  </si>
  <si>
    <t>Maximum borrowing capacity</t>
  </si>
  <si>
    <t>Debt and Interest Rate Swaps - Schedule of Maturities (Details) - USD ($) $ in Thousands</t>
  </si>
  <si>
    <t>Debt and Interest Rate Swaps - Interest Rate Swaps (Details) - USD ($) $ in Thousands</t>
  </si>
  <si>
    <t>Not Designated as Hedging Instrument [Member] | $250M June 2013 Swaps [Member] | Line of Credit [Member]</t>
  </si>
  <si>
    <t>Notional amount of interest rate swaps</t>
  </si>
  <si>
    <t>Fixed interest rate (percent)</t>
  </si>
  <si>
    <t>2.23%</t>
  </si>
  <si>
    <t>Not Designated as Hedging Instrument [Member] | $125M September 2014 Swaps [Member] | Line of Credit [Member]</t>
  </si>
  <si>
    <t>2.66%</t>
  </si>
  <si>
    <t>Not Designated as Hedging Instrument [Member] | $200M September 2014 Swaps [Member] | Line of Credit [Member]</t>
  </si>
  <si>
    <t>2.93%</t>
  </si>
  <si>
    <t>Leases - Narrative (Details) - USD ($) $ in Millions</t>
  </si>
  <si>
    <t>Jan. 01, 2019</t>
  </si>
  <si>
    <t>Loans and Leases Receivable Disclosure [Line Items]</t>
  </si>
  <si>
    <t>Weighted average remaining lease term</t>
  </si>
  <si>
    <t>6 years</t>
  </si>
  <si>
    <t>Accounting Standards Update 2016-02 [Member] | Operating Lease Right-of-use Asset [Member]</t>
  </si>
  <si>
    <t>Accounting Standards Update 2016-02 [Member] | Operating Lease Liability [Member]</t>
  </si>
  <si>
    <t>Corporate Offices, Data Centers and Certain Equipment [Member]</t>
  </si>
  <si>
    <t>Period to terminate option</t>
  </si>
  <si>
    <t>Term of extension option</t>
  </si>
  <si>
    <t>10 years</t>
  </si>
  <si>
    <t>Corporate Offices, Data Centers and Certain Equipment [Member] | Minimum [Member]</t>
  </si>
  <si>
    <t>3 years</t>
  </si>
  <si>
    <t>Corporate Offices, Data Centers and Certain Equipment [Member] | Maximum [Member]</t>
  </si>
  <si>
    <t>Leases - Components of Lease Expense (Details) - USD ($) $ in Thousands</t>
  </si>
  <si>
    <t>Fixed lease cost</t>
  </si>
  <si>
    <t>Variable lease cost</t>
  </si>
  <si>
    <t>Short-term lease cost</t>
  </si>
  <si>
    <t>Less: Sublease income</t>
  </si>
  <si>
    <t>Total operating lease cost</t>
  </si>
  <si>
    <t>Leases - Supplemental Information (Details) - USD ($) $ in Thousands</t>
  </si>
  <si>
    <t>Operating cash flows:</t>
  </si>
  <si>
    <t>Cash paid for amounts included in the measurement of operating Lease liabilities</t>
  </si>
  <si>
    <t>Non-cash activity:</t>
  </si>
  <si>
    <t>Right-of-use assets obtained in exchange for operating Lease liabilities</t>
  </si>
  <si>
    <t>Other adjustments to Right-of-use assets</t>
  </si>
  <si>
    <t>Supplemental Balance Sheet Information</t>
  </si>
  <si>
    <t>Lease liabilities - current</t>
  </si>
  <si>
    <t>Lease liabilities - non current</t>
  </si>
  <si>
    <t>Total Lease liabilities</t>
  </si>
  <si>
    <t>Weighted average discount rate</t>
  </si>
  <si>
    <t>6.60%</t>
  </si>
  <si>
    <t>Leases - Maturity of Lease Liabilities (Details) $ in Thousands</t>
  </si>
  <si>
    <t>Operating Lease Liabilities</t>
  </si>
  <si>
    <t>Total lease payments</t>
  </si>
  <si>
    <t>Less: imputed interest</t>
  </si>
  <si>
    <t>Sublease Income</t>
  </si>
  <si>
    <t>Net Operating Lease Payments</t>
  </si>
  <si>
    <t>Stockholders' Equity - Narrative (Details) - USD ($)</t>
  </si>
  <si>
    <t>Feb. 14, 2017</t>
  </si>
  <si>
    <t>Dec. 31, 2016</t>
  </si>
  <si>
    <t>Class of Stock [Line Items]</t>
  </si>
  <si>
    <t>Weighted average potential shares excluded from the calculation of Diluted EPS (in shares)</t>
  </si>
  <si>
    <t>Share price (in us dollars per share)</t>
  </si>
  <si>
    <t>Authorized stock repurchase amount</t>
  </si>
  <si>
    <t>Stock repurchase (in shares)</t>
  </si>
  <si>
    <t>Remaining number of shares authorized to be repurchased</t>
  </si>
  <si>
    <t>Tax withholding for share-based compensation</t>
  </si>
  <si>
    <t>Dividend payments</t>
  </si>
  <si>
    <t>Tax withholding for share-based compensation (shares)</t>
  </si>
  <si>
    <t>Performance-based Restricted Stock Units [Member]</t>
  </si>
  <si>
    <t>Warrants to Purchase Common Stock [Member] | Convertible Debt [Member] | 2020 Convertible Notes [Member]</t>
  </si>
  <si>
    <t>Warrant exercise price (in usd per share)</t>
  </si>
  <si>
    <t>Stockholders' Equity - Schedule of Weighted Average Number of Shares (Details) - shares shares in Thousands</t>
  </si>
  <si>
    <t>Weighted average shares used in computing basic per share amounts</t>
  </si>
  <si>
    <t>Dilutive effect of equity-based compensation award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Restricted Awards [Member]</t>
  </si>
  <si>
    <t>Stock Options [Member]</t>
  </si>
  <si>
    <t>Convertible Notes Payable [Member] | 2020 Convertible Notes [Member]</t>
  </si>
  <si>
    <t>Convertible Notes Payable [Member] | 2021 Convertible Notes [Member]</t>
  </si>
  <si>
    <t>Warrants [Member]</t>
  </si>
  <si>
    <t>Equity-based Compensation - Narrative (Details) $ in Thousands</t>
  </si>
  <si>
    <t>1 Months Ended</t>
  </si>
  <si>
    <t>Jun. 30, 2019shares</t>
  </si>
  <si>
    <t>Sep. 30, 2019USD ($)shares</t>
  </si>
  <si>
    <t>Sep. 30, 2019USD ($)purchase_periodshares</t>
  </si>
  <si>
    <t>Share-based Payment Arrangement, Option, Exercise Price Range [Line Items]</t>
  </si>
  <si>
    <t>Equity-based compensation | $</t>
  </si>
  <si>
    <t>Unrecognized compensation cost | $</t>
  </si>
  <si>
    <t>Weighted average period of recognition of unrecognized compensation cost (years)</t>
  </si>
  <si>
    <t>2 years 9 months 18 days</t>
  </si>
  <si>
    <t>Restricted Stock [Member]</t>
  </si>
  <si>
    <t>Aggregate fair value of vested restricted stock | $</t>
  </si>
  <si>
    <t>Granted (in shares)</t>
  </si>
  <si>
    <t>Expected dividend yield</t>
  </si>
  <si>
    <t>4.40%</t>
  </si>
  <si>
    <t>5.50%</t>
  </si>
  <si>
    <t>Awarded and unvested (in shares)</t>
  </si>
  <si>
    <t>Performance-Based Restricted Stock Awards [Member]</t>
  </si>
  <si>
    <t>Award requisite service period</t>
  </si>
  <si>
    <t>Potential shares to be issued upon vesting</t>
  </si>
  <si>
    <t>200.00%</t>
  </si>
  <si>
    <t>ESPP Plan [Member]</t>
  </si>
  <si>
    <t>Reserved for issuance (in shares)</t>
  </si>
  <si>
    <t>Available for issuance (in shares)</t>
  </si>
  <si>
    <t>Number of purchase periods | purchase_period</t>
  </si>
  <si>
    <t>Offering purchase period</t>
  </si>
  <si>
    <t>6 months</t>
  </si>
  <si>
    <t>Offering period</t>
  </si>
  <si>
    <t>24 months</t>
  </si>
  <si>
    <t>Percentage purchase price of common stock for employees</t>
  </si>
  <si>
    <t>85.00%</t>
  </si>
  <si>
    <t>3.90%</t>
  </si>
  <si>
    <t>6.10%</t>
  </si>
  <si>
    <t>5.10%</t>
  </si>
  <si>
    <t>5.60%</t>
  </si>
  <si>
    <t>Rovi 2008 Plan [Member]</t>
  </si>
  <si>
    <t>Rovi 2008 Plan [Member] | Stock Options [Member]</t>
  </si>
  <si>
    <t>Vesting period (years)</t>
  </si>
  <si>
    <t>4 years</t>
  </si>
  <si>
    <t>Award vesting rights</t>
  </si>
  <si>
    <t>Contractual term of stock options granted (years)</t>
  </si>
  <si>
    <t>Rovi 2008 Plan [Member] | Restricted Awards [Member]</t>
  </si>
  <si>
    <t>TiVo 2008 Plan [Member]</t>
  </si>
  <si>
    <t>TiVo 2008 Plan [Member] | Restricted Awards [Member]</t>
  </si>
  <si>
    <t>TiVo 2008 Plan [Member] | TiVo Solutions [Member] | Stock Options [Member]</t>
  </si>
  <si>
    <t>TiVo 2008 Plan [Member] | TiVo Solutions [Member] | Restricted Awards [Member]</t>
  </si>
  <si>
    <t>Equity-based Compensation - Assumptions Used To Value Equity-Based Payments (Details)</t>
  </si>
  <si>
    <t>Share-based Compensation Arrangement by Share-based Payment Award [Line Items]</t>
  </si>
  <si>
    <t>Expected volatility</t>
  </si>
  <si>
    <t>40.70%</t>
  </si>
  <si>
    <t>39.20%</t>
  </si>
  <si>
    <t>Expected term</t>
  </si>
  <si>
    <t>2 years 6 months</t>
  </si>
  <si>
    <t>Risk free interest rate</t>
  </si>
  <si>
    <t>1.80%</t>
  </si>
  <si>
    <t>2.60%</t>
  </si>
  <si>
    <t>46.70%</t>
  </si>
  <si>
    <t>44.30%</t>
  </si>
  <si>
    <t>49.20%</t>
  </si>
  <si>
    <t>43.30%</t>
  </si>
  <si>
    <t>1 year 3 months 18 days</t>
  </si>
  <si>
    <t>2.10%</t>
  </si>
  <si>
    <t>2.20%</t>
  </si>
  <si>
    <t>Equity-based Compensation - Weighted Average Fair Value Per Share Of Equity-Based Awards (Details) - USD ($) $ / shares in Units, $ in Thousands</t>
  </si>
  <si>
    <t>Weighted average grant date fair value</t>
  </si>
  <si>
    <t>Restricted awards (in dollars per share)</t>
  </si>
  <si>
    <t>ESPP shares (in dollars per share)</t>
  </si>
  <si>
    <t>Pre-tax equity-based compensation, excluding amounts included in restructuring expense</t>
  </si>
  <si>
    <t>Pre-tax equity-based compensation, included in restructuring expense</t>
  </si>
  <si>
    <t>Equity-based Compensation - Restricted Stock Award Activity (Details) - $ / shares shares in Thousands</t>
  </si>
  <si>
    <t>Weighted-Average Grant Date Fair Value</t>
  </si>
  <si>
    <t>Granted (in dollars per share)</t>
  </si>
  <si>
    <t>Restricted Awards (In Thousands)</t>
  </si>
  <si>
    <t>Beginning Balance (in shares)</t>
  </si>
  <si>
    <t>Vested (in shares)</t>
  </si>
  <si>
    <t>Forfeited (in shares)</t>
  </si>
  <si>
    <t>Ending Balance (in shares)</t>
  </si>
  <si>
    <t>Beginning Balance (in dollars per share)</t>
  </si>
  <si>
    <t>Vested (in dollars per share)</t>
  </si>
  <si>
    <t>Forfeited (in dollars per share)</t>
  </si>
  <si>
    <t>Ending Balance (in dollars per share)</t>
  </si>
  <si>
    <t>Income Taxes (Details) - USD ($) $ in Thousands</t>
  </si>
  <si>
    <t>Effective Income Tax Rate Reconciliation, Amount [Abstract]</t>
  </si>
  <si>
    <t>Foreign withholding tax</t>
  </si>
  <si>
    <t>Federal income tax</t>
  </si>
  <si>
    <t>Foreign income tax</t>
  </si>
  <si>
    <t>State income tax</t>
  </si>
  <si>
    <t>Change in indefinite reinvestment assertion</t>
  </si>
  <si>
    <t>Change in deferred tax liabilities</t>
  </si>
  <si>
    <t>Change in unrecognized tax benefits</t>
  </si>
  <si>
    <t>Transition Tax</t>
  </si>
  <si>
    <t>Income tax expense (benefit)</t>
  </si>
  <si>
    <t>Segment Information (Details) $ in Thousands</t>
  </si>
  <si>
    <t>Sep. 30, 2019USD ($)segment</t>
  </si>
  <si>
    <t>Segment Reporting Information [Line Items]</t>
  </si>
  <si>
    <t>Number of reportable segments | segment</t>
  </si>
  <si>
    <t>Adjusted Operating Expenses</t>
  </si>
  <si>
    <t>Adjusted EBITDA</t>
  </si>
  <si>
    <t>Transition and integration costs</t>
  </si>
  <si>
    <t>Earnout amortization</t>
  </si>
  <si>
    <t>CEO transition cash costs</t>
  </si>
  <si>
    <t>Remeasurement of contingent consideration</t>
  </si>
  <si>
    <t>Operating Segments [Member] | Product [Member]</t>
  </si>
  <si>
    <t>Operating Segments [Member] | Product [Member] | Platform Solutions [Member]</t>
  </si>
  <si>
    <t>Operating Segments [Member] | Product [Member] | Software and Services [Member]</t>
  </si>
  <si>
    <t>Operating Segments [Member] | Product [Member] | Other [Member]</t>
  </si>
  <si>
    <t>Operating Segments [Member] | Intellectual Property Licensing [Member]</t>
  </si>
  <si>
    <t>Operating Segments [Member] | Intellectual Property Licensing [Member] | US Pay TV Providers [Member]</t>
  </si>
  <si>
    <t>Operating Segments [Member] | Intellectual Property Licensing [Member] | Consumer Electronics Manufacturers [Member]</t>
  </si>
  <si>
    <t>Operating Segments [Member] | Intellectual Property Licensing [Member] | New Media, International Pay TV Providers and Other [Member]</t>
  </si>
  <si>
    <t>Corporate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664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1</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4451</v>
      </c>
      <c r="C3" s="6" t="n">
        <v>161955</v>
      </c>
    </row>
    <row r="4" spans="1:3">
      <c r="A4" s="4" t="s">
        <v>61</v>
      </c>
      <c r="B4" s="5" t="n">
        <v>132208</v>
      </c>
      <c r="C4" s="5" t="n">
        <v>158956</v>
      </c>
    </row>
    <row r="5" spans="1:3">
      <c r="A5" s="4" t="s">
        <v>62</v>
      </c>
      <c r="B5" s="5" t="n">
        <v>183827</v>
      </c>
      <c r="C5" s="5" t="n">
        <v>152866</v>
      </c>
    </row>
    <row r="6" spans="1:3">
      <c r="A6" s="4" t="s">
        <v>63</v>
      </c>
      <c r="B6" s="5" t="n">
        <v>3056</v>
      </c>
      <c r="C6" s="5" t="n">
        <v>7449</v>
      </c>
    </row>
    <row r="7" spans="1:3">
      <c r="A7" s="4" t="s">
        <v>64</v>
      </c>
      <c r="B7" s="5" t="n">
        <v>30842</v>
      </c>
      <c r="C7" s="5" t="n">
        <v>30806</v>
      </c>
    </row>
    <row r="8" spans="1:3">
      <c r="A8" s="4" t="s">
        <v>65</v>
      </c>
      <c r="B8" s="5" t="n">
        <v>494384</v>
      </c>
      <c r="C8" s="5" t="n">
        <v>512032</v>
      </c>
    </row>
    <row r="9" spans="1:3">
      <c r="A9" s="4" t="s">
        <v>66</v>
      </c>
      <c r="B9" s="5" t="n">
        <v>4986</v>
      </c>
      <c r="C9" s="5" t="n">
        <v>73207</v>
      </c>
    </row>
    <row r="10" spans="1:3">
      <c r="A10" s="4" t="s">
        <v>67</v>
      </c>
      <c r="B10" s="5" t="n">
        <v>50361</v>
      </c>
      <c r="C10" s="5" t="n">
        <v>53586</v>
      </c>
    </row>
    <row r="11" spans="1:3">
      <c r="A11" s="4" t="s">
        <v>68</v>
      </c>
      <c r="B11" s="5" t="n">
        <v>442857</v>
      </c>
      <c r="C11" s="5" t="n">
        <v>513770</v>
      </c>
    </row>
    <row r="12" spans="1:3">
      <c r="A12" s="4" t="s">
        <v>69</v>
      </c>
      <c r="B12" s="5" t="n">
        <v>1406987</v>
      </c>
      <c r="C12" s="5" t="n">
        <v>1544343</v>
      </c>
    </row>
    <row r="13" spans="1:3">
      <c r="A13" s="4" t="s">
        <v>70</v>
      </c>
      <c r="B13" s="5" t="n">
        <v>63064</v>
      </c>
      <c r="C13" s="5" t="n">
        <v>0</v>
      </c>
    </row>
    <row r="14" spans="1:3">
      <c r="A14" s="4" t="s">
        <v>71</v>
      </c>
      <c r="B14" s="5" t="n">
        <v>59953</v>
      </c>
      <c r="C14" s="5" t="n">
        <v>63365</v>
      </c>
    </row>
    <row r="15" spans="1:3">
      <c r="A15" s="4" t="s">
        <v>72</v>
      </c>
      <c r="B15" s="5" t="n">
        <v>2522592</v>
      </c>
      <c r="C15" s="5" t="n">
        <v>2760303</v>
      </c>
    </row>
    <row r="16" spans="1:3">
      <c r="A16" s="3" t="s">
        <v>73</v>
      </c>
    </row>
    <row r="17" spans="1:3">
      <c r="A17" s="4" t="s">
        <v>74</v>
      </c>
      <c r="B17" s="5" t="n">
        <v>107815</v>
      </c>
      <c r="C17" s="5" t="n">
        <v>104981</v>
      </c>
    </row>
    <row r="18" spans="1:3">
      <c r="A18" s="4" t="s">
        <v>75</v>
      </c>
      <c r="B18" s="5" t="n">
        <v>49579</v>
      </c>
      <c r="C18" s="5" t="n">
        <v>46072</v>
      </c>
    </row>
    <row r="19" spans="1:3">
      <c r="A19" s="4" t="s">
        <v>76</v>
      </c>
      <c r="B19" s="5" t="n">
        <v>289284</v>
      </c>
      <c r="C19" s="5" t="n">
        <v>373361</v>
      </c>
    </row>
    <row r="20" spans="1:3">
      <c r="A20" s="4" t="s">
        <v>77</v>
      </c>
      <c r="B20" s="5" t="n">
        <v>446678</v>
      </c>
      <c r="C20" s="5" t="n">
        <v>524414</v>
      </c>
    </row>
    <row r="21" spans="1:3">
      <c r="A21" s="4" t="s">
        <v>78</v>
      </c>
      <c r="B21" s="5" t="n">
        <v>46511</v>
      </c>
      <c r="C21" s="5" t="n">
        <v>54495</v>
      </c>
    </row>
    <row r="22" spans="1:3">
      <c r="A22" s="4" t="s">
        <v>79</v>
      </c>
      <c r="B22" s="5" t="n">
        <v>619947</v>
      </c>
      <c r="C22" s="5" t="n">
        <v>618776</v>
      </c>
    </row>
    <row r="23" spans="1:3">
      <c r="A23" s="4" t="s">
        <v>80</v>
      </c>
      <c r="B23" s="5" t="n">
        <v>39921</v>
      </c>
      <c r="C23" s="5" t="n">
        <v>45030</v>
      </c>
    </row>
    <row r="24" spans="1:3">
      <c r="A24" s="4" t="s">
        <v>81</v>
      </c>
      <c r="B24" s="5" t="n">
        <v>65650</v>
      </c>
      <c r="C24" s="5" t="n">
        <v>0</v>
      </c>
    </row>
    <row r="25" spans="1:3">
      <c r="A25" s="4" t="s">
        <v>82</v>
      </c>
      <c r="B25" s="5" t="n">
        <v>13618</v>
      </c>
      <c r="C25" s="5" t="n">
        <v>24647</v>
      </c>
    </row>
    <row r="26" spans="1:3">
      <c r="A26" s="4" t="s">
        <v>83</v>
      </c>
      <c r="B26" s="5" t="n">
        <v>1232325</v>
      </c>
      <c r="C26" s="5" t="n">
        <v>1267362</v>
      </c>
    </row>
    <row r="27" spans="1:3">
      <c r="A27" s="4" t="s">
        <v>84</v>
      </c>
      <c r="B27" s="4" t="s">
        <v>85</v>
      </c>
      <c r="C27" s="4" t="s">
        <v>85</v>
      </c>
    </row>
    <row r="28" spans="1:3">
      <c r="A28" s="3" t="s">
        <v>86</v>
      </c>
    </row>
    <row r="29" spans="1:3">
      <c r="A29" s="4" t="s">
        <v>87</v>
      </c>
      <c r="B29" s="5" t="n">
        <v>0</v>
      </c>
      <c r="C29" s="5" t="n">
        <v>0</v>
      </c>
    </row>
    <row r="30" spans="1:3">
      <c r="A30" s="4" t="s">
        <v>88</v>
      </c>
      <c r="B30" s="5" t="n">
        <v>129</v>
      </c>
      <c r="C30" s="5" t="n">
        <v>126</v>
      </c>
    </row>
    <row r="31" spans="1:3">
      <c r="A31" s="4" t="s">
        <v>89</v>
      </c>
      <c r="B31" s="5" t="n">
        <v>-37516</v>
      </c>
      <c r="C31" s="5" t="n">
        <v>-32124</v>
      </c>
    </row>
    <row r="32" spans="1:3">
      <c r="A32" s="4" t="s">
        <v>90</v>
      </c>
      <c r="B32" s="5" t="n">
        <v>3229334</v>
      </c>
      <c r="C32" s="5" t="n">
        <v>3239395</v>
      </c>
    </row>
    <row r="33" spans="1:3">
      <c r="A33" s="4" t="s">
        <v>91</v>
      </c>
      <c r="B33" s="5" t="n">
        <v>-3520</v>
      </c>
      <c r="C33" s="5" t="n">
        <v>-3869</v>
      </c>
    </row>
    <row r="34" spans="1:3">
      <c r="A34" s="4" t="s">
        <v>92</v>
      </c>
      <c r="B34" s="5" t="n">
        <v>-1898160</v>
      </c>
      <c r="C34" s="5" t="n">
        <v>-1710587</v>
      </c>
    </row>
    <row r="35" spans="1:3">
      <c r="A35" s="4" t="s">
        <v>93</v>
      </c>
      <c r="B35" s="5" t="n">
        <v>1290267</v>
      </c>
      <c r="C35" s="5" t="n">
        <v>1492941</v>
      </c>
    </row>
    <row r="36" spans="1:3">
      <c r="A36" s="4" t="s">
        <v>94</v>
      </c>
      <c r="B36" s="6" t="n">
        <v>2522592</v>
      </c>
      <c r="C36" s="6" t="n">
        <v>2760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row r="6" spans="1:2">
      <c r="A6" s="4" t="s">
        <v>270</v>
      </c>
      <c r="B6" s="4" t="s">
        <v>271</v>
      </c>
    </row>
    <row r="7" spans="1:2">
      <c r="A7" s="4" t="s">
        <v>69</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1</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3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42</v>
      </c>
    </row>
    <row r="4" spans="1:2">
      <c r="A4" s="4" t="s">
        <v>241</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8</v>
      </c>
    </row>
    <row r="2" spans="1:3">
      <c r="A2" s="3" t="s">
        <v>96</v>
      </c>
    </row>
    <row r="3" spans="1:3">
      <c r="A3" s="4" t="s">
        <v>97</v>
      </c>
      <c r="B3" s="7" t="n">
        <v>0.001</v>
      </c>
      <c r="C3" s="7" t="n">
        <v>0.001</v>
      </c>
    </row>
    <row r="4" spans="1:3">
      <c r="A4" s="4" t="s">
        <v>98</v>
      </c>
      <c r="B4" s="5" t="n">
        <v>5000000</v>
      </c>
      <c r="C4" s="5" t="n">
        <v>5000000</v>
      </c>
    </row>
    <row r="5" spans="1:3">
      <c r="A5" s="4" t="s">
        <v>99</v>
      </c>
      <c r="B5" s="5" t="n">
        <v>0</v>
      </c>
      <c r="C5" s="5" t="n">
        <v>0</v>
      </c>
    </row>
    <row r="6" spans="1:3">
      <c r="A6" s="4" t="s">
        <v>100</v>
      </c>
      <c r="B6" s="5" t="n">
        <v>0</v>
      </c>
      <c r="C6" s="5" t="n">
        <v>0</v>
      </c>
    </row>
    <row r="7" spans="1:3">
      <c r="A7" s="4" t="s">
        <v>101</v>
      </c>
      <c r="B7" s="7" t="n">
        <v>0.001</v>
      </c>
      <c r="C7" s="7" t="n">
        <v>0.001</v>
      </c>
    </row>
    <row r="8" spans="1:3">
      <c r="A8" s="4" t="s">
        <v>102</v>
      </c>
      <c r="B8" s="5" t="n">
        <v>250000000</v>
      </c>
      <c r="C8" s="5" t="n">
        <v>250000000</v>
      </c>
    </row>
    <row r="9" spans="1:3">
      <c r="A9" s="4" t="s">
        <v>103</v>
      </c>
      <c r="B9" s="5" t="n">
        <v>128969000</v>
      </c>
      <c r="C9" s="5" t="n">
        <v>125781000</v>
      </c>
    </row>
    <row r="10" spans="1:3">
      <c r="A10" s="4" t="s">
        <v>104</v>
      </c>
      <c r="B10" s="5" t="n">
        <v>126502000</v>
      </c>
      <c r="C10" s="5" t="n">
        <v>123975000</v>
      </c>
    </row>
    <row r="11" spans="1:3">
      <c r="A11" s="4" t="s">
        <v>105</v>
      </c>
      <c r="B11" s="5" t="n">
        <v>-2467000</v>
      </c>
      <c r="C11" s="5" t="n">
        <v>-18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row>
    <row r="8" spans="1:2">
      <c r="A8" s="3" t="s">
        <v>323</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4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5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5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60</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63</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4" t="s">
        <v>360</v>
      </c>
    </row>
    <row r="3" spans="1:2">
      <c r="A3" s="3" t="s">
        <v>361</v>
      </c>
    </row>
    <row r="4" spans="1:2">
      <c r="A4" s="4" t="s">
        <v>362</v>
      </c>
      <c r="B4" s="10" t="n">
        <v>81.90000000000001</v>
      </c>
    </row>
    <row r="5" spans="1:2">
      <c r="A5" s="4" t="s">
        <v>363</v>
      </c>
    </row>
    <row r="6" spans="1:2">
      <c r="A6" s="3" t="s">
        <v>361</v>
      </c>
    </row>
    <row r="7" spans="1:2">
      <c r="A7" s="4" t="s">
        <v>362</v>
      </c>
      <c r="B7" s="10" t="n">
        <v>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4</v>
      </c>
      <c r="B1" s="2" t="s">
        <v>107</v>
      </c>
      <c r="D1" s="2" t="s">
        <v>1</v>
      </c>
    </row>
    <row r="2" spans="1:5">
      <c r="B2" s="2" t="s">
        <v>2</v>
      </c>
      <c r="C2" s="2" t="s">
        <v>108</v>
      </c>
      <c r="D2" s="2" t="s">
        <v>2</v>
      </c>
      <c r="E2" s="2" t="s">
        <v>108</v>
      </c>
    </row>
    <row r="3" spans="1:5">
      <c r="A3" s="3" t="s">
        <v>224</v>
      </c>
    </row>
    <row r="4" spans="1:5">
      <c r="A4" s="4" t="s">
        <v>128</v>
      </c>
      <c r="B4" s="6" t="n">
        <v>-379</v>
      </c>
      <c r="C4" s="6" t="n">
        <v>143</v>
      </c>
      <c r="D4" s="6" t="n">
        <v>-379</v>
      </c>
      <c r="E4" s="6" t="n">
        <v>37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65</v>
      </c>
      <c r="B1" s="2" t="s">
        <v>1</v>
      </c>
    </row>
    <row r="2" spans="1:4">
      <c r="B2" s="2" t="s">
        <v>2</v>
      </c>
      <c r="C2" s="2" t="s">
        <v>108</v>
      </c>
      <c r="D2" s="2" t="s">
        <v>58</v>
      </c>
    </row>
    <row r="3" spans="1:4">
      <c r="A3" s="3" t="s">
        <v>366</v>
      </c>
    </row>
    <row r="4" spans="1:4">
      <c r="A4" s="4" t="s">
        <v>367</v>
      </c>
      <c r="B4" s="6" t="n">
        <v>411</v>
      </c>
      <c r="D4" s="6" t="n">
        <v>864</v>
      </c>
    </row>
    <row r="5" spans="1:4">
      <c r="A5" s="4" t="s">
        <v>368</v>
      </c>
      <c r="B5" s="5" t="n">
        <v>2645</v>
      </c>
      <c r="D5" s="5" t="n">
        <v>6585</v>
      </c>
    </row>
    <row r="6" spans="1:4">
      <c r="A6" s="4" t="s">
        <v>63</v>
      </c>
      <c r="B6" s="5" t="n">
        <v>3056</v>
      </c>
      <c r="D6" s="5" t="n">
        <v>7449</v>
      </c>
    </row>
    <row r="7" spans="1:4">
      <c r="A7" s="3" t="s">
        <v>369</v>
      </c>
    </row>
    <row r="8" spans="1:4">
      <c r="A8" s="4" t="s">
        <v>370</v>
      </c>
      <c r="B8" s="5" t="n">
        <v>218340</v>
      </c>
      <c r="D8" s="5" t="n">
        <v>205860</v>
      </c>
    </row>
    <row r="9" spans="1:4">
      <c r="A9" s="4" t="s">
        <v>371</v>
      </c>
      <c r="B9" s="5" t="n">
        <v>-167979</v>
      </c>
      <c r="D9" s="5" t="n">
        <v>-152274</v>
      </c>
    </row>
    <row r="10" spans="1:4">
      <c r="A10" s="4" t="s">
        <v>67</v>
      </c>
      <c r="B10" s="5" t="n">
        <v>50361</v>
      </c>
      <c r="D10" s="5" t="n">
        <v>53586</v>
      </c>
    </row>
    <row r="11" spans="1:4">
      <c r="A11" s="3" t="s">
        <v>284</v>
      </c>
    </row>
    <row r="12" spans="1:4">
      <c r="A12" s="4" t="s">
        <v>372</v>
      </c>
      <c r="B12" s="5" t="n">
        <v>13686</v>
      </c>
      <c r="D12" s="5" t="n">
        <v>2180</v>
      </c>
    </row>
    <row r="13" spans="1:4">
      <c r="A13" s="4" t="s">
        <v>373</v>
      </c>
      <c r="B13" s="5" t="n">
        <v>34896</v>
      </c>
      <c r="D13" s="5" t="n">
        <v>46466</v>
      </c>
    </row>
    <row r="14" spans="1:4">
      <c r="A14" s="4" t="s">
        <v>374</v>
      </c>
      <c r="B14" s="5" t="n">
        <v>59233</v>
      </c>
      <c r="D14" s="5" t="n">
        <v>56335</v>
      </c>
    </row>
    <row r="15" spans="1:4">
      <c r="A15" s="4" t="s">
        <v>74</v>
      </c>
      <c r="B15" s="5" t="n">
        <v>107815</v>
      </c>
      <c r="D15" s="5" t="n">
        <v>104981</v>
      </c>
    </row>
    <row r="16" spans="1:4">
      <c r="A16" s="3" t="s">
        <v>375</v>
      </c>
    </row>
    <row r="17" spans="1:4">
      <c r="A17" s="4" t="s">
        <v>376</v>
      </c>
      <c r="B17" s="5" t="n">
        <v>7086</v>
      </c>
      <c r="C17" s="6" t="n">
        <v>0</v>
      </c>
    </row>
    <row r="18" spans="1:4">
      <c r="A18" s="4" t="s">
        <v>377</v>
      </c>
    </row>
    <row r="19" spans="1:4">
      <c r="A19" s="3" t="s">
        <v>369</v>
      </c>
    </row>
    <row r="20" spans="1:4">
      <c r="A20" s="4" t="s">
        <v>370</v>
      </c>
      <c r="B20" s="5" t="n">
        <v>155634</v>
      </c>
      <c r="D20" s="5" t="n">
        <v>148935</v>
      </c>
    </row>
    <row r="21" spans="1:4">
      <c r="A21" s="4" t="s">
        <v>378</v>
      </c>
    </row>
    <row r="22" spans="1:4">
      <c r="A22" s="3" t="s">
        <v>369</v>
      </c>
    </row>
    <row r="23" spans="1:4">
      <c r="A23" s="4" t="s">
        <v>370</v>
      </c>
      <c r="B23" s="5" t="n">
        <v>52389</v>
      </c>
      <c r="D23" s="5" t="n">
        <v>47431</v>
      </c>
    </row>
    <row r="24" spans="1:4">
      <c r="A24" s="4" t="s">
        <v>379</v>
      </c>
    </row>
    <row r="25" spans="1:4">
      <c r="A25" s="3" t="s">
        <v>369</v>
      </c>
    </row>
    <row r="26" spans="1:4">
      <c r="A26" s="4" t="s">
        <v>370</v>
      </c>
      <c r="B26" s="6" t="n">
        <v>10317</v>
      </c>
      <c r="D26" s="6" t="n">
        <v>94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80</v>
      </c>
      <c r="B1" s="2" t="s">
        <v>107</v>
      </c>
      <c r="D1" s="2" t="s">
        <v>1</v>
      </c>
    </row>
    <row r="2" spans="1:5">
      <c r="B2" s="2" t="s">
        <v>2</v>
      </c>
      <c r="C2" s="2" t="s">
        <v>108</v>
      </c>
      <c r="D2" s="2" t="s">
        <v>2</v>
      </c>
      <c r="E2" s="2" t="s">
        <v>108</v>
      </c>
    </row>
    <row r="3" spans="1:5">
      <c r="A3" s="3" t="s">
        <v>230</v>
      </c>
    </row>
    <row r="4" spans="1:5">
      <c r="A4" s="4" t="s">
        <v>381</v>
      </c>
      <c r="B4" s="6" t="n">
        <v>0</v>
      </c>
      <c r="C4" s="6" t="n">
        <v>0</v>
      </c>
      <c r="D4" s="6" t="n">
        <v>0</v>
      </c>
      <c r="E4" s="6" t="n">
        <v>0</v>
      </c>
    </row>
    <row r="5" spans="1:5">
      <c r="A5" s="4" t="s">
        <v>382</v>
      </c>
      <c r="B5" s="5" t="n">
        <v>9600000</v>
      </c>
      <c r="D5" s="5" t="n">
        <v>34000000</v>
      </c>
    </row>
    <row r="6" spans="1:5">
      <c r="A6" s="4" t="s">
        <v>383</v>
      </c>
      <c r="B6" s="6" t="n">
        <v>691900000</v>
      </c>
      <c r="D6" s="6" t="n">
        <v>691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09</v>
      </c>
      <c r="B4" s="6" t="n">
        <v>158524</v>
      </c>
      <c r="C4" s="6" t="n">
        <v>164709</v>
      </c>
      <c r="D4" s="6" t="n">
        <v>492931</v>
      </c>
      <c r="E4" s="6" t="n">
        <v>527406</v>
      </c>
    </row>
    <row r="5" spans="1:5">
      <c r="A5" s="3" t="s">
        <v>110</v>
      </c>
    </row>
    <row r="6" spans="1:5">
      <c r="A6" s="4" t="s">
        <v>111</v>
      </c>
      <c r="B6" s="5" t="n">
        <v>39263</v>
      </c>
      <c r="C6" s="5" t="n">
        <v>40749</v>
      </c>
      <c r="D6" s="5" t="n">
        <v>114482</v>
      </c>
      <c r="E6" s="5" t="n">
        <v>126547</v>
      </c>
    </row>
    <row r="7" spans="1:5">
      <c r="A7" s="4" t="s">
        <v>112</v>
      </c>
      <c r="B7" s="5" t="n">
        <v>4289</v>
      </c>
      <c r="C7" s="5" t="n">
        <v>4220</v>
      </c>
      <c r="D7" s="5" t="n">
        <v>14150</v>
      </c>
      <c r="E7" s="5" t="n">
        <v>14260</v>
      </c>
    </row>
    <row r="8" spans="1:5">
      <c r="A8" s="4" t="s">
        <v>113</v>
      </c>
      <c r="B8" s="5" t="n">
        <v>34038</v>
      </c>
      <c r="C8" s="5" t="n">
        <v>42053</v>
      </c>
      <c r="D8" s="5" t="n">
        <v>113621</v>
      </c>
      <c r="E8" s="5" t="n">
        <v>133894</v>
      </c>
    </row>
    <row r="9" spans="1:5">
      <c r="A9" s="4" t="s">
        <v>114</v>
      </c>
      <c r="B9" s="5" t="n">
        <v>45677</v>
      </c>
      <c r="C9" s="5" t="n">
        <v>39867</v>
      </c>
      <c r="D9" s="5" t="n">
        <v>139270</v>
      </c>
      <c r="E9" s="5" t="n">
        <v>133906</v>
      </c>
    </row>
    <row r="10" spans="1:5">
      <c r="A10" s="4" t="s">
        <v>115</v>
      </c>
      <c r="B10" s="5" t="n">
        <v>5314</v>
      </c>
      <c r="C10" s="5" t="n">
        <v>5338</v>
      </c>
      <c r="D10" s="5" t="n">
        <v>16005</v>
      </c>
      <c r="E10" s="5" t="n">
        <v>16252</v>
      </c>
    </row>
    <row r="11" spans="1:5">
      <c r="A11" s="4" t="s">
        <v>116</v>
      </c>
      <c r="B11" s="5" t="n">
        <v>28212</v>
      </c>
      <c r="C11" s="5" t="n">
        <v>37242</v>
      </c>
      <c r="D11" s="5" t="n">
        <v>84574</v>
      </c>
      <c r="E11" s="5" t="n">
        <v>119463</v>
      </c>
    </row>
    <row r="12" spans="1:5">
      <c r="A12" s="4" t="s">
        <v>117</v>
      </c>
      <c r="B12" s="5" t="n">
        <v>1995</v>
      </c>
      <c r="C12" s="5" t="n">
        <v>2921</v>
      </c>
      <c r="D12" s="5" t="n">
        <v>6484</v>
      </c>
      <c r="E12" s="5" t="n">
        <v>8568</v>
      </c>
    </row>
    <row r="13" spans="1:5">
      <c r="A13" s="4" t="s">
        <v>118</v>
      </c>
      <c r="B13" s="5" t="n">
        <v>137453</v>
      </c>
      <c r="C13" s="5" t="n">
        <v>0</v>
      </c>
      <c r="D13" s="5" t="n">
        <v>137453</v>
      </c>
      <c r="E13" s="5" t="n">
        <v>0</v>
      </c>
    </row>
    <row r="14" spans="1:5">
      <c r="A14" s="4" t="s">
        <v>119</v>
      </c>
      <c r="B14" s="5" t="n">
        <v>296241</v>
      </c>
      <c r="C14" s="5" t="n">
        <v>172390</v>
      </c>
      <c r="D14" s="5" t="n">
        <v>626039</v>
      </c>
      <c r="E14" s="5" t="n">
        <v>552890</v>
      </c>
    </row>
    <row r="15" spans="1:5">
      <c r="A15" s="4" t="s">
        <v>120</v>
      </c>
      <c r="B15" s="5" t="n">
        <v>-137717</v>
      </c>
      <c r="C15" s="5" t="n">
        <v>-7681</v>
      </c>
      <c r="D15" s="5" t="n">
        <v>-133108</v>
      </c>
      <c r="E15" s="5" t="n">
        <v>-25484</v>
      </c>
    </row>
    <row r="16" spans="1:5">
      <c r="A16" s="4" t="s">
        <v>121</v>
      </c>
      <c r="B16" s="5" t="n">
        <v>-11844</v>
      </c>
      <c r="C16" s="5" t="n">
        <v>-12436</v>
      </c>
      <c r="D16" s="5" t="n">
        <v>-36480</v>
      </c>
      <c r="E16" s="5" t="n">
        <v>-36241</v>
      </c>
    </row>
    <row r="17" spans="1:5">
      <c r="A17" s="4" t="s">
        <v>122</v>
      </c>
      <c r="B17" s="5" t="n">
        <v>860</v>
      </c>
      <c r="C17" s="5" t="n">
        <v>861</v>
      </c>
      <c r="D17" s="5" t="n">
        <v>4150</v>
      </c>
      <c r="E17" s="5" t="n">
        <v>2971</v>
      </c>
    </row>
    <row r="18" spans="1:5">
      <c r="A18" s="4" t="s">
        <v>123</v>
      </c>
      <c r="B18" s="5" t="n">
        <v>-390</v>
      </c>
      <c r="C18" s="5" t="n">
        <v>1033</v>
      </c>
      <c r="D18" s="5" t="n">
        <v>-5475</v>
      </c>
      <c r="E18" s="5" t="n">
        <v>7185</v>
      </c>
    </row>
    <row r="19" spans="1:5">
      <c r="A19" s="4" t="s">
        <v>124</v>
      </c>
      <c r="B19" s="5" t="n">
        <v>0</v>
      </c>
      <c r="C19" s="5" t="n">
        <v>0</v>
      </c>
      <c r="D19" s="5" t="n">
        <v>-300</v>
      </c>
      <c r="E19" s="5" t="n">
        <v>0</v>
      </c>
    </row>
    <row r="20" spans="1:5">
      <c r="A20" s="4" t="s">
        <v>125</v>
      </c>
      <c r="B20" s="5" t="n">
        <v>-149091</v>
      </c>
      <c r="C20" s="5" t="n">
        <v>-18223</v>
      </c>
      <c r="D20" s="5" t="n">
        <v>-171213</v>
      </c>
      <c r="E20" s="5" t="n">
        <v>-51569</v>
      </c>
    </row>
    <row r="21" spans="1:5">
      <c r="A21" s="4" t="s">
        <v>126</v>
      </c>
      <c r="B21" s="5" t="n">
        <v>1919</v>
      </c>
      <c r="C21" s="5" t="n">
        <v>4769</v>
      </c>
      <c r="D21" s="5" t="n">
        <v>15981</v>
      </c>
      <c r="E21" s="5" t="n">
        <v>13305</v>
      </c>
    </row>
    <row r="22" spans="1:5">
      <c r="A22" s="4" t="s">
        <v>127</v>
      </c>
      <c r="B22" s="5" t="n">
        <v>-151010</v>
      </c>
      <c r="C22" s="5" t="n">
        <v>-22992</v>
      </c>
      <c r="D22" s="5" t="n">
        <v>-187194</v>
      </c>
      <c r="E22" s="5" t="n">
        <v>-64874</v>
      </c>
    </row>
    <row r="23" spans="1:5">
      <c r="A23" s="4" t="s">
        <v>128</v>
      </c>
      <c r="B23" s="5" t="n">
        <v>-379</v>
      </c>
      <c r="C23" s="5" t="n">
        <v>143</v>
      </c>
      <c r="D23" s="5" t="n">
        <v>-379</v>
      </c>
      <c r="E23" s="5" t="n">
        <v>3738</v>
      </c>
    </row>
    <row r="24" spans="1:5">
      <c r="A24" s="4" t="s">
        <v>129</v>
      </c>
      <c r="B24" s="6" t="n">
        <v>-151389</v>
      </c>
      <c r="C24" s="6" t="n">
        <v>-22849</v>
      </c>
      <c r="D24" s="6" t="n">
        <v>-187573</v>
      </c>
      <c r="E24" s="6" t="n">
        <v>-61136</v>
      </c>
    </row>
    <row r="25" spans="1:5">
      <c r="A25" s="3" t="s">
        <v>130</v>
      </c>
    </row>
    <row r="26" spans="1:5">
      <c r="A26" s="4" t="s">
        <v>131</v>
      </c>
      <c r="B26" s="8" t="n">
        <v>-1.2</v>
      </c>
      <c r="C26" s="8" t="n">
        <v>-0.19</v>
      </c>
      <c r="D26" s="8" t="n">
        <v>-1.5</v>
      </c>
      <c r="E26" s="8" t="n">
        <v>-0.53</v>
      </c>
    </row>
    <row r="27" spans="1:5">
      <c r="A27" s="4" t="s">
        <v>132</v>
      </c>
      <c r="B27" s="5" t="n">
        <v>0</v>
      </c>
      <c r="C27" s="5" t="n">
        <v>0</v>
      </c>
      <c r="D27" s="5" t="n">
        <v>0</v>
      </c>
      <c r="E27" s="9" t="n">
        <v>0.03</v>
      </c>
    </row>
    <row r="28" spans="1:5">
      <c r="A28" s="4" t="s">
        <v>133</v>
      </c>
      <c r="B28" s="8" t="n">
        <v>-1.2</v>
      </c>
      <c r="C28" s="8" t="n">
        <v>-0.19</v>
      </c>
      <c r="D28" s="8" t="n">
        <v>-1.5</v>
      </c>
      <c r="E28" s="8" t="n">
        <v>-0.5</v>
      </c>
    </row>
    <row r="29" spans="1:5">
      <c r="A29" s="4" t="s">
        <v>134</v>
      </c>
      <c r="B29" s="5" t="n">
        <v>126081</v>
      </c>
      <c r="C29" s="5" t="n">
        <v>123459</v>
      </c>
      <c r="D29" s="5" t="n">
        <v>125160</v>
      </c>
      <c r="E29" s="5" t="n">
        <v>122756</v>
      </c>
    </row>
    <row r="30" spans="1:5">
      <c r="A30" s="3" t="s">
        <v>135</v>
      </c>
    </row>
    <row r="31" spans="1:5">
      <c r="A31" s="4" t="s">
        <v>131</v>
      </c>
      <c r="B31" s="8" t="n">
        <v>-1.2</v>
      </c>
      <c r="C31" s="8" t="n">
        <v>-0.19</v>
      </c>
      <c r="D31" s="8" t="n">
        <v>-1.5</v>
      </c>
      <c r="E31" s="8" t="n">
        <v>-0.53</v>
      </c>
    </row>
    <row r="32" spans="1:5">
      <c r="A32" s="4" t="s">
        <v>132</v>
      </c>
      <c r="B32" s="5" t="n">
        <v>0</v>
      </c>
      <c r="C32" s="5" t="n">
        <v>0</v>
      </c>
      <c r="D32" s="5" t="n">
        <v>0</v>
      </c>
      <c r="E32" s="9" t="n">
        <v>0.03</v>
      </c>
    </row>
    <row r="33" spans="1:5">
      <c r="A33" s="4" t="s">
        <v>136</v>
      </c>
      <c r="B33" s="8" t="n">
        <v>-1.2</v>
      </c>
      <c r="C33" s="8" t="n">
        <v>-0.19</v>
      </c>
      <c r="D33" s="8" t="n">
        <v>-1.5</v>
      </c>
      <c r="E33" s="8" t="n">
        <v>-0.5</v>
      </c>
    </row>
    <row r="34" spans="1:5">
      <c r="A34" s="4" t="s">
        <v>137</v>
      </c>
      <c r="B34" s="5" t="n">
        <v>126081</v>
      </c>
      <c r="C34" s="5" t="n">
        <v>123459</v>
      </c>
      <c r="D34" s="5" t="n">
        <v>125160</v>
      </c>
      <c r="E34" s="5" t="n">
        <v>122756</v>
      </c>
    </row>
    <row r="35" spans="1:5">
      <c r="A35" s="4" t="s">
        <v>138</v>
      </c>
      <c r="B35" s="8" t="n">
        <v>0.08</v>
      </c>
      <c r="C35" s="8" t="n">
        <v>0.18</v>
      </c>
      <c r="D35" s="8" t="n">
        <v>0.34</v>
      </c>
      <c r="E35" s="8" t="n">
        <v>0.54</v>
      </c>
    </row>
    <row r="36" spans="1:5">
      <c r="A36" s="4" t="s">
        <v>139</v>
      </c>
    </row>
    <row r="37" spans="1:5">
      <c r="A37" s="3" t="s">
        <v>109</v>
      </c>
    </row>
    <row r="38" spans="1:5">
      <c r="A38" s="4" t="s">
        <v>109</v>
      </c>
      <c r="B38" s="6" t="n">
        <v>155918</v>
      </c>
      <c r="C38" s="6" t="n">
        <v>160783</v>
      </c>
      <c r="D38" s="6" t="n">
        <v>486575</v>
      </c>
      <c r="E38" s="6" t="n">
        <v>516495</v>
      </c>
    </row>
    <row r="39" spans="1:5">
      <c r="A39" s="4" t="s">
        <v>140</v>
      </c>
    </row>
    <row r="40" spans="1:5">
      <c r="A40" s="3" t="s">
        <v>109</v>
      </c>
    </row>
    <row r="41" spans="1:5">
      <c r="A41" s="4" t="s">
        <v>109</v>
      </c>
      <c r="B41" s="6" t="n">
        <v>2606</v>
      </c>
      <c r="C41" s="6" t="n">
        <v>3926</v>
      </c>
      <c r="D41" s="6" t="n">
        <v>6356</v>
      </c>
      <c r="E41" s="6" t="n">
        <v>10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4</v>
      </c>
      <c r="B1" s="2" t="s">
        <v>107</v>
      </c>
      <c r="D1" s="2" t="s">
        <v>1</v>
      </c>
      <c r="F1" s="2" t="s">
        <v>385</v>
      </c>
    </row>
    <row r="2" spans="1:6">
      <c r="B2" s="2" t="s">
        <v>2</v>
      </c>
      <c r="C2" s="2" t="s">
        <v>108</v>
      </c>
      <c r="D2" s="2" t="s">
        <v>2</v>
      </c>
      <c r="E2" s="2" t="s">
        <v>108</v>
      </c>
      <c r="F2" s="2" t="s">
        <v>58</v>
      </c>
    </row>
    <row r="3" spans="1:6">
      <c r="A3" s="4" t="s">
        <v>386</v>
      </c>
    </row>
    <row r="4" spans="1:6">
      <c r="A4" s="3" t="s">
        <v>387</v>
      </c>
    </row>
    <row r="5" spans="1:6">
      <c r="A5" s="4" t="s">
        <v>388</v>
      </c>
      <c r="B5" s="4" t="s">
        <v>389</v>
      </c>
      <c r="C5" s="4" t="s">
        <v>389</v>
      </c>
      <c r="D5" s="4" t="s">
        <v>389</v>
      </c>
      <c r="E5" s="4" t="s">
        <v>390</v>
      </c>
    </row>
    <row r="6" spans="1:6">
      <c r="A6" s="4" t="s">
        <v>391</v>
      </c>
    </row>
    <row r="7" spans="1:6">
      <c r="A7" s="3" t="s">
        <v>387</v>
      </c>
    </row>
    <row r="8" spans="1:6">
      <c r="A8" s="4" t="s">
        <v>388</v>
      </c>
      <c r="D8" s="4" t="s">
        <v>392</v>
      </c>
      <c r="F8" s="4" t="s">
        <v>3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7</v>
      </c>
      <c r="D1" s="2" t="s">
        <v>1</v>
      </c>
    </row>
    <row r="2" spans="1:5">
      <c r="B2" s="2" t="s">
        <v>2</v>
      </c>
      <c r="C2" s="2" t="s">
        <v>108</v>
      </c>
      <c r="D2" s="2" t="s">
        <v>2</v>
      </c>
      <c r="E2" s="2" t="s">
        <v>108</v>
      </c>
    </row>
    <row r="3" spans="1:5">
      <c r="A3" s="3" t="s">
        <v>395</v>
      </c>
    </row>
    <row r="4" spans="1:5">
      <c r="A4" s="4" t="s">
        <v>396</v>
      </c>
      <c r="B4" s="6" t="n">
        <v>158524</v>
      </c>
      <c r="C4" s="6" t="n">
        <v>164709</v>
      </c>
      <c r="D4" s="6" t="n">
        <v>492931</v>
      </c>
      <c r="E4" s="6" t="n">
        <v>527406</v>
      </c>
    </row>
    <row r="5" spans="1:5">
      <c r="A5" s="4" t="s">
        <v>397</v>
      </c>
    </row>
    <row r="6" spans="1:5">
      <c r="A6" s="3" t="s">
        <v>395</v>
      </c>
    </row>
    <row r="7" spans="1:5">
      <c r="A7" s="4" t="s">
        <v>396</v>
      </c>
      <c r="B7" s="5" t="n">
        <v>48678</v>
      </c>
      <c r="C7" s="5" t="n">
        <v>48621</v>
      </c>
      <c r="D7" s="5" t="n">
        <v>145456</v>
      </c>
      <c r="E7" s="5" t="n">
        <v>161546</v>
      </c>
    </row>
    <row r="8" spans="1:5">
      <c r="A8" s="4" t="s">
        <v>398</v>
      </c>
    </row>
    <row r="9" spans="1:5">
      <c r="A9" s="3" t="s">
        <v>395</v>
      </c>
    </row>
    <row r="10" spans="1:5">
      <c r="A10" s="4" t="s">
        <v>396</v>
      </c>
      <c r="B10" s="5" t="n">
        <v>101915</v>
      </c>
      <c r="C10" s="5" t="n">
        <v>112287</v>
      </c>
      <c r="D10" s="5" t="n">
        <v>312957</v>
      </c>
      <c r="E10" s="5" t="n">
        <v>349894</v>
      </c>
    </row>
    <row r="11" spans="1:5">
      <c r="A11" s="4" t="s">
        <v>399</v>
      </c>
    </row>
    <row r="12" spans="1:5">
      <c r="A12" s="3" t="s">
        <v>395</v>
      </c>
    </row>
    <row r="13" spans="1:5">
      <c r="A13" s="4" t="s">
        <v>396</v>
      </c>
      <c r="B13" s="5" t="n">
        <v>7931</v>
      </c>
      <c r="C13" s="5" t="n">
        <v>3801</v>
      </c>
      <c r="D13" s="5" t="n">
        <v>34518</v>
      </c>
      <c r="E13" s="5" t="n">
        <v>15966</v>
      </c>
    </row>
    <row r="14" spans="1:5">
      <c r="A14" s="4" t="s">
        <v>400</v>
      </c>
    </row>
    <row r="15" spans="1:5">
      <c r="A15" s="3" t="s">
        <v>395</v>
      </c>
    </row>
    <row r="16" spans="1:5">
      <c r="A16" s="4" t="s">
        <v>396</v>
      </c>
      <c r="B16" s="5" t="n">
        <v>82788</v>
      </c>
      <c r="C16" s="5" t="n">
        <v>94612</v>
      </c>
      <c r="D16" s="5" t="n">
        <v>259297</v>
      </c>
      <c r="E16" s="5" t="n">
        <v>304251</v>
      </c>
    </row>
    <row r="17" spans="1:5">
      <c r="A17" s="4" t="s">
        <v>401</v>
      </c>
    </row>
    <row r="18" spans="1:5">
      <c r="A18" s="3" t="s">
        <v>395</v>
      </c>
    </row>
    <row r="19" spans="1:5">
      <c r="A19" s="4" t="s">
        <v>396</v>
      </c>
      <c r="B19" s="5" t="n">
        <v>17616</v>
      </c>
      <c r="C19" s="5" t="n">
        <v>22093</v>
      </c>
      <c r="D19" s="5" t="n">
        <v>55963</v>
      </c>
      <c r="E19" s="5" t="n">
        <v>79569</v>
      </c>
    </row>
    <row r="20" spans="1:5">
      <c r="A20" s="4" t="s">
        <v>402</v>
      </c>
    </row>
    <row r="21" spans="1:5">
      <c r="A21" s="3" t="s">
        <v>395</v>
      </c>
    </row>
    <row r="22" spans="1:5">
      <c r="A22" s="4" t="s">
        <v>396</v>
      </c>
      <c r="B22" s="5" t="n">
        <v>65172</v>
      </c>
      <c r="C22" s="5" t="n">
        <v>72519</v>
      </c>
      <c r="D22" s="5" t="n">
        <v>203334</v>
      </c>
      <c r="E22" s="5" t="n">
        <v>224682</v>
      </c>
    </row>
    <row r="23" spans="1:5">
      <c r="A23" s="4" t="s">
        <v>403</v>
      </c>
    </row>
    <row r="24" spans="1:5">
      <c r="A24" s="3" t="s">
        <v>395</v>
      </c>
    </row>
    <row r="25" spans="1:5">
      <c r="A25" s="4" t="s">
        <v>396</v>
      </c>
      <c r="B25" s="5" t="n">
        <v>0</v>
      </c>
      <c r="C25" s="5" t="n">
        <v>0</v>
      </c>
      <c r="D25" s="5" t="n">
        <v>0</v>
      </c>
      <c r="E25" s="5" t="n">
        <v>0</v>
      </c>
    </row>
    <row r="26" spans="1:5">
      <c r="A26" s="4" t="s">
        <v>404</v>
      </c>
    </row>
    <row r="27" spans="1:5">
      <c r="A27" s="3" t="s">
        <v>395</v>
      </c>
    </row>
    <row r="28" spans="1:5">
      <c r="A28" s="4" t="s">
        <v>396</v>
      </c>
      <c r="B28" s="5" t="n">
        <v>75736</v>
      </c>
      <c r="C28" s="5" t="n">
        <v>70097</v>
      </c>
      <c r="D28" s="5" t="n">
        <v>233634</v>
      </c>
      <c r="E28" s="5" t="n">
        <v>223155</v>
      </c>
    </row>
    <row r="29" spans="1:5">
      <c r="A29" s="4" t="s">
        <v>405</v>
      </c>
    </row>
    <row r="30" spans="1:5">
      <c r="A30" s="3" t="s">
        <v>395</v>
      </c>
    </row>
    <row r="31" spans="1:5">
      <c r="A31" s="4" t="s">
        <v>396</v>
      </c>
      <c r="B31" s="5" t="n">
        <v>31062</v>
      </c>
      <c r="C31" s="5" t="n">
        <v>26528</v>
      </c>
      <c r="D31" s="5" t="n">
        <v>89493</v>
      </c>
      <c r="E31" s="5" t="n">
        <v>81977</v>
      </c>
    </row>
    <row r="32" spans="1:5">
      <c r="A32" s="4" t="s">
        <v>406</v>
      </c>
    </row>
    <row r="33" spans="1:5">
      <c r="A33" s="3" t="s">
        <v>395</v>
      </c>
    </row>
    <row r="34" spans="1:5">
      <c r="A34" s="4" t="s">
        <v>396</v>
      </c>
      <c r="B34" s="5" t="n">
        <v>36743</v>
      </c>
      <c r="C34" s="5" t="n">
        <v>39768</v>
      </c>
      <c r="D34" s="5" t="n">
        <v>109623</v>
      </c>
      <c r="E34" s="5" t="n">
        <v>125212</v>
      </c>
    </row>
    <row r="35" spans="1:5">
      <c r="A35" s="4" t="s">
        <v>407</v>
      </c>
    </row>
    <row r="36" spans="1:5">
      <c r="A36" s="3" t="s">
        <v>395</v>
      </c>
    </row>
    <row r="37" spans="1:5">
      <c r="A37" s="4" t="s">
        <v>396</v>
      </c>
      <c r="B37" s="6" t="n">
        <v>7931</v>
      </c>
      <c r="C37" s="6" t="n">
        <v>3801</v>
      </c>
      <c r="D37" s="6" t="n">
        <v>34518</v>
      </c>
      <c r="E37" s="6" t="n">
        <v>159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07</v>
      </c>
      <c r="D1" s="2" t="s">
        <v>1</v>
      </c>
    </row>
    <row r="2" spans="1:5">
      <c r="B2" s="2" t="s">
        <v>2</v>
      </c>
      <c r="C2" s="2" t="s">
        <v>108</v>
      </c>
      <c r="D2" s="2" t="s">
        <v>2</v>
      </c>
      <c r="E2" s="2" t="s">
        <v>108</v>
      </c>
    </row>
    <row r="3" spans="1:5">
      <c r="A3" s="3" t="s">
        <v>409</v>
      </c>
    </row>
    <row r="4" spans="1:5">
      <c r="A4" s="4" t="s">
        <v>109</v>
      </c>
      <c r="B4" s="6" t="n">
        <v>158524</v>
      </c>
      <c r="C4" s="6" t="n">
        <v>164709</v>
      </c>
      <c r="D4" s="6" t="n">
        <v>492931</v>
      </c>
      <c r="E4" s="6" t="n">
        <v>527406</v>
      </c>
    </row>
    <row r="5" spans="1:5">
      <c r="A5" s="4" t="s">
        <v>410</v>
      </c>
    </row>
    <row r="6" spans="1:5">
      <c r="A6" s="3" t="s">
        <v>409</v>
      </c>
    </row>
    <row r="7" spans="1:5">
      <c r="A7" s="4" t="s">
        <v>109</v>
      </c>
      <c r="B7" s="5" t="n">
        <v>112325</v>
      </c>
      <c r="C7" s="5" t="n">
        <v>115312</v>
      </c>
      <c r="D7" s="5" t="n">
        <v>327614</v>
      </c>
      <c r="E7" s="5" t="n">
        <v>351423</v>
      </c>
    </row>
    <row r="8" spans="1:5">
      <c r="A8" s="4" t="s">
        <v>411</v>
      </c>
    </row>
    <row r="9" spans="1:5">
      <c r="A9" s="3" t="s">
        <v>409</v>
      </c>
    </row>
    <row r="10" spans="1:5">
      <c r="A10" s="4" t="s">
        <v>109</v>
      </c>
      <c r="B10" s="5" t="n">
        <v>13380</v>
      </c>
      <c r="C10" s="5" t="n">
        <v>9797</v>
      </c>
      <c r="D10" s="5" t="n">
        <v>55927</v>
      </c>
      <c r="E10" s="5" t="n">
        <v>30173</v>
      </c>
    </row>
    <row r="11" spans="1:5">
      <c r="A11" s="4" t="s">
        <v>412</v>
      </c>
    </row>
    <row r="12" spans="1:5">
      <c r="A12" s="3" t="s">
        <v>409</v>
      </c>
    </row>
    <row r="13" spans="1:5">
      <c r="A13" s="4" t="s">
        <v>109</v>
      </c>
      <c r="B13" s="5" t="n">
        <v>3920</v>
      </c>
      <c r="C13" s="5" t="n">
        <v>9131</v>
      </c>
      <c r="D13" s="5" t="n">
        <v>17506</v>
      </c>
      <c r="E13" s="5" t="n">
        <v>56361</v>
      </c>
    </row>
    <row r="14" spans="1:5">
      <c r="A14" s="4" t="s">
        <v>413</v>
      </c>
    </row>
    <row r="15" spans="1:5">
      <c r="A15" s="3" t="s">
        <v>409</v>
      </c>
    </row>
    <row r="16" spans="1:5">
      <c r="A16" s="4" t="s">
        <v>109</v>
      </c>
      <c r="B16" s="6" t="n">
        <v>28899</v>
      </c>
      <c r="C16" s="6" t="n">
        <v>30469</v>
      </c>
      <c r="D16" s="6" t="n">
        <v>91884</v>
      </c>
      <c r="E16" s="6" t="n">
        <v>894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4</v>
      </c>
      <c r="B1" s="2" t="s">
        <v>2</v>
      </c>
      <c r="C1" s="2" t="s">
        <v>58</v>
      </c>
    </row>
    <row r="2" spans="1:3">
      <c r="A2" s="3" t="s">
        <v>230</v>
      </c>
    </row>
    <row r="3" spans="1:3">
      <c r="A3" s="4" t="s">
        <v>415</v>
      </c>
      <c r="B3" s="6" t="n">
        <v>186828</v>
      </c>
      <c r="C3" s="6" t="n">
        <v>155708</v>
      </c>
    </row>
    <row r="4" spans="1:3">
      <c r="A4" s="4" t="s">
        <v>416</v>
      </c>
      <c r="B4" s="5" t="n">
        <v>-3001</v>
      </c>
      <c r="C4" s="5" t="n">
        <v>-2842</v>
      </c>
    </row>
    <row r="5" spans="1:3">
      <c r="A5" s="4" t="s">
        <v>62</v>
      </c>
      <c r="B5" s="6" t="n">
        <v>183827</v>
      </c>
      <c r="C5" s="6" t="n">
        <v>152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7</v>
      </c>
      <c r="B1" s="2" t="s">
        <v>2</v>
      </c>
      <c r="C1" s="2" t="s">
        <v>58</v>
      </c>
    </row>
    <row r="2" spans="1:3">
      <c r="A2" s="3" t="s">
        <v>395</v>
      </c>
    </row>
    <row r="3" spans="1:3">
      <c r="A3" s="4" t="s">
        <v>418</v>
      </c>
      <c r="B3" s="6" t="n">
        <v>66899</v>
      </c>
      <c r="C3" s="6" t="n">
        <v>45301</v>
      </c>
    </row>
    <row r="4" spans="1:3">
      <c r="A4" s="4" t="s">
        <v>419</v>
      </c>
    </row>
    <row r="5" spans="1:3">
      <c r="A5" s="3" t="s">
        <v>395</v>
      </c>
    </row>
    <row r="6" spans="1:3">
      <c r="A6" s="4" t="s">
        <v>418</v>
      </c>
      <c r="B6" s="5" t="n">
        <v>52983</v>
      </c>
      <c r="C6" s="5" t="n">
        <v>35115</v>
      </c>
    </row>
    <row r="7" spans="1:3">
      <c r="A7" s="4" t="s">
        <v>420</v>
      </c>
    </row>
    <row r="8" spans="1:3">
      <c r="A8" s="3" t="s">
        <v>395</v>
      </c>
    </row>
    <row r="9" spans="1:3">
      <c r="A9" s="4" t="s">
        <v>418</v>
      </c>
      <c r="B9" s="5" t="n">
        <v>2399</v>
      </c>
      <c r="C9" s="5" t="n">
        <v>1654</v>
      </c>
    </row>
    <row r="10" spans="1:3">
      <c r="A10" s="4" t="s">
        <v>421</v>
      </c>
    </row>
    <row r="11" spans="1:3">
      <c r="A11" s="3" t="s">
        <v>395</v>
      </c>
    </row>
    <row r="12" spans="1:3">
      <c r="A12" s="4" t="s">
        <v>418</v>
      </c>
      <c r="B12" s="6" t="n">
        <v>11517</v>
      </c>
      <c r="C12" s="6" t="n">
        <v>8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422</v>
      </c>
      <c r="B1" s="2" t="s">
        <v>2</v>
      </c>
    </row>
    <row r="2" spans="1:2">
      <c r="A2" s="4" t="s">
        <v>423</v>
      </c>
    </row>
    <row r="3" spans="1:2">
      <c r="A3" s="3" t="s">
        <v>424</v>
      </c>
    </row>
    <row r="4" spans="1:2">
      <c r="A4" s="4" t="s">
        <v>425</v>
      </c>
      <c r="B4" s="4" t="s">
        <v>426</v>
      </c>
    </row>
    <row r="5" spans="1:2">
      <c r="A5" s="4" t="s">
        <v>427</v>
      </c>
      <c r="B5" s="4" t="s">
        <v>428</v>
      </c>
    </row>
    <row r="6" spans="1:2">
      <c r="A6" s="4" t="s">
        <v>429</v>
      </c>
    </row>
    <row r="7" spans="1:2">
      <c r="A7" s="3" t="s">
        <v>424</v>
      </c>
    </row>
    <row r="8" spans="1:2">
      <c r="A8" s="4" t="s">
        <v>425</v>
      </c>
      <c r="B8" s="4" t="s">
        <v>430</v>
      </c>
    </row>
    <row r="9" spans="1:2">
      <c r="A9" s="4" t="s">
        <v>427</v>
      </c>
      <c r="B9" s="4" t="s">
        <v>431</v>
      </c>
    </row>
    <row r="10" spans="1:2">
      <c r="A10" s="4" t="s">
        <v>432</v>
      </c>
    </row>
    <row r="11" spans="1:2">
      <c r="A11" s="3" t="s">
        <v>424</v>
      </c>
    </row>
    <row r="12" spans="1:2">
      <c r="A12" s="4" t="s">
        <v>425</v>
      </c>
      <c r="B12" s="4" t="s">
        <v>430</v>
      </c>
    </row>
    <row r="13" spans="1:2">
      <c r="A13" s="4" t="s">
        <v>427</v>
      </c>
      <c r="B13" s="4" t="s">
        <v>393</v>
      </c>
    </row>
    <row r="14" spans="1:2">
      <c r="A14" s="4" t="s">
        <v>433</v>
      </c>
    </row>
    <row r="15" spans="1:2">
      <c r="A15" s="3" t="s">
        <v>424</v>
      </c>
    </row>
    <row r="16" spans="1:2">
      <c r="A16" s="4" t="s">
        <v>425</v>
      </c>
      <c r="B16" s="4" t="s">
        <v>430</v>
      </c>
    </row>
    <row r="17" spans="1:2">
      <c r="A17" s="4" t="s">
        <v>427</v>
      </c>
      <c r="B17" s="4" t="s">
        <v>434</v>
      </c>
    </row>
    <row r="18" spans="1:2">
      <c r="A18" s="4" t="s">
        <v>435</v>
      </c>
    </row>
    <row r="19" spans="1:2">
      <c r="A19" s="3" t="s">
        <v>424</v>
      </c>
    </row>
    <row r="20" spans="1:2">
      <c r="A20" s="4" t="s">
        <v>425</v>
      </c>
      <c r="B20" s="4" t="s">
        <v>430</v>
      </c>
    </row>
    <row r="21" spans="1:2">
      <c r="A21" s="4" t="s">
        <v>427</v>
      </c>
      <c r="B21" s="4" t="s">
        <v>436</v>
      </c>
    </row>
    <row r="22" spans="1:2">
      <c r="A22" s="4" t="s">
        <v>437</v>
      </c>
    </row>
    <row r="23" spans="1:2">
      <c r="A23" s="3" t="s">
        <v>424</v>
      </c>
    </row>
    <row r="24" spans="1:2">
      <c r="A24" s="4" t="s">
        <v>425</v>
      </c>
      <c r="B24" s="4" t="s">
        <v>85</v>
      </c>
    </row>
    <row r="25" spans="1:2">
      <c r="A25" s="4" t="s">
        <v>427</v>
      </c>
      <c r="B25" s="4" t="s">
        <v>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8</v>
      </c>
    </row>
    <row r="2" spans="1:3">
      <c r="A2" s="3" t="s">
        <v>440</v>
      </c>
    </row>
    <row r="3" spans="1:3">
      <c r="A3" s="4" t="s">
        <v>60</v>
      </c>
      <c r="B3" s="6" t="n">
        <v>144451</v>
      </c>
      <c r="C3" s="6" t="n">
        <v>161955</v>
      </c>
    </row>
    <row r="4" spans="1:3">
      <c r="A4" s="4" t="s">
        <v>441</v>
      </c>
      <c r="B4" s="5" t="n">
        <v>139921</v>
      </c>
    </row>
    <row r="5" spans="1:3">
      <c r="A5" s="4" t="s">
        <v>442</v>
      </c>
      <c r="B5" s="5" t="n">
        <v>140190</v>
      </c>
    </row>
    <row r="6" spans="1:3">
      <c r="A6" s="4" t="s">
        <v>443</v>
      </c>
      <c r="B6" s="5" t="n">
        <v>281645</v>
      </c>
      <c r="C6" s="5" t="n">
        <v>394118</v>
      </c>
    </row>
    <row r="7" spans="1:3">
      <c r="A7" s="4" t="s">
        <v>444</v>
      </c>
    </row>
    <row r="8" spans="1:3">
      <c r="A8" s="3" t="s">
        <v>440</v>
      </c>
    </row>
    <row r="9" spans="1:3">
      <c r="A9" s="4" t="s">
        <v>60</v>
      </c>
      <c r="B9" s="5" t="n">
        <v>42208</v>
      </c>
      <c r="C9" s="5" t="n">
        <v>40125</v>
      </c>
    </row>
    <row r="10" spans="1:3">
      <c r="A10" s="4" t="s">
        <v>445</v>
      </c>
    </row>
    <row r="11" spans="1:3">
      <c r="A11" s="3" t="s">
        <v>440</v>
      </c>
    </row>
    <row r="12" spans="1:3">
      <c r="A12" s="4" t="s">
        <v>60</v>
      </c>
      <c r="B12" s="5" t="n">
        <v>99247</v>
      </c>
      <c r="C12" s="5" t="n">
        <v>121830</v>
      </c>
    </row>
    <row r="13" spans="1:3">
      <c r="A13" s="4" t="s">
        <v>446</v>
      </c>
    </row>
    <row r="14" spans="1:3">
      <c r="A14" s="3" t="s">
        <v>440</v>
      </c>
    </row>
    <row r="15" spans="1:3">
      <c r="A15" s="4" t="s">
        <v>60</v>
      </c>
      <c r="B15" s="5" t="n">
        <v>2996</v>
      </c>
    </row>
    <row r="16" spans="1:3">
      <c r="A16" s="4" t="s">
        <v>447</v>
      </c>
    </row>
    <row r="17" spans="1:3">
      <c r="A17" s="3" t="s">
        <v>440</v>
      </c>
    </row>
    <row r="18" spans="1:3">
      <c r="A18" s="4" t="s">
        <v>441</v>
      </c>
      <c r="B18" s="5" t="n">
        <v>136925</v>
      </c>
      <c r="C18" s="5" t="n">
        <v>232656</v>
      </c>
    </row>
    <row r="19" spans="1:3">
      <c r="A19" s="4" t="s">
        <v>448</v>
      </c>
      <c r="B19" s="5" t="n">
        <v>303</v>
      </c>
      <c r="C19" s="5" t="n">
        <v>71</v>
      </c>
    </row>
    <row r="20" spans="1:3">
      <c r="A20" s="4" t="s">
        <v>449</v>
      </c>
      <c r="B20" s="5" t="n">
        <v>-34</v>
      </c>
      <c r="C20" s="5" t="n">
        <v>-564</v>
      </c>
    </row>
    <row r="21" spans="1:3">
      <c r="A21" s="4" t="s">
        <v>442</v>
      </c>
      <c r="B21" s="5" t="n">
        <v>137194</v>
      </c>
      <c r="C21" s="5" t="n">
        <v>232163</v>
      </c>
    </row>
    <row r="22" spans="1:3">
      <c r="A22" s="4" t="s">
        <v>450</v>
      </c>
    </row>
    <row r="23" spans="1:3">
      <c r="A23" s="3" t="s">
        <v>440</v>
      </c>
    </row>
    <row r="24" spans="1:3">
      <c r="A24" s="4" t="s">
        <v>441</v>
      </c>
      <c r="B24" s="5" t="n">
        <v>62080</v>
      </c>
      <c r="C24" s="5" t="n">
        <v>114159</v>
      </c>
    </row>
    <row r="25" spans="1:3">
      <c r="A25" s="4" t="s">
        <v>448</v>
      </c>
      <c r="B25" s="5" t="n">
        <v>67</v>
      </c>
      <c r="C25" s="5" t="n">
        <v>1</v>
      </c>
    </row>
    <row r="26" spans="1:3">
      <c r="A26" s="4" t="s">
        <v>449</v>
      </c>
      <c r="B26" s="5" t="n">
        <v>-11</v>
      </c>
      <c r="C26" s="5" t="n">
        <v>-400</v>
      </c>
    </row>
    <row r="27" spans="1:3">
      <c r="A27" s="4" t="s">
        <v>442</v>
      </c>
      <c r="B27" s="5" t="n">
        <v>62136</v>
      </c>
      <c r="C27" s="5" t="n">
        <v>113760</v>
      </c>
    </row>
    <row r="28" spans="1:3">
      <c r="A28" s="4" t="s">
        <v>451</v>
      </c>
    </row>
    <row r="29" spans="1:3">
      <c r="A29" s="3" t="s">
        <v>440</v>
      </c>
    </row>
    <row r="30" spans="1:3">
      <c r="A30" s="4" t="s">
        <v>441</v>
      </c>
      <c r="B30" s="5" t="n">
        <v>74845</v>
      </c>
      <c r="C30" s="5" t="n">
        <v>118497</v>
      </c>
    </row>
    <row r="31" spans="1:3">
      <c r="A31" s="4" t="s">
        <v>448</v>
      </c>
      <c r="B31" s="5" t="n">
        <v>236</v>
      </c>
      <c r="C31" s="5" t="n">
        <v>70</v>
      </c>
    </row>
    <row r="32" spans="1:3">
      <c r="A32" s="4" t="s">
        <v>449</v>
      </c>
      <c r="B32" s="5" t="n">
        <v>-23</v>
      </c>
      <c r="C32" s="5" t="n">
        <v>-164</v>
      </c>
    </row>
    <row r="33" spans="1:3">
      <c r="A33" s="4" t="s">
        <v>442</v>
      </c>
      <c r="B33" s="6" t="n">
        <v>75058</v>
      </c>
      <c r="C33" s="6" t="n">
        <v>118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441</v>
      </c>
    </row>
    <row r="3" spans="1:2">
      <c r="A3" s="4" t="s">
        <v>454</v>
      </c>
      <c r="B3" s="6" t="n">
        <v>134987</v>
      </c>
    </row>
    <row r="4" spans="1:2">
      <c r="A4" s="4" t="s">
        <v>455</v>
      </c>
      <c r="B4" s="5" t="n">
        <v>4934</v>
      </c>
    </row>
    <row r="5" spans="1:2">
      <c r="A5" s="4" t="s">
        <v>441</v>
      </c>
      <c r="B5" s="5" t="n">
        <v>139921</v>
      </c>
    </row>
    <row r="6" spans="1:2">
      <c r="A6" s="3" t="s">
        <v>442</v>
      </c>
    </row>
    <row r="7" spans="1:2">
      <c r="A7" s="4" t="s">
        <v>454</v>
      </c>
      <c r="B7" s="5" t="n">
        <v>135204</v>
      </c>
    </row>
    <row r="8" spans="1:2">
      <c r="A8" s="4" t="s">
        <v>455</v>
      </c>
      <c r="B8" s="5" t="n">
        <v>4986</v>
      </c>
    </row>
    <row r="9" spans="1:2">
      <c r="A9" s="4" t="s">
        <v>150</v>
      </c>
      <c r="B9" s="6" t="n">
        <v>1401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56</v>
      </c>
      <c r="B1" s="2" t="s">
        <v>107</v>
      </c>
      <c r="D1" s="2" t="s">
        <v>1</v>
      </c>
    </row>
    <row r="2" spans="1:6">
      <c r="B2" s="2" t="s">
        <v>2</v>
      </c>
      <c r="C2" s="2" t="s">
        <v>108</v>
      </c>
      <c r="D2" s="2" t="s">
        <v>2</v>
      </c>
      <c r="E2" s="2" t="s">
        <v>108</v>
      </c>
      <c r="F2" s="2" t="s">
        <v>58</v>
      </c>
    </row>
    <row r="3" spans="1:6">
      <c r="A3" s="3" t="s">
        <v>233</v>
      </c>
    </row>
    <row r="4" spans="1:6">
      <c r="A4" s="4" t="s">
        <v>457</v>
      </c>
      <c r="B4" s="10" t="n">
        <v>3.4</v>
      </c>
      <c r="D4" s="10" t="n">
        <v>3.4</v>
      </c>
      <c r="F4" s="10" t="n">
        <v>2.2</v>
      </c>
    </row>
    <row r="5" spans="1:6">
      <c r="A5" s="4" t="s">
        <v>458</v>
      </c>
      <c r="B5" s="11" t="n">
        <v>1.6</v>
      </c>
      <c r="D5" s="11" t="n">
        <v>1.6</v>
      </c>
      <c r="F5" s="10" t="n">
        <v>1.5</v>
      </c>
    </row>
    <row r="6" spans="1:6">
      <c r="A6" s="4" t="s">
        <v>459</v>
      </c>
      <c r="B6" s="6" t="n">
        <v>0</v>
      </c>
      <c r="C6" s="6" t="n">
        <v>0</v>
      </c>
      <c r="D6" s="6" t="n">
        <v>0</v>
      </c>
      <c r="E6"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3" t="s">
        <v>461</v>
      </c>
    </row>
    <row r="3" spans="1:3">
      <c r="A3" s="4" t="s">
        <v>462</v>
      </c>
      <c r="B3" s="6" t="n">
        <v>239437</v>
      </c>
      <c r="C3" s="6" t="n">
        <v>354166</v>
      </c>
    </row>
    <row r="4" spans="1:3">
      <c r="A4" s="4" t="s">
        <v>463</v>
      </c>
      <c r="B4" s="5" t="n">
        <v>-7447</v>
      </c>
      <c r="C4" s="5" t="n">
        <v>-3012</v>
      </c>
    </row>
    <row r="5" spans="1:3">
      <c r="A5" s="4" t="s">
        <v>464</v>
      </c>
    </row>
    <row r="6" spans="1:3">
      <c r="A6" s="3" t="s">
        <v>461</v>
      </c>
    </row>
    <row r="7" spans="1:3">
      <c r="A7" s="4" t="s">
        <v>462</v>
      </c>
      <c r="B7" s="5" t="n">
        <v>102243</v>
      </c>
      <c r="C7" s="5" t="n">
        <v>121830</v>
      </c>
    </row>
    <row r="8" spans="1:3">
      <c r="A8" s="4" t="s">
        <v>463</v>
      </c>
      <c r="B8" s="5" t="n">
        <v>0</v>
      </c>
      <c r="C8" s="5" t="n">
        <v>0</v>
      </c>
    </row>
    <row r="9" spans="1:3">
      <c r="A9" s="4" t="s">
        <v>465</v>
      </c>
    </row>
    <row r="10" spans="1:3">
      <c r="A10" s="3" t="s">
        <v>461</v>
      </c>
    </row>
    <row r="11" spans="1:3">
      <c r="A11" s="4" t="s">
        <v>462</v>
      </c>
      <c r="B11" s="5" t="n">
        <v>137194</v>
      </c>
      <c r="C11" s="5" t="n">
        <v>232336</v>
      </c>
    </row>
    <row r="12" spans="1:3">
      <c r="A12" s="4" t="s">
        <v>463</v>
      </c>
      <c r="B12" s="5" t="n">
        <v>-7447</v>
      </c>
      <c r="C12" s="5" t="n">
        <v>-3012</v>
      </c>
    </row>
    <row r="13" spans="1:3">
      <c r="A13" s="4" t="s">
        <v>466</v>
      </c>
    </row>
    <row r="14" spans="1:3">
      <c r="A14" s="3" t="s">
        <v>461</v>
      </c>
    </row>
    <row r="15" spans="1:3">
      <c r="A15" s="4" t="s">
        <v>462</v>
      </c>
      <c r="B15" s="5" t="n">
        <v>99247</v>
      </c>
      <c r="C15" s="5" t="n">
        <v>121830</v>
      </c>
    </row>
    <row r="16" spans="1:3">
      <c r="A16" s="4" t="s">
        <v>467</v>
      </c>
    </row>
    <row r="17" spans="1:3">
      <c r="A17" s="3" t="s">
        <v>461</v>
      </c>
    </row>
    <row r="18" spans="1:3">
      <c r="A18" s="4" t="s">
        <v>462</v>
      </c>
      <c r="B18" s="5" t="n">
        <v>99247</v>
      </c>
      <c r="C18" s="5" t="n">
        <v>121830</v>
      </c>
    </row>
    <row r="19" spans="1:3">
      <c r="A19" s="4" t="s">
        <v>468</v>
      </c>
    </row>
    <row r="20" spans="1:3">
      <c r="A20" s="3" t="s">
        <v>461</v>
      </c>
    </row>
    <row r="21" spans="1:3">
      <c r="A21" s="4" t="s">
        <v>462</v>
      </c>
      <c r="B21" s="5" t="n">
        <v>0</v>
      </c>
      <c r="C21" s="5" t="n">
        <v>0</v>
      </c>
    </row>
    <row r="22" spans="1:3">
      <c r="A22" s="4" t="s">
        <v>469</v>
      </c>
    </row>
    <row r="23" spans="1:3">
      <c r="A23" s="3" t="s">
        <v>461</v>
      </c>
    </row>
    <row r="24" spans="1:3">
      <c r="A24" s="4" t="s">
        <v>462</v>
      </c>
      <c r="B24" s="5" t="n">
        <v>62136</v>
      </c>
      <c r="C24" s="5" t="n">
        <v>90753</v>
      </c>
    </row>
    <row r="25" spans="1:3">
      <c r="A25" s="4" t="s">
        <v>470</v>
      </c>
    </row>
    <row r="26" spans="1:3">
      <c r="A26" s="3" t="s">
        <v>461</v>
      </c>
    </row>
    <row r="27" spans="1:3">
      <c r="A27" s="4" t="s">
        <v>462</v>
      </c>
      <c r="B27" s="5" t="n">
        <v>0</v>
      </c>
      <c r="C27" s="5" t="n">
        <v>0</v>
      </c>
    </row>
    <row r="28" spans="1:3">
      <c r="A28" s="4" t="s">
        <v>471</v>
      </c>
    </row>
    <row r="29" spans="1:3">
      <c r="A29" s="3" t="s">
        <v>461</v>
      </c>
    </row>
    <row r="30" spans="1:3">
      <c r="A30" s="4" t="s">
        <v>462</v>
      </c>
      <c r="B30" s="5" t="n">
        <v>62136</v>
      </c>
      <c r="C30" s="5" t="n">
        <v>90753</v>
      </c>
    </row>
    <row r="31" spans="1:3">
      <c r="A31" s="4" t="s">
        <v>472</v>
      </c>
    </row>
    <row r="32" spans="1:3">
      <c r="A32" s="3" t="s">
        <v>461</v>
      </c>
    </row>
    <row r="33" spans="1:3">
      <c r="A33" s="4" t="s">
        <v>462</v>
      </c>
      <c r="B33" s="5" t="n">
        <v>2996</v>
      </c>
    </row>
    <row r="34" spans="1:3">
      <c r="A34" s="4" t="s">
        <v>473</v>
      </c>
    </row>
    <row r="35" spans="1:3">
      <c r="A35" s="3" t="s">
        <v>461</v>
      </c>
    </row>
    <row r="36" spans="1:3">
      <c r="A36" s="4" t="s">
        <v>462</v>
      </c>
      <c r="B36" s="5" t="n">
        <v>2996</v>
      </c>
    </row>
    <row r="37" spans="1:3">
      <c r="A37" s="4" t="s">
        <v>474</v>
      </c>
    </row>
    <row r="38" spans="1:3">
      <c r="A38" s="3" t="s">
        <v>461</v>
      </c>
    </row>
    <row r="39" spans="1:3">
      <c r="A39" s="4" t="s">
        <v>462</v>
      </c>
      <c r="B39" s="5" t="n">
        <v>0</v>
      </c>
    </row>
    <row r="40" spans="1:3">
      <c r="A40" s="4" t="s">
        <v>475</v>
      </c>
    </row>
    <row r="41" spans="1:3">
      <c r="A41" s="3" t="s">
        <v>461</v>
      </c>
    </row>
    <row r="42" spans="1:3">
      <c r="A42" s="4" t="s">
        <v>462</v>
      </c>
      <c r="B42" s="5" t="n">
        <v>70072</v>
      </c>
      <c r="C42" s="5" t="n">
        <v>68203</v>
      </c>
    </row>
    <row r="43" spans="1:3">
      <c r="A43" s="4" t="s">
        <v>476</v>
      </c>
    </row>
    <row r="44" spans="1:3">
      <c r="A44" s="3" t="s">
        <v>461</v>
      </c>
    </row>
    <row r="45" spans="1:3">
      <c r="A45" s="4" t="s">
        <v>462</v>
      </c>
      <c r="B45" s="5" t="n">
        <v>0</v>
      </c>
      <c r="C45" s="5" t="n">
        <v>0</v>
      </c>
    </row>
    <row r="46" spans="1:3">
      <c r="A46" s="4" t="s">
        <v>477</v>
      </c>
    </row>
    <row r="47" spans="1:3">
      <c r="A47" s="3" t="s">
        <v>461</v>
      </c>
    </row>
    <row r="48" spans="1:3">
      <c r="A48" s="4" t="s">
        <v>462</v>
      </c>
      <c r="B48" s="5" t="n">
        <v>70072</v>
      </c>
      <c r="C48" s="5" t="n">
        <v>68203</v>
      </c>
    </row>
    <row r="49" spans="1:3">
      <c r="A49" s="4" t="s">
        <v>478</v>
      </c>
    </row>
    <row r="50" spans="1:3">
      <c r="A50" s="3" t="s">
        <v>461</v>
      </c>
    </row>
    <row r="51" spans="1:3">
      <c r="A51" s="4" t="s">
        <v>462</v>
      </c>
      <c r="B51" s="5" t="n">
        <v>0</v>
      </c>
      <c r="C51" s="5" t="n">
        <v>173</v>
      </c>
    </row>
    <row r="52" spans="1:3">
      <c r="A52" s="4" t="s">
        <v>479</v>
      </c>
    </row>
    <row r="53" spans="1:3">
      <c r="A53" s="3" t="s">
        <v>461</v>
      </c>
    </row>
    <row r="54" spans="1:3">
      <c r="A54" s="4" t="s">
        <v>462</v>
      </c>
      <c r="B54" s="5" t="n">
        <v>0</v>
      </c>
      <c r="C54" s="5" t="n">
        <v>0</v>
      </c>
    </row>
    <row r="55" spans="1:3">
      <c r="A55" s="4" t="s">
        <v>480</v>
      </c>
    </row>
    <row r="56" spans="1:3">
      <c r="A56" s="3" t="s">
        <v>461</v>
      </c>
    </row>
    <row r="57" spans="1:3">
      <c r="A57" s="4" t="s">
        <v>462</v>
      </c>
      <c r="B57" s="5" t="n">
        <v>0</v>
      </c>
      <c r="C57" s="5" t="n">
        <v>173</v>
      </c>
    </row>
    <row r="58" spans="1:3">
      <c r="A58" s="4" t="s">
        <v>481</v>
      </c>
    </row>
    <row r="59" spans="1:3">
      <c r="A59" s="3" t="s">
        <v>461</v>
      </c>
    </row>
    <row r="60" spans="1:3">
      <c r="A60" s="4" t="s">
        <v>462</v>
      </c>
      <c r="B60" s="5" t="n">
        <v>0</v>
      </c>
      <c r="C60" s="5" t="n">
        <v>23007</v>
      </c>
    </row>
    <row r="61" spans="1:3">
      <c r="A61" s="4" t="s">
        <v>482</v>
      </c>
    </row>
    <row r="62" spans="1:3">
      <c r="A62" s="3" t="s">
        <v>461</v>
      </c>
    </row>
    <row r="63" spans="1:3">
      <c r="A63" s="4" t="s">
        <v>462</v>
      </c>
      <c r="B63" s="5" t="n">
        <v>0</v>
      </c>
      <c r="C63" s="5" t="n">
        <v>0</v>
      </c>
    </row>
    <row r="64" spans="1:3">
      <c r="A64" s="4" t="s">
        <v>483</v>
      </c>
    </row>
    <row r="65" spans="1:3">
      <c r="A65" s="3" t="s">
        <v>461</v>
      </c>
    </row>
    <row r="66" spans="1:3">
      <c r="A66" s="4" t="s">
        <v>462</v>
      </c>
      <c r="B66" s="5" t="n">
        <v>0</v>
      </c>
      <c r="C66" s="5" t="n">
        <v>23007</v>
      </c>
    </row>
    <row r="67" spans="1:3">
      <c r="A67" s="4" t="s">
        <v>484</v>
      </c>
    </row>
    <row r="68" spans="1:3">
      <c r="A68" s="3" t="s">
        <v>461</v>
      </c>
    </row>
    <row r="69" spans="1:3">
      <c r="A69" s="4" t="s">
        <v>462</v>
      </c>
      <c r="B69" s="5" t="n">
        <v>4986</v>
      </c>
      <c r="C69" s="5" t="n">
        <v>50200</v>
      </c>
    </row>
    <row r="70" spans="1:3">
      <c r="A70" s="4" t="s">
        <v>485</v>
      </c>
    </row>
    <row r="71" spans="1:3">
      <c r="A71" s="3" t="s">
        <v>461</v>
      </c>
    </row>
    <row r="72" spans="1:3">
      <c r="A72" s="4" t="s">
        <v>462</v>
      </c>
      <c r="B72" s="5" t="n">
        <v>0</v>
      </c>
      <c r="C72" s="5" t="n">
        <v>0</v>
      </c>
    </row>
    <row r="73" spans="1:3">
      <c r="A73" s="4" t="s">
        <v>486</v>
      </c>
    </row>
    <row r="74" spans="1:3">
      <c r="A74" s="3" t="s">
        <v>461</v>
      </c>
    </row>
    <row r="75" spans="1:3">
      <c r="A75" s="4" t="s">
        <v>462</v>
      </c>
      <c r="B75" s="5" t="n">
        <v>4986</v>
      </c>
      <c r="C75" s="5" t="n">
        <v>50200</v>
      </c>
    </row>
    <row r="76" spans="1:3">
      <c r="A76" s="4" t="s">
        <v>487</v>
      </c>
    </row>
    <row r="77" spans="1:3">
      <c r="A77" s="3" t="s">
        <v>461</v>
      </c>
    </row>
    <row r="78" spans="1:3">
      <c r="A78" s="4" t="s">
        <v>463</v>
      </c>
      <c r="B78" s="5" t="n">
        <v>-7447</v>
      </c>
      <c r="C78" s="5" t="n">
        <v>-3012</v>
      </c>
    </row>
    <row r="79" spans="1:3">
      <c r="A79" s="4" t="s">
        <v>488</v>
      </c>
    </row>
    <row r="80" spans="1:3">
      <c r="A80" s="3" t="s">
        <v>461</v>
      </c>
    </row>
    <row r="81" spans="1:3">
      <c r="A81" s="4" t="s">
        <v>463</v>
      </c>
      <c r="B81" s="5" t="n">
        <v>0</v>
      </c>
      <c r="C81" s="5" t="n">
        <v>0</v>
      </c>
    </row>
    <row r="82" spans="1:3">
      <c r="A82" s="4" t="s">
        <v>489</v>
      </c>
    </row>
    <row r="83" spans="1:3">
      <c r="A83" s="3" t="s">
        <v>461</v>
      </c>
    </row>
    <row r="84" spans="1:3">
      <c r="A84" s="4" t="s">
        <v>463</v>
      </c>
      <c r="B84" s="6" t="n">
        <v>-7447</v>
      </c>
      <c r="C84" s="6" t="n">
        <v>-3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07</v>
      </c>
      <c r="D1" s="2" t="s">
        <v>1</v>
      </c>
    </row>
    <row r="2" spans="1:5">
      <c r="B2" s="2" t="s">
        <v>2</v>
      </c>
      <c r="C2" s="2" t="s">
        <v>108</v>
      </c>
      <c r="D2" s="2" t="s">
        <v>2</v>
      </c>
      <c r="E2" s="2" t="s">
        <v>108</v>
      </c>
    </row>
    <row r="3" spans="1:5">
      <c r="A3" s="3" t="s">
        <v>142</v>
      </c>
    </row>
    <row r="4" spans="1:5">
      <c r="A4" s="4" t="s">
        <v>129</v>
      </c>
      <c r="B4" s="6" t="n">
        <v>-151389</v>
      </c>
      <c r="C4" s="6" t="n">
        <v>-22849</v>
      </c>
      <c r="D4" s="6" t="n">
        <v>-187573</v>
      </c>
      <c r="E4" s="6" t="n">
        <v>-61136</v>
      </c>
    </row>
    <row r="5" spans="1:5">
      <c r="A5" s="3" t="s">
        <v>143</v>
      </c>
    </row>
    <row r="6" spans="1:5">
      <c r="A6" s="4" t="s">
        <v>144</v>
      </c>
      <c r="B6" s="5" t="n">
        <v>-936</v>
      </c>
      <c r="C6" s="5" t="n">
        <v>-286</v>
      </c>
      <c r="D6" s="5" t="n">
        <v>-532</v>
      </c>
      <c r="E6" s="5" t="n">
        <v>-1889</v>
      </c>
    </row>
    <row r="7" spans="1:5">
      <c r="A7" s="4" t="s">
        <v>145</v>
      </c>
      <c r="B7" s="5" t="n">
        <v>-11</v>
      </c>
      <c r="C7" s="5" t="n">
        <v>222</v>
      </c>
      <c r="D7" s="5" t="n">
        <v>881</v>
      </c>
      <c r="E7" s="5" t="n">
        <v>114</v>
      </c>
    </row>
    <row r="8" spans="1:5">
      <c r="A8" s="4" t="s">
        <v>146</v>
      </c>
      <c r="B8" s="5" t="n">
        <v>0</v>
      </c>
      <c r="C8" s="5" t="n">
        <v>0</v>
      </c>
      <c r="D8" s="5" t="n">
        <v>0</v>
      </c>
      <c r="E8" s="5" t="n">
        <v>216</v>
      </c>
    </row>
    <row r="9" spans="1:5">
      <c r="A9" s="4" t="s">
        <v>147</v>
      </c>
      <c r="B9" s="5" t="n">
        <v>-947</v>
      </c>
      <c r="C9" s="5" t="n">
        <v>-64</v>
      </c>
      <c r="D9" s="5" t="n">
        <v>349</v>
      </c>
      <c r="E9" s="5" t="n">
        <v>-1559</v>
      </c>
    </row>
    <row r="10" spans="1:5">
      <c r="A10" s="4" t="s">
        <v>148</v>
      </c>
      <c r="B10" s="6" t="n">
        <v>-152336</v>
      </c>
      <c r="C10" s="6" t="n">
        <v>-22913</v>
      </c>
      <c r="D10" s="6" t="n">
        <v>-187224</v>
      </c>
      <c r="E10" s="6" t="n">
        <v>-626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7</v>
      </c>
      <c r="D1" s="2" t="s">
        <v>1</v>
      </c>
    </row>
    <row r="2" spans="1:5">
      <c r="B2" s="2" t="s">
        <v>2</v>
      </c>
      <c r="C2" s="2" t="s">
        <v>108</v>
      </c>
      <c r="D2" s="2" t="s">
        <v>2</v>
      </c>
      <c r="E2" s="2" t="s">
        <v>108</v>
      </c>
    </row>
    <row r="3" spans="1:5">
      <c r="A3" s="3" t="s">
        <v>491</v>
      </c>
    </row>
    <row r="4" spans="1:5">
      <c r="A4" s="4" t="s">
        <v>118</v>
      </c>
      <c r="B4" s="6" t="n">
        <v>137453</v>
      </c>
      <c r="C4" s="6" t="n">
        <v>0</v>
      </c>
      <c r="D4" s="6" t="n">
        <v>137453</v>
      </c>
      <c r="E4" s="6" t="n">
        <v>0</v>
      </c>
    </row>
    <row r="5" spans="1:5">
      <c r="A5" s="4" t="s">
        <v>492</v>
      </c>
    </row>
    <row r="6" spans="1:5">
      <c r="A6" s="3" t="s">
        <v>491</v>
      </c>
    </row>
    <row r="7" spans="1:5">
      <c r="A7" s="4" t="s">
        <v>493</v>
      </c>
      <c r="C7" s="5" t="n">
        <v>-3599</v>
      </c>
      <c r="E7" s="5" t="n">
        <v>-2234</v>
      </c>
    </row>
    <row r="8" spans="1:5">
      <c r="A8" s="4" t="s">
        <v>494</v>
      </c>
      <c r="C8" s="5" t="n">
        <v>1874</v>
      </c>
      <c r="E8" s="5" t="n">
        <v>1874</v>
      </c>
    </row>
    <row r="9" spans="1:5">
      <c r="A9" s="4" t="s">
        <v>495</v>
      </c>
      <c r="C9" s="5" t="n">
        <v>1700</v>
      </c>
      <c r="E9" s="5" t="n">
        <v>1700</v>
      </c>
    </row>
    <row r="10" spans="1:5">
      <c r="A10" s="4" t="s">
        <v>496</v>
      </c>
      <c r="C10" s="5" t="n">
        <v>25</v>
      </c>
      <c r="E10" s="5" t="n">
        <v>-1340</v>
      </c>
    </row>
    <row r="11" spans="1:5">
      <c r="A11" s="4" t="s">
        <v>497</v>
      </c>
      <c r="C11" s="5" t="n">
        <v>0</v>
      </c>
      <c r="E11" s="5" t="n">
        <v>0</v>
      </c>
    </row>
    <row r="12" spans="1:5">
      <c r="A12" s="4" t="s">
        <v>498</v>
      </c>
    </row>
    <row r="13" spans="1:5">
      <c r="A13" s="3" t="s">
        <v>491</v>
      </c>
    </row>
    <row r="14" spans="1:5">
      <c r="A14" s="4" t="s">
        <v>499</v>
      </c>
      <c r="C14" s="5" t="n">
        <v>100</v>
      </c>
      <c r="E14" s="5" t="n">
        <v>-1100</v>
      </c>
    </row>
    <row r="15" spans="1:5">
      <c r="A15" s="4" t="s">
        <v>500</v>
      </c>
    </row>
    <row r="16" spans="1:5">
      <c r="A16" s="3" t="s">
        <v>491</v>
      </c>
    </row>
    <row r="17" spans="1:5">
      <c r="A17" s="4" t="s">
        <v>499</v>
      </c>
      <c r="C17" s="5" t="n">
        <v>-100</v>
      </c>
      <c r="E17" s="5" t="n">
        <v>-200</v>
      </c>
    </row>
    <row r="18" spans="1:5">
      <c r="A18" s="4" t="s">
        <v>501</v>
      </c>
    </row>
    <row r="19" spans="1:5">
      <c r="A19" s="3" t="s">
        <v>502</v>
      </c>
    </row>
    <row r="20" spans="1:5">
      <c r="A20" s="4" t="s">
        <v>493</v>
      </c>
      <c r="E20" s="5" t="n">
        <v>10584</v>
      </c>
    </row>
    <row r="21" spans="1:5">
      <c r="A21" s="4" t="s">
        <v>503</v>
      </c>
      <c r="E21" s="5" t="n">
        <v>-10715</v>
      </c>
    </row>
    <row r="22" spans="1:5">
      <c r="A22" s="4" t="s">
        <v>496</v>
      </c>
      <c r="E22" s="5" t="n">
        <v>-85</v>
      </c>
    </row>
    <row r="23" spans="1:5">
      <c r="A23" s="4" t="s">
        <v>504</v>
      </c>
      <c r="E23" s="5" t="n">
        <v>216</v>
      </c>
    </row>
    <row r="24" spans="1:5">
      <c r="A24" s="4" t="s">
        <v>497</v>
      </c>
      <c r="C24" s="6" t="n">
        <v>0</v>
      </c>
      <c r="E24" s="6" t="n">
        <v>0</v>
      </c>
    </row>
    <row r="25" spans="1:5">
      <c r="A25" s="4" t="s">
        <v>505</v>
      </c>
    </row>
    <row r="26" spans="1:5">
      <c r="A26" s="3" t="s">
        <v>491</v>
      </c>
    </row>
    <row r="27" spans="1:5">
      <c r="A27" s="4" t="s">
        <v>118</v>
      </c>
      <c r="D27" s="6" t="n">
        <v>137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4" t="s">
        <v>507</v>
      </c>
    </row>
    <row r="3" spans="1:3">
      <c r="A3" s="3" t="s">
        <v>461</v>
      </c>
    </row>
    <row r="4" spans="1:3">
      <c r="A4" s="4" t="s">
        <v>508</v>
      </c>
      <c r="B4" s="6" t="n">
        <v>909231</v>
      </c>
      <c r="C4" s="6" t="n">
        <v>992137</v>
      </c>
    </row>
    <row r="5" spans="1:3">
      <c r="A5" s="4" t="s">
        <v>509</v>
      </c>
    </row>
    <row r="6" spans="1:3">
      <c r="A6" s="3" t="s">
        <v>461</v>
      </c>
    </row>
    <row r="7" spans="1:3">
      <c r="A7" s="4" t="s">
        <v>508</v>
      </c>
      <c r="B7" s="5" t="n">
        <v>289284</v>
      </c>
      <c r="C7" s="5" t="n">
        <v>326640</v>
      </c>
    </row>
    <row r="8" spans="1:3">
      <c r="A8" s="4" t="s">
        <v>510</v>
      </c>
    </row>
    <row r="9" spans="1:3">
      <c r="A9" s="3" t="s">
        <v>461</v>
      </c>
    </row>
    <row r="10" spans="1:3">
      <c r="A10" s="4" t="s">
        <v>508</v>
      </c>
      <c r="B10" s="5" t="n">
        <v>48</v>
      </c>
      <c r="C10" s="5" t="n">
        <v>48</v>
      </c>
    </row>
    <row r="11" spans="1:3">
      <c r="A11" s="4" t="s">
        <v>511</v>
      </c>
    </row>
    <row r="12" spans="1:3">
      <c r="A12" s="3" t="s">
        <v>461</v>
      </c>
    </row>
    <row r="13" spans="1:3">
      <c r="A13" s="4" t="s">
        <v>508</v>
      </c>
      <c r="B13" s="5" t="n">
        <v>619899</v>
      </c>
      <c r="C13" s="5" t="n">
        <v>665449</v>
      </c>
    </row>
    <row r="14" spans="1:3">
      <c r="A14" s="4" t="s">
        <v>512</v>
      </c>
    </row>
    <row r="15" spans="1:3">
      <c r="A15" s="3" t="s">
        <v>461</v>
      </c>
    </row>
    <row r="16" spans="1:3">
      <c r="A16" s="4" t="s">
        <v>508</v>
      </c>
      <c r="B16" s="5" t="n">
        <v>909720</v>
      </c>
      <c r="C16" s="5" t="n">
        <v>949990</v>
      </c>
    </row>
    <row r="17" spans="1:3">
      <c r="A17" s="4" t="s">
        <v>513</v>
      </c>
    </row>
    <row r="18" spans="1:3">
      <c r="A18" s="3" t="s">
        <v>461</v>
      </c>
    </row>
    <row r="19" spans="1:3">
      <c r="A19" s="4" t="s">
        <v>508</v>
      </c>
      <c r="B19" s="5" t="n">
        <v>290870</v>
      </c>
      <c r="C19" s="5" t="n">
        <v>316538</v>
      </c>
    </row>
    <row r="20" spans="1:3">
      <c r="A20" s="4" t="s">
        <v>514</v>
      </c>
    </row>
    <row r="21" spans="1:3">
      <c r="A21" s="3" t="s">
        <v>461</v>
      </c>
    </row>
    <row r="22" spans="1:3">
      <c r="A22" s="4" t="s">
        <v>508</v>
      </c>
      <c r="B22" s="5" t="n">
        <v>48</v>
      </c>
      <c r="C22" s="5" t="n">
        <v>48</v>
      </c>
    </row>
    <row r="23" spans="1:3">
      <c r="A23" s="4" t="s">
        <v>515</v>
      </c>
    </row>
    <row r="24" spans="1:3">
      <c r="A24" s="3" t="s">
        <v>461</v>
      </c>
    </row>
    <row r="25" spans="1:3">
      <c r="A25" s="4" t="s">
        <v>508</v>
      </c>
      <c r="B25" s="6" t="n">
        <v>618802</v>
      </c>
      <c r="C25" s="6" t="n">
        <v>633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7</v>
      </c>
      <c r="D1" s="2" t="s">
        <v>1</v>
      </c>
    </row>
    <row r="2" spans="1:5">
      <c r="B2" s="2" t="s">
        <v>2</v>
      </c>
      <c r="C2" s="2" t="s">
        <v>108</v>
      </c>
      <c r="D2" s="2" t="s">
        <v>2</v>
      </c>
      <c r="E2" s="2" t="s">
        <v>108</v>
      </c>
    </row>
    <row r="3" spans="1:5">
      <c r="A3" s="3" t="s">
        <v>517</v>
      </c>
    </row>
    <row r="4" spans="1:5">
      <c r="A4" s="4" t="s">
        <v>518</v>
      </c>
      <c r="B4" s="6" t="n">
        <v>7100</v>
      </c>
      <c r="D4" s="6" t="n">
        <v>14000</v>
      </c>
    </row>
    <row r="5" spans="1:5">
      <c r="A5" s="4" t="s">
        <v>519</v>
      </c>
      <c r="D5" s="6" t="n">
        <v>6850</v>
      </c>
      <c r="E5" s="6" t="n">
        <v>0</v>
      </c>
    </row>
    <row r="6" spans="1:5">
      <c r="A6" s="4" t="s">
        <v>520</v>
      </c>
      <c r="D6" s="4" t="s">
        <v>521</v>
      </c>
    </row>
    <row r="7" spans="1:5">
      <c r="A7" s="4" t="s">
        <v>118</v>
      </c>
      <c r="B7" s="6" t="n">
        <v>137453</v>
      </c>
      <c r="C7" s="6" t="n">
        <v>0</v>
      </c>
      <c r="D7" s="6" t="n">
        <v>137453</v>
      </c>
      <c r="E7" s="6" t="n">
        <v>0</v>
      </c>
    </row>
    <row r="8" spans="1:5">
      <c r="A8" s="4" t="s">
        <v>400</v>
      </c>
    </row>
    <row r="9" spans="1:5">
      <c r="A9" s="3" t="s">
        <v>517</v>
      </c>
    </row>
    <row r="10" spans="1:5">
      <c r="A10" s="4" t="s">
        <v>118</v>
      </c>
      <c r="D10" s="5" t="n">
        <v>79287</v>
      </c>
    </row>
    <row r="11" spans="1:5">
      <c r="A11" s="4" t="s">
        <v>404</v>
      </c>
    </row>
    <row r="12" spans="1:5">
      <c r="A12" s="3" t="s">
        <v>517</v>
      </c>
    </row>
    <row r="13" spans="1:5">
      <c r="A13" s="4" t="s">
        <v>118</v>
      </c>
      <c r="D13" s="6" t="n">
        <v>581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8</v>
      </c>
    </row>
    <row r="2" spans="1:3">
      <c r="A2" s="3" t="s">
        <v>517</v>
      </c>
    </row>
    <row r="3" spans="1:3">
      <c r="A3" s="4" t="s">
        <v>523</v>
      </c>
      <c r="B3" s="6" t="n">
        <v>1533228</v>
      </c>
      <c r="C3" s="6" t="n">
        <v>1519926</v>
      </c>
    </row>
    <row r="4" spans="1:3">
      <c r="A4" s="4" t="s">
        <v>524</v>
      </c>
      <c r="B4" s="5" t="n">
        <v>-1104371</v>
      </c>
      <c r="C4" s="5" t="n">
        <v>-1020156</v>
      </c>
    </row>
    <row r="5" spans="1:3">
      <c r="A5" s="4" t="s">
        <v>150</v>
      </c>
      <c r="B5" s="5" t="n">
        <v>428857</v>
      </c>
      <c r="C5" s="5" t="n">
        <v>499770</v>
      </c>
    </row>
    <row r="6" spans="1:3">
      <c r="A6" s="4" t="s">
        <v>525</v>
      </c>
      <c r="B6" s="5" t="n">
        <v>1547228</v>
      </c>
      <c r="C6" s="5" t="n">
        <v>1533926</v>
      </c>
    </row>
    <row r="7" spans="1:3">
      <c r="A7" s="4" t="s">
        <v>526</v>
      </c>
      <c r="B7" s="5" t="n">
        <v>442857</v>
      </c>
      <c r="C7" s="5" t="n">
        <v>513770</v>
      </c>
    </row>
    <row r="8" spans="1:3">
      <c r="A8" s="4" t="s">
        <v>527</v>
      </c>
    </row>
    <row r="9" spans="1:3">
      <c r="A9" s="3" t="s">
        <v>517</v>
      </c>
    </row>
    <row r="10" spans="1:3">
      <c r="A10" s="4" t="s">
        <v>523</v>
      </c>
      <c r="B10" s="5" t="n">
        <v>1065180</v>
      </c>
      <c r="C10" s="5" t="n">
        <v>1051635</v>
      </c>
    </row>
    <row r="11" spans="1:3">
      <c r="A11" s="4" t="s">
        <v>524</v>
      </c>
      <c r="B11" s="5" t="n">
        <v>-833081</v>
      </c>
      <c r="C11" s="5" t="n">
        <v>-765221</v>
      </c>
    </row>
    <row r="12" spans="1:3">
      <c r="A12" s="4" t="s">
        <v>150</v>
      </c>
      <c r="B12" s="5" t="n">
        <v>232099</v>
      </c>
      <c r="C12" s="5" t="n">
        <v>286414</v>
      </c>
    </row>
    <row r="13" spans="1:3">
      <c r="A13" s="4" t="s">
        <v>528</v>
      </c>
    </row>
    <row r="14" spans="1:3">
      <c r="A14" s="3" t="s">
        <v>517</v>
      </c>
    </row>
    <row r="15" spans="1:3">
      <c r="A15" s="4" t="s">
        <v>523</v>
      </c>
      <c r="B15" s="5" t="n">
        <v>402389</v>
      </c>
      <c r="C15" s="5" t="n">
        <v>402756</v>
      </c>
    </row>
    <row r="16" spans="1:3">
      <c r="A16" s="4" t="s">
        <v>524</v>
      </c>
      <c r="B16" s="5" t="n">
        <v>-210887</v>
      </c>
      <c r="C16" s="5" t="n">
        <v>-195752</v>
      </c>
    </row>
    <row r="17" spans="1:3">
      <c r="A17" s="4" t="s">
        <v>150</v>
      </c>
      <c r="B17" s="5" t="n">
        <v>191502</v>
      </c>
      <c r="C17" s="5" t="n">
        <v>207004</v>
      </c>
    </row>
    <row r="18" spans="1:3">
      <c r="A18" s="4" t="s">
        <v>529</v>
      </c>
    </row>
    <row r="19" spans="1:3">
      <c r="A19" s="3" t="s">
        <v>517</v>
      </c>
    </row>
    <row r="20" spans="1:3">
      <c r="A20" s="4" t="s">
        <v>523</v>
      </c>
      <c r="B20" s="5" t="n">
        <v>57359</v>
      </c>
      <c r="C20" s="5" t="n">
        <v>57235</v>
      </c>
    </row>
    <row r="21" spans="1:3">
      <c r="A21" s="4" t="s">
        <v>524</v>
      </c>
      <c r="B21" s="5" t="n">
        <v>-52103</v>
      </c>
      <c r="C21" s="5" t="n">
        <v>-50883</v>
      </c>
    </row>
    <row r="22" spans="1:3">
      <c r="A22" s="4" t="s">
        <v>150</v>
      </c>
      <c r="B22" s="5" t="n">
        <v>5256</v>
      </c>
      <c r="C22" s="5" t="n">
        <v>6352</v>
      </c>
    </row>
    <row r="23" spans="1:3">
      <c r="A23" s="4" t="s">
        <v>530</v>
      </c>
    </row>
    <row r="24" spans="1:3">
      <c r="A24" s="3" t="s">
        <v>517</v>
      </c>
    </row>
    <row r="25" spans="1:3">
      <c r="A25" s="4" t="s">
        <v>523</v>
      </c>
      <c r="B25" s="5" t="n">
        <v>8300</v>
      </c>
      <c r="C25" s="5" t="n">
        <v>8300</v>
      </c>
    </row>
    <row r="26" spans="1:3">
      <c r="A26" s="4" t="s">
        <v>524</v>
      </c>
      <c r="B26" s="5" t="n">
        <v>-8300</v>
      </c>
      <c r="C26" s="5" t="n">
        <v>-8300</v>
      </c>
    </row>
    <row r="27" spans="1:3">
      <c r="A27" s="4" t="s">
        <v>150</v>
      </c>
      <c r="B27" s="5" t="n">
        <v>0</v>
      </c>
      <c r="C27" s="5" t="n">
        <v>0</v>
      </c>
    </row>
    <row r="28" spans="1:3">
      <c r="A28" s="4" t="s">
        <v>531</v>
      </c>
    </row>
    <row r="29" spans="1:3">
      <c r="A29" s="3" t="s">
        <v>532</v>
      </c>
    </row>
    <row r="30" spans="1:3">
      <c r="A30" s="4" t="s">
        <v>533</v>
      </c>
      <c r="B30" s="6" t="n">
        <v>14000</v>
      </c>
      <c r="C30" s="6" t="n">
        <v>1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8</v>
      </c>
    </row>
    <row r="2" spans="1:3">
      <c r="A2" s="3" t="s">
        <v>239</v>
      </c>
    </row>
    <row r="3" spans="1:3">
      <c r="A3" s="4" t="s">
        <v>535</v>
      </c>
      <c r="B3" s="6" t="n">
        <v>28132</v>
      </c>
    </row>
    <row r="4" spans="1:3">
      <c r="A4" s="4" t="s">
        <v>536</v>
      </c>
      <c r="B4" s="5" t="n">
        <v>112401</v>
      </c>
    </row>
    <row r="5" spans="1:3">
      <c r="A5" s="4" t="s">
        <v>537</v>
      </c>
      <c r="B5" s="5" t="n">
        <v>69631</v>
      </c>
    </row>
    <row r="6" spans="1:3">
      <c r="A6" s="4" t="s">
        <v>538</v>
      </c>
      <c r="B6" s="5" t="n">
        <v>41946</v>
      </c>
    </row>
    <row r="7" spans="1:3">
      <c r="A7" s="4" t="s">
        <v>539</v>
      </c>
      <c r="B7" s="5" t="n">
        <v>24845</v>
      </c>
    </row>
    <row r="8" spans="1:3">
      <c r="A8" s="4" t="s">
        <v>540</v>
      </c>
      <c r="B8" s="5" t="n">
        <v>151902</v>
      </c>
    </row>
    <row r="9" spans="1:3">
      <c r="A9" s="4" t="s">
        <v>150</v>
      </c>
      <c r="B9" s="6" t="n">
        <v>428857</v>
      </c>
      <c r="C9" s="6" t="n">
        <v>4997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107</v>
      </c>
      <c r="D1" s="2" t="s">
        <v>1</v>
      </c>
    </row>
    <row r="2" spans="1:5">
      <c r="B2" s="2" t="s">
        <v>2</v>
      </c>
      <c r="C2" s="2" t="s">
        <v>108</v>
      </c>
      <c r="D2" s="2" t="s">
        <v>2</v>
      </c>
      <c r="E2" s="2" t="s">
        <v>108</v>
      </c>
    </row>
    <row r="3" spans="1:5">
      <c r="A3" s="3" t="s">
        <v>542</v>
      </c>
    </row>
    <row r="4" spans="1:5">
      <c r="A4" s="4" t="s">
        <v>543</v>
      </c>
      <c r="D4" s="6" t="n">
        <v>1544343</v>
      </c>
    </row>
    <row r="5" spans="1:5">
      <c r="A5" s="4" t="s">
        <v>118</v>
      </c>
      <c r="B5" s="6" t="n">
        <v>-137453</v>
      </c>
      <c r="C5" s="6" t="n">
        <v>0</v>
      </c>
      <c r="D5" s="5" t="n">
        <v>-137453</v>
      </c>
      <c r="E5" s="6" t="n">
        <v>0</v>
      </c>
    </row>
    <row r="6" spans="1:5">
      <c r="A6" s="4" t="s">
        <v>544</v>
      </c>
      <c r="D6" s="5" t="n">
        <v>97</v>
      </c>
    </row>
    <row r="7" spans="1:5">
      <c r="A7" s="4" t="s">
        <v>545</v>
      </c>
      <c r="B7" s="5" t="n">
        <v>1406987</v>
      </c>
      <c r="D7" s="5" t="n">
        <v>1406987</v>
      </c>
    </row>
    <row r="8" spans="1:5">
      <c r="A8" s="4" t="s">
        <v>400</v>
      </c>
    </row>
    <row r="9" spans="1:5">
      <c r="A9" s="3" t="s">
        <v>542</v>
      </c>
    </row>
    <row r="10" spans="1:5">
      <c r="A10" s="4" t="s">
        <v>543</v>
      </c>
      <c r="D10" s="5" t="n">
        <v>253011</v>
      </c>
    </row>
    <row r="11" spans="1:5">
      <c r="A11" s="4" t="s">
        <v>118</v>
      </c>
      <c r="D11" s="5" t="n">
        <v>-79287</v>
      </c>
    </row>
    <row r="12" spans="1:5">
      <c r="A12" s="4" t="s">
        <v>544</v>
      </c>
      <c r="D12" s="5" t="n">
        <v>97</v>
      </c>
    </row>
    <row r="13" spans="1:5">
      <c r="A13" s="4" t="s">
        <v>545</v>
      </c>
      <c r="B13" s="5" t="n">
        <v>173821</v>
      </c>
      <c r="D13" s="5" t="n">
        <v>173821</v>
      </c>
    </row>
    <row r="14" spans="1:5">
      <c r="A14" s="4" t="s">
        <v>404</v>
      </c>
    </row>
    <row r="15" spans="1:5">
      <c r="A15" s="3" t="s">
        <v>542</v>
      </c>
    </row>
    <row r="16" spans="1:5">
      <c r="A16" s="4" t="s">
        <v>543</v>
      </c>
      <c r="D16" s="5" t="n">
        <v>1291332</v>
      </c>
    </row>
    <row r="17" spans="1:5">
      <c r="A17" s="4" t="s">
        <v>118</v>
      </c>
      <c r="D17" s="5" t="n">
        <v>-58166</v>
      </c>
    </row>
    <row r="18" spans="1:5">
      <c r="A18" s="4" t="s">
        <v>544</v>
      </c>
      <c r="D18" s="5" t="n">
        <v>0</v>
      </c>
    </row>
    <row r="19" spans="1:5">
      <c r="A19" s="4" t="s">
        <v>545</v>
      </c>
      <c r="B19" s="6" t="n">
        <v>1233166</v>
      </c>
      <c r="D19" s="6" t="n">
        <v>12331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46</v>
      </c>
      <c r="B1" s="2" t="s">
        <v>107</v>
      </c>
      <c r="C1" s="2" t="s">
        <v>1</v>
      </c>
    </row>
    <row r="2" spans="1:5">
      <c r="B2" s="2" t="s">
        <v>2</v>
      </c>
      <c r="C2" s="2" t="s">
        <v>2</v>
      </c>
      <c r="D2" s="2" t="s">
        <v>108</v>
      </c>
      <c r="E2" s="2" t="s">
        <v>58</v>
      </c>
    </row>
    <row r="3" spans="1:5">
      <c r="A3" s="3" t="s">
        <v>547</v>
      </c>
    </row>
    <row r="4" spans="1:5">
      <c r="A4" s="4" t="s">
        <v>548</v>
      </c>
      <c r="B4" s="6" t="n">
        <v>2179</v>
      </c>
      <c r="C4" s="6" t="n">
        <v>2179</v>
      </c>
      <c r="E4" s="6" t="n">
        <v>4260</v>
      </c>
    </row>
    <row r="5" spans="1:5">
      <c r="A5" s="4" t="s">
        <v>549</v>
      </c>
    </row>
    <row r="6" spans="1:5">
      <c r="A6" s="3" t="s">
        <v>547</v>
      </c>
    </row>
    <row r="7" spans="1:5">
      <c r="A7" s="4" t="s">
        <v>550</v>
      </c>
      <c r="B7" s="5" t="n">
        <v>9500</v>
      </c>
      <c r="C7" s="5" t="n">
        <v>13900</v>
      </c>
    </row>
    <row r="8" spans="1:5">
      <c r="A8" s="4" t="s">
        <v>551</v>
      </c>
      <c r="B8" s="5" t="n">
        <v>700</v>
      </c>
      <c r="C8" s="5" t="n">
        <v>700</v>
      </c>
    </row>
    <row r="9" spans="1:5">
      <c r="A9" s="4" t="s">
        <v>552</v>
      </c>
    </row>
    <row r="10" spans="1:5">
      <c r="A10" s="3" t="s">
        <v>547</v>
      </c>
    </row>
    <row r="11" spans="1:5">
      <c r="A11" s="4" t="s">
        <v>548</v>
      </c>
      <c r="B11" s="5" t="n">
        <v>0</v>
      </c>
      <c r="C11" s="5" t="n">
        <v>0</v>
      </c>
      <c r="E11" s="5" t="n">
        <v>264</v>
      </c>
    </row>
    <row r="12" spans="1:5">
      <c r="A12" s="4" t="s">
        <v>553</v>
      </c>
    </row>
    <row r="13" spans="1:5">
      <c r="A13" s="3" t="s">
        <v>547</v>
      </c>
    </row>
    <row r="14" spans="1:5">
      <c r="A14" s="4" t="s">
        <v>551</v>
      </c>
      <c r="D14" s="6" t="n">
        <v>400</v>
      </c>
    </row>
    <row r="15" spans="1:5">
      <c r="A15" s="4" t="s">
        <v>554</v>
      </c>
    </row>
    <row r="16" spans="1:5">
      <c r="A16" s="3" t="s">
        <v>547</v>
      </c>
    </row>
    <row r="17" spans="1:5">
      <c r="A17" s="4" t="s">
        <v>548</v>
      </c>
      <c r="B17" s="6" t="n">
        <v>2179</v>
      </c>
      <c r="C17" s="6" t="n">
        <v>2179</v>
      </c>
      <c r="E17" s="6" t="n">
        <v>399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7</v>
      </c>
      <c r="D1" s="2" t="s">
        <v>1</v>
      </c>
    </row>
    <row r="2" spans="1:5">
      <c r="B2" s="2" t="s">
        <v>2</v>
      </c>
      <c r="C2" s="2" t="s">
        <v>108</v>
      </c>
      <c r="D2" s="2" t="s">
        <v>2</v>
      </c>
      <c r="E2" s="2" t="s">
        <v>108</v>
      </c>
    </row>
    <row r="3" spans="1:5">
      <c r="A3" s="3" t="s">
        <v>242</v>
      </c>
    </row>
    <row r="4" spans="1:5">
      <c r="A4" s="4" t="s">
        <v>556</v>
      </c>
      <c r="B4" s="6" t="n">
        <v>158</v>
      </c>
      <c r="C4" s="6" t="n">
        <v>99</v>
      </c>
      <c r="D4" s="6" t="n">
        <v>591</v>
      </c>
      <c r="E4" s="6" t="n">
        <v>387</v>
      </c>
    </row>
    <row r="5" spans="1:5">
      <c r="A5" s="4" t="s">
        <v>557</v>
      </c>
      <c r="B5" s="5" t="n">
        <v>953</v>
      </c>
      <c r="C5" s="5" t="n">
        <v>2822</v>
      </c>
      <c r="D5" s="5" t="n">
        <v>4923</v>
      </c>
      <c r="E5" s="5" t="n">
        <v>5606</v>
      </c>
    </row>
    <row r="6" spans="1:5">
      <c r="A6" s="4" t="s">
        <v>558</v>
      </c>
      <c r="B6" s="5" t="n">
        <v>0</v>
      </c>
      <c r="C6" s="5" t="n">
        <v>0</v>
      </c>
      <c r="D6" s="5" t="n">
        <v>0</v>
      </c>
      <c r="E6" s="5" t="n">
        <v>2575</v>
      </c>
    </row>
    <row r="7" spans="1:5">
      <c r="A7" s="4" t="s">
        <v>559</v>
      </c>
      <c r="B7" s="5" t="n">
        <v>875</v>
      </c>
      <c r="C7" s="5" t="n">
        <v>0</v>
      </c>
      <c r="D7" s="5" t="n">
        <v>961</v>
      </c>
      <c r="E7" s="5" t="n">
        <v>0</v>
      </c>
    </row>
    <row r="8" spans="1:5">
      <c r="A8" s="4" t="s">
        <v>560</v>
      </c>
      <c r="B8" s="5" t="n">
        <v>9</v>
      </c>
      <c r="C8" s="5" t="n">
        <v>0</v>
      </c>
      <c r="D8" s="5" t="n">
        <v>9</v>
      </c>
      <c r="E8" s="5" t="n">
        <v>0</v>
      </c>
    </row>
    <row r="9" spans="1:5">
      <c r="A9" s="4" t="s">
        <v>117</v>
      </c>
      <c r="B9" s="6" t="n">
        <v>1995</v>
      </c>
      <c r="C9" s="6" t="n">
        <v>2921</v>
      </c>
      <c r="D9" s="6" t="n">
        <v>6484</v>
      </c>
      <c r="E9" s="6" t="n">
        <v>85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8</v>
      </c>
    </row>
    <row r="2" spans="1:3">
      <c r="A2" s="3" t="s">
        <v>547</v>
      </c>
    </row>
    <row r="3" spans="1:3">
      <c r="A3" s="4" t="s">
        <v>562</v>
      </c>
      <c r="B3" s="6" t="n">
        <v>2179</v>
      </c>
      <c r="C3" s="6" t="n">
        <v>4260</v>
      </c>
    </row>
    <row r="4" spans="1:3">
      <c r="A4" s="4" t="s">
        <v>552</v>
      </c>
    </row>
    <row r="5" spans="1:3">
      <c r="A5" s="3" t="s">
        <v>547</v>
      </c>
    </row>
    <row r="6" spans="1:3">
      <c r="A6" s="4" t="s">
        <v>562</v>
      </c>
      <c r="B6" s="5" t="n">
        <v>0</v>
      </c>
      <c r="C6" s="5" t="n">
        <v>264</v>
      </c>
    </row>
    <row r="7" spans="1:3">
      <c r="A7" s="4" t="s">
        <v>554</v>
      </c>
    </row>
    <row r="8" spans="1:3">
      <c r="A8" s="3" t="s">
        <v>547</v>
      </c>
    </row>
    <row r="9" spans="1:3">
      <c r="A9" s="4" t="s">
        <v>562</v>
      </c>
      <c r="B9" s="6" t="n">
        <v>2179</v>
      </c>
      <c r="C9" s="6" t="n">
        <v>3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108</v>
      </c>
    </row>
    <row r="3" spans="1:3">
      <c r="A3" s="3" t="s">
        <v>564</v>
      </c>
    </row>
    <row r="4" spans="1:3">
      <c r="A4" s="4" t="s">
        <v>565</v>
      </c>
      <c r="B4" s="6" t="n">
        <v>4260</v>
      </c>
    </row>
    <row r="5" spans="1:3">
      <c r="A5" s="4" t="s">
        <v>566</v>
      </c>
      <c r="B5" s="5" t="n">
        <v>2179</v>
      </c>
    </row>
    <row r="6" spans="1:3">
      <c r="A6" s="4" t="s">
        <v>552</v>
      </c>
    </row>
    <row r="7" spans="1:3">
      <c r="A7" s="3" t="s">
        <v>564</v>
      </c>
    </row>
    <row r="8" spans="1:3">
      <c r="A8" s="4" t="s">
        <v>565</v>
      </c>
      <c r="B8" s="5" t="n">
        <v>264</v>
      </c>
    </row>
    <row r="9" spans="1:3">
      <c r="A9" s="4" t="s">
        <v>566</v>
      </c>
      <c r="B9" s="5" t="n">
        <v>0</v>
      </c>
    </row>
    <row r="10" spans="1:3">
      <c r="A10" s="4" t="s">
        <v>554</v>
      </c>
    </row>
    <row r="11" spans="1:3">
      <c r="A11" s="3" t="s">
        <v>564</v>
      </c>
    </row>
    <row r="12" spans="1:3">
      <c r="A12" s="4" t="s">
        <v>565</v>
      </c>
      <c r="B12" s="5" t="n">
        <v>3996</v>
      </c>
    </row>
    <row r="13" spans="1:3">
      <c r="A13" s="4" t="s">
        <v>566</v>
      </c>
      <c r="B13" s="5" t="n">
        <v>2179</v>
      </c>
    </row>
    <row r="14" spans="1:3">
      <c r="A14" s="4" t="s">
        <v>567</v>
      </c>
    </row>
    <row r="15" spans="1:3">
      <c r="A15" s="3" t="s">
        <v>564</v>
      </c>
    </row>
    <row r="16" spans="1:3">
      <c r="A16" s="4" t="s">
        <v>565</v>
      </c>
      <c r="B16" s="5" t="n">
        <v>3857</v>
      </c>
    </row>
    <row r="17" spans="1:3">
      <c r="A17" s="4" t="s">
        <v>551</v>
      </c>
      <c r="B17" s="5" t="n">
        <v>5775</v>
      </c>
    </row>
    <row r="18" spans="1:3">
      <c r="A18" s="4" t="s">
        <v>568</v>
      </c>
      <c r="B18" s="5" t="n">
        <v>-6203</v>
      </c>
    </row>
    <row r="19" spans="1:3">
      <c r="A19" s="4" t="s">
        <v>569</v>
      </c>
      <c r="B19" s="5" t="n">
        <v>-1552</v>
      </c>
    </row>
    <row r="20" spans="1:3">
      <c r="A20" s="4" t="s">
        <v>570</v>
      </c>
      <c r="B20" s="5" t="n">
        <v>-72</v>
      </c>
    </row>
    <row r="21" spans="1:3">
      <c r="A21" s="4" t="s">
        <v>566</v>
      </c>
      <c r="B21" s="5" t="n">
        <v>1805</v>
      </c>
    </row>
    <row r="22" spans="1:3">
      <c r="A22" s="4" t="s">
        <v>571</v>
      </c>
    </row>
    <row r="23" spans="1:3">
      <c r="A23" s="3" t="s">
        <v>564</v>
      </c>
    </row>
    <row r="24" spans="1:3">
      <c r="A24" s="4" t="s">
        <v>565</v>
      </c>
      <c r="B24" s="5" t="n">
        <v>0</v>
      </c>
    </row>
    <row r="25" spans="1:3">
      <c r="A25" s="4" t="s">
        <v>551</v>
      </c>
      <c r="B25" s="5" t="n">
        <v>591</v>
      </c>
    </row>
    <row r="26" spans="1:3">
      <c r="A26" s="4" t="s">
        <v>568</v>
      </c>
      <c r="B26" s="5" t="n">
        <v>0</v>
      </c>
    </row>
    <row r="27" spans="1:3">
      <c r="A27" s="4" t="s">
        <v>569</v>
      </c>
      <c r="B27" s="5" t="n">
        <v>-591</v>
      </c>
    </row>
    <row r="28" spans="1:3">
      <c r="A28" s="4" t="s">
        <v>570</v>
      </c>
      <c r="B28" s="5" t="n">
        <v>0</v>
      </c>
    </row>
    <row r="29" spans="1:3">
      <c r="A29" s="4" t="s">
        <v>566</v>
      </c>
      <c r="B29" s="5" t="n">
        <v>0</v>
      </c>
    </row>
    <row r="30" spans="1:3">
      <c r="A30" s="4" t="s">
        <v>572</v>
      </c>
    </row>
    <row r="31" spans="1:3">
      <c r="A31" s="3" t="s">
        <v>564</v>
      </c>
    </row>
    <row r="32" spans="1:3">
      <c r="A32" s="4" t="s">
        <v>565</v>
      </c>
      <c r="B32" s="5" t="n">
        <v>3857</v>
      </c>
    </row>
    <row r="33" spans="1:3">
      <c r="A33" s="4" t="s">
        <v>551</v>
      </c>
      <c r="B33" s="5" t="n">
        <v>4223</v>
      </c>
      <c r="C33" s="6" t="n">
        <v>8100</v>
      </c>
    </row>
    <row r="34" spans="1:3">
      <c r="A34" s="4" t="s">
        <v>568</v>
      </c>
      <c r="B34" s="5" t="n">
        <v>-6203</v>
      </c>
    </row>
    <row r="35" spans="1:3">
      <c r="A35" s="4" t="s">
        <v>569</v>
      </c>
      <c r="B35" s="5" t="n">
        <v>0</v>
      </c>
    </row>
    <row r="36" spans="1:3">
      <c r="A36" s="4" t="s">
        <v>570</v>
      </c>
      <c r="B36" s="5" t="n">
        <v>-72</v>
      </c>
    </row>
    <row r="37" spans="1:3">
      <c r="A37" s="4" t="s">
        <v>566</v>
      </c>
      <c r="B37" s="5" t="n">
        <v>1805</v>
      </c>
    </row>
    <row r="38" spans="1:3">
      <c r="A38" s="4" t="s">
        <v>573</v>
      </c>
    </row>
    <row r="39" spans="1:3">
      <c r="A39" s="3" t="s">
        <v>564</v>
      </c>
    </row>
    <row r="40" spans="1:3">
      <c r="A40" s="4" t="s">
        <v>565</v>
      </c>
      <c r="B40" s="5" t="n">
        <v>0</v>
      </c>
    </row>
    <row r="41" spans="1:3">
      <c r="A41" s="4" t="s">
        <v>551</v>
      </c>
      <c r="B41" s="5" t="n">
        <v>961</v>
      </c>
    </row>
    <row r="42" spans="1:3">
      <c r="A42" s="4" t="s">
        <v>568</v>
      </c>
      <c r="B42" s="5" t="n">
        <v>0</v>
      </c>
    </row>
    <row r="43" spans="1:3">
      <c r="A43" s="4" t="s">
        <v>569</v>
      </c>
      <c r="B43" s="5" t="n">
        <v>-961</v>
      </c>
    </row>
    <row r="44" spans="1:3">
      <c r="A44" s="4" t="s">
        <v>570</v>
      </c>
      <c r="B44" s="5" t="n">
        <v>0</v>
      </c>
    </row>
    <row r="45" spans="1:3">
      <c r="A45" s="4" t="s">
        <v>566</v>
      </c>
      <c r="B4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9"/>
  </cols>
  <sheetData>
    <row r="1" spans="1:7">
      <c r="A1" s="1" t="s">
        <v>149</v>
      </c>
      <c r="B1" s="2" t="s">
        <v>150</v>
      </c>
      <c r="C1" s="2" t="s">
        <v>151</v>
      </c>
      <c r="D1" s="2" t="s">
        <v>152</v>
      </c>
      <c r="E1" s="2" t="s">
        <v>153</v>
      </c>
      <c r="F1" s="2" t="s">
        <v>154</v>
      </c>
      <c r="G1" s="2" t="s">
        <v>155</v>
      </c>
    </row>
    <row r="2" spans="1:7">
      <c r="A2" s="3" t="s">
        <v>156</v>
      </c>
    </row>
    <row r="3" spans="1:7">
      <c r="A3" s="4" t="s">
        <v>157</v>
      </c>
      <c r="B3" s="6" t="n">
        <v>31412</v>
      </c>
      <c r="G3" s="6" t="n">
        <v>31412</v>
      </c>
    </row>
    <row r="4" spans="1:7">
      <c r="A4" s="4" t="s">
        <v>158</v>
      </c>
      <c r="B4" s="5" t="n">
        <v>1853016</v>
      </c>
      <c r="C4" s="6" t="n">
        <v>123</v>
      </c>
      <c r="D4" s="6" t="n">
        <v>-24740</v>
      </c>
      <c r="E4" s="6" t="n">
        <v>3273022</v>
      </c>
      <c r="F4" s="6" t="n">
        <v>-2738</v>
      </c>
      <c r="G4" s="5" t="n">
        <v>-1392651</v>
      </c>
    </row>
    <row r="5" spans="1:7">
      <c r="A5" s="4" t="s">
        <v>159</v>
      </c>
      <c r="C5" s="5" t="n">
        <v>123385</v>
      </c>
    </row>
    <row r="6" spans="1:7">
      <c r="A6" s="4" t="s">
        <v>160</v>
      </c>
      <c r="D6" s="5" t="n">
        <v>-1269</v>
      </c>
    </row>
    <row r="7" spans="1:7">
      <c r="A7" s="3" t="s">
        <v>156</v>
      </c>
    </row>
    <row r="8" spans="1:7">
      <c r="A8" s="4" t="s">
        <v>129</v>
      </c>
      <c r="B8" s="5" t="n">
        <v>-61136</v>
      </c>
      <c r="G8" s="5" t="n">
        <v>-61136</v>
      </c>
    </row>
    <row r="9" spans="1:7">
      <c r="A9" s="4" t="s">
        <v>161</v>
      </c>
      <c r="B9" s="5" t="n">
        <v>-1559</v>
      </c>
      <c r="F9" s="5" t="n">
        <v>-1559</v>
      </c>
    </row>
    <row r="10" spans="1:7">
      <c r="A10" s="4" t="s">
        <v>162</v>
      </c>
      <c r="C10" s="5" t="n">
        <v>1150</v>
      </c>
    </row>
    <row r="11" spans="1:7">
      <c r="A11" s="4" t="s">
        <v>163</v>
      </c>
      <c r="B11" s="5" t="n">
        <v>12854</v>
      </c>
      <c r="C11" s="6" t="n">
        <v>2</v>
      </c>
      <c r="E11" s="5" t="n">
        <v>12852</v>
      </c>
    </row>
    <row r="12" spans="1:7">
      <c r="A12" s="4" t="s">
        <v>164</v>
      </c>
      <c r="C12" s="5" t="n">
        <v>1094</v>
      </c>
    </row>
    <row r="13" spans="1:7">
      <c r="A13" s="4" t="s">
        <v>165</v>
      </c>
      <c r="B13" s="5" t="n">
        <v>1</v>
      </c>
      <c r="C13" s="6" t="n">
        <v>1</v>
      </c>
      <c r="E13" s="5" t="n">
        <v>0</v>
      </c>
    </row>
    <row r="14" spans="1:7">
      <c r="A14" s="4" t="s">
        <v>166</v>
      </c>
      <c r="B14" s="5" t="n">
        <v>30252</v>
      </c>
      <c r="E14" s="5" t="n">
        <v>30252</v>
      </c>
    </row>
    <row r="15" spans="1:7">
      <c r="A15" s="4" t="s">
        <v>167</v>
      </c>
      <c r="B15" s="5" t="n">
        <v>-66511</v>
      </c>
      <c r="E15" s="5" t="n">
        <v>-66511</v>
      </c>
    </row>
    <row r="16" spans="1:7">
      <c r="A16" s="4" t="s">
        <v>168</v>
      </c>
      <c r="D16" s="5" t="n">
        <v>-485</v>
      </c>
    </row>
    <row r="17" spans="1:7">
      <c r="A17" s="4" t="s">
        <v>169</v>
      </c>
      <c r="B17" s="5" t="n">
        <v>-6755</v>
      </c>
      <c r="D17" s="6" t="n">
        <v>-6755</v>
      </c>
    </row>
    <row r="18" spans="1:7">
      <c r="A18" s="4" t="s">
        <v>170</v>
      </c>
      <c r="B18" s="5" t="n">
        <v>1791574</v>
      </c>
      <c r="C18" s="6" t="n">
        <v>126</v>
      </c>
      <c r="D18" s="6" t="n">
        <v>-31495</v>
      </c>
      <c r="E18" s="5" t="n">
        <v>3249615</v>
      </c>
      <c r="F18" s="5" t="n">
        <v>-4297</v>
      </c>
      <c r="G18" s="5" t="n">
        <v>-1422375</v>
      </c>
    </row>
    <row r="19" spans="1:7">
      <c r="A19" s="4" t="s">
        <v>171</v>
      </c>
      <c r="C19" s="5" t="n">
        <v>125629</v>
      </c>
    </row>
    <row r="20" spans="1:7">
      <c r="A20" s="4" t="s">
        <v>172</v>
      </c>
      <c r="D20" s="5" t="n">
        <v>-1754</v>
      </c>
    </row>
    <row r="21" spans="1:7">
      <c r="A21" s="4" t="s">
        <v>173</v>
      </c>
      <c r="B21" s="5" t="n">
        <v>1824534</v>
      </c>
      <c r="C21" s="6" t="n">
        <v>125</v>
      </c>
      <c r="D21" s="6" t="n">
        <v>-28925</v>
      </c>
      <c r="E21" s="5" t="n">
        <v>3257093</v>
      </c>
      <c r="F21" s="5" t="n">
        <v>-4233</v>
      </c>
      <c r="G21" s="5" t="n">
        <v>-1399526</v>
      </c>
    </row>
    <row r="22" spans="1:7">
      <c r="A22" s="4" t="s">
        <v>174</v>
      </c>
      <c r="C22" s="5" t="n">
        <v>124528</v>
      </c>
    </row>
    <row r="23" spans="1:7">
      <c r="A23" s="4" t="s">
        <v>175</v>
      </c>
      <c r="D23" s="5" t="n">
        <v>-1557</v>
      </c>
    </row>
    <row r="24" spans="1:7">
      <c r="A24" s="3" t="s">
        <v>156</v>
      </c>
    </row>
    <row r="25" spans="1:7">
      <c r="A25" s="4" t="s">
        <v>129</v>
      </c>
      <c r="B25" s="5" t="n">
        <v>-22849</v>
      </c>
      <c r="G25" s="5" t="n">
        <v>-22849</v>
      </c>
    </row>
    <row r="26" spans="1:7">
      <c r="A26" s="4" t="s">
        <v>161</v>
      </c>
      <c r="B26" s="5" t="n">
        <v>-64</v>
      </c>
      <c r="F26" s="5" t="n">
        <v>-64</v>
      </c>
    </row>
    <row r="27" spans="1:7">
      <c r="A27" s="4" t="s">
        <v>162</v>
      </c>
      <c r="C27" s="5" t="n">
        <v>511</v>
      </c>
    </row>
    <row r="28" spans="1:7">
      <c r="A28" s="4" t="s">
        <v>163</v>
      </c>
      <c r="B28" s="5" t="n">
        <v>5278</v>
      </c>
      <c r="C28" s="6" t="n">
        <v>0</v>
      </c>
      <c r="E28" s="5" t="n">
        <v>5278</v>
      </c>
    </row>
    <row r="29" spans="1:7">
      <c r="A29" s="4" t="s">
        <v>164</v>
      </c>
      <c r="C29" s="5" t="n">
        <v>590</v>
      </c>
    </row>
    <row r="30" spans="1:7">
      <c r="A30" s="4" t="s">
        <v>165</v>
      </c>
      <c r="B30" s="5" t="n">
        <v>1</v>
      </c>
      <c r="C30" s="6" t="n">
        <v>1</v>
      </c>
      <c r="E30" s="5" t="n">
        <v>0</v>
      </c>
    </row>
    <row r="31" spans="1:7">
      <c r="A31" s="4" t="s">
        <v>166</v>
      </c>
      <c r="B31" s="5" t="n">
        <v>9526</v>
      </c>
      <c r="E31" s="5" t="n">
        <v>9526</v>
      </c>
    </row>
    <row r="32" spans="1:7">
      <c r="A32" s="4" t="s">
        <v>167</v>
      </c>
      <c r="B32" s="5" t="n">
        <v>-22282</v>
      </c>
      <c r="E32" s="5" t="n">
        <v>-22282</v>
      </c>
    </row>
    <row r="33" spans="1:7">
      <c r="A33" s="4" t="s">
        <v>168</v>
      </c>
      <c r="D33" s="5" t="n">
        <v>-197</v>
      </c>
    </row>
    <row r="34" spans="1:7">
      <c r="A34" s="4" t="s">
        <v>169</v>
      </c>
      <c r="B34" s="5" t="n">
        <v>-2570</v>
      </c>
      <c r="D34" s="6" t="n">
        <v>-2570</v>
      </c>
    </row>
    <row r="35" spans="1:7">
      <c r="A35" s="4" t="s">
        <v>170</v>
      </c>
      <c r="B35" s="5" t="n">
        <v>1791574</v>
      </c>
      <c r="C35" s="6" t="n">
        <v>126</v>
      </c>
      <c r="D35" s="6" t="n">
        <v>-31495</v>
      </c>
      <c r="E35" s="5" t="n">
        <v>3249615</v>
      </c>
      <c r="F35" s="5" t="n">
        <v>-4297</v>
      </c>
      <c r="G35" s="5" t="n">
        <v>-1422375</v>
      </c>
    </row>
    <row r="36" spans="1:7">
      <c r="A36" s="4" t="s">
        <v>171</v>
      </c>
      <c r="C36" s="5" t="n">
        <v>125629</v>
      </c>
    </row>
    <row r="37" spans="1:7">
      <c r="A37" s="4" t="s">
        <v>172</v>
      </c>
      <c r="D37" s="5" t="n">
        <v>-1754</v>
      </c>
    </row>
    <row r="38" spans="1:7">
      <c r="A38" s="4" t="s">
        <v>176</v>
      </c>
      <c r="B38" s="6" t="n">
        <v>1492941</v>
      </c>
      <c r="C38" s="6" t="n">
        <v>126</v>
      </c>
      <c r="D38" s="6" t="n">
        <v>-32124</v>
      </c>
      <c r="E38" s="5" t="n">
        <v>3239395</v>
      </c>
      <c r="F38" s="5" t="n">
        <v>-3869</v>
      </c>
      <c r="G38" s="5" t="n">
        <v>-1710587</v>
      </c>
    </row>
    <row r="39" spans="1:7">
      <c r="A39" s="4" t="s">
        <v>177</v>
      </c>
      <c r="B39" s="5" t="n">
        <v>125781</v>
      </c>
      <c r="C39" s="5" t="n">
        <v>125781</v>
      </c>
    </row>
    <row r="40" spans="1:7">
      <c r="A40" s="4" t="s">
        <v>178</v>
      </c>
      <c r="B40" s="5" t="n">
        <v>-1806</v>
      </c>
      <c r="D40" s="5" t="n">
        <v>-1806</v>
      </c>
    </row>
    <row r="41" spans="1:7">
      <c r="A41" s="3" t="s">
        <v>156</v>
      </c>
    </row>
    <row r="42" spans="1:7">
      <c r="A42" s="4" t="s">
        <v>129</v>
      </c>
      <c r="B42" s="6" t="n">
        <v>-187573</v>
      </c>
      <c r="G42" s="5" t="n">
        <v>-187573</v>
      </c>
    </row>
    <row r="43" spans="1:7">
      <c r="A43" s="4" t="s">
        <v>161</v>
      </c>
      <c r="B43" s="5" t="n">
        <v>349</v>
      </c>
      <c r="F43" s="5" t="n">
        <v>349</v>
      </c>
    </row>
    <row r="44" spans="1:7">
      <c r="A44" s="4" t="s">
        <v>162</v>
      </c>
      <c r="C44" s="5" t="n">
        <v>1343</v>
      </c>
    </row>
    <row r="45" spans="1:7">
      <c r="A45" s="4" t="s">
        <v>163</v>
      </c>
      <c r="B45" s="5" t="n">
        <v>10872</v>
      </c>
      <c r="C45" s="6" t="n">
        <v>1</v>
      </c>
      <c r="E45" s="5" t="n">
        <v>10871</v>
      </c>
    </row>
    <row r="46" spans="1:7">
      <c r="A46" s="4" t="s">
        <v>164</v>
      </c>
      <c r="C46" s="5" t="n">
        <v>1845</v>
      </c>
    </row>
    <row r="47" spans="1:7">
      <c r="A47" s="4" t="s">
        <v>165</v>
      </c>
      <c r="B47" s="5" t="n">
        <v>2</v>
      </c>
      <c r="C47" s="6" t="n">
        <v>2</v>
      </c>
      <c r="E47" s="5" t="n">
        <v>0</v>
      </c>
    </row>
    <row r="48" spans="1:7">
      <c r="A48" s="4" t="s">
        <v>166</v>
      </c>
      <c r="B48" s="5" t="n">
        <v>22637</v>
      </c>
      <c r="E48" s="5" t="n">
        <v>22637</v>
      </c>
    </row>
    <row r="49" spans="1:7">
      <c r="A49" s="4" t="s">
        <v>167</v>
      </c>
      <c r="B49" s="5" t="n">
        <v>-42573</v>
      </c>
      <c r="E49" s="5" t="n">
        <v>-42573</v>
      </c>
    </row>
    <row r="50" spans="1:7">
      <c r="A50" s="4" t="s">
        <v>179</v>
      </c>
      <c r="B50" s="5" t="n">
        <v>-996</v>
      </c>
      <c r="E50" s="5" t="n">
        <v>-996</v>
      </c>
    </row>
    <row r="51" spans="1:7">
      <c r="A51" s="4" t="s">
        <v>168</v>
      </c>
      <c r="D51" s="5" t="n">
        <v>-661</v>
      </c>
    </row>
    <row r="52" spans="1:7">
      <c r="A52" s="4" t="s">
        <v>169</v>
      </c>
      <c r="B52" s="5" t="n">
        <v>-5392</v>
      </c>
      <c r="D52" s="6" t="n">
        <v>-5392</v>
      </c>
    </row>
    <row r="53" spans="1:7">
      <c r="A53" s="4" t="s">
        <v>180</v>
      </c>
      <c r="B53" s="6" t="n">
        <v>1290267</v>
      </c>
      <c r="C53" s="6" t="n">
        <v>129</v>
      </c>
      <c r="D53" s="6" t="n">
        <v>-37516</v>
      </c>
      <c r="E53" s="5" t="n">
        <v>3229334</v>
      </c>
      <c r="F53" s="5" t="n">
        <v>-3520</v>
      </c>
      <c r="G53" s="5" t="n">
        <v>-1898160</v>
      </c>
    </row>
    <row r="54" spans="1:7">
      <c r="A54" s="4" t="s">
        <v>181</v>
      </c>
      <c r="B54" s="5" t="n">
        <v>128969</v>
      </c>
      <c r="C54" s="5" t="n">
        <v>128969</v>
      </c>
    </row>
    <row r="55" spans="1:7">
      <c r="A55" s="4" t="s">
        <v>182</v>
      </c>
      <c r="B55" s="5" t="n">
        <v>-2467</v>
      </c>
      <c r="D55" s="5" t="n">
        <v>-2467</v>
      </c>
    </row>
    <row r="56" spans="1:7">
      <c r="A56" s="4" t="s">
        <v>183</v>
      </c>
      <c r="B56" s="6" t="n">
        <v>1445867</v>
      </c>
      <c r="C56" s="6" t="n">
        <v>127</v>
      </c>
      <c r="D56" s="6" t="n">
        <v>-35219</v>
      </c>
      <c r="E56" s="5" t="n">
        <v>3230303</v>
      </c>
      <c r="F56" s="5" t="n">
        <v>-2573</v>
      </c>
      <c r="G56" s="5" t="n">
        <v>-1746771</v>
      </c>
    </row>
    <row r="57" spans="1:7">
      <c r="A57" s="4" t="s">
        <v>184</v>
      </c>
      <c r="C57" s="5" t="n">
        <v>127313</v>
      </c>
    </row>
    <row r="58" spans="1:7">
      <c r="A58" s="4" t="s">
        <v>185</v>
      </c>
      <c r="D58" s="5" t="n">
        <v>-2157</v>
      </c>
    </row>
    <row r="59" spans="1:7">
      <c r="A59" s="3" t="s">
        <v>156</v>
      </c>
    </row>
    <row r="60" spans="1:7">
      <c r="A60" s="4" t="s">
        <v>129</v>
      </c>
      <c r="B60" s="5" t="n">
        <v>-151389</v>
      </c>
      <c r="G60" s="5" t="n">
        <v>-151389</v>
      </c>
    </row>
    <row r="61" spans="1:7">
      <c r="A61" s="4" t="s">
        <v>161</v>
      </c>
      <c r="B61" s="5" t="n">
        <v>-947</v>
      </c>
      <c r="F61" s="5" t="n">
        <v>-947</v>
      </c>
    </row>
    <row r="62" spans="1:7">
      <c r="A62" s="4" t="s">
        <v>162</v>
      </c>
      <c r="C62" s="5" t="n">
        <v>608</v>
      </c>
    </row>
    <row r="63" spans="1:7">
      <c r="A63" s="4" t="s">
        <v>163</v>
      </c>
      <c r="B63" s="5" t="n">
        <v>3921</v>
      </c>
      <c r="C63" s="6" t="n">
        <v>1</v>
      </c>
      <c r="E63" s="5" t="n">
        <v>3920</v>
      </c>
    </row>
    <row r="64" spans="1:7">
      <c r="A64" s="4" t="s">
        <v>164</v>
      </c>
      <c r="C64" s="5" t="n">
        <v>1048</v>
      </c>
    </row>
    <row r="65" spans="1:7">
      <c r="A65" s="4" t="s">
        <v>165</v>
      </c>
      <c r="B65" s="5" t="n">
        <v>1</v>
      </c>
      <c r="C65" s="6" t="n">
        <v>1</v>
      </c>
      <c r="E65" s="5" t="n">
        <v>0</v>
      </c>
    </row>
    <row r="66" spans="1:7">
      <c r="A66" s="4" t="s">
        <v>166</v>
      </c>
      <c r="B66" s="5" t="n">
        <v>5217</v>
      </c>
      <c r="E66" s="5" t="n">
        <v>5217</v>
      </c>
    </row>
    <row r="67" spans="1:7">
      <c r="A67" s="4" t="s">
        <v>167</v>
      </c>
      <c r="B67" s="5" t="n">
        <v>-10106</v>
      </c>
      <c r="E67" s="5" t="n">
        <v>-10106</v>
      </c>
    </row>
    <row r="68" spans="1:7">
      <c r="A68" s="4" t="s">
        <v>168</v>
      </c>
      <c r="D68" s="5" t="n">
        <v>-310</v>
      </c>
    </row>
    <row r="69" spans="1:7">
      <c r="A69" s="4" t="s">
        <v>169</v>
      </c>
      <c r="B69" s="5" t="n">
        <v>-2297</v>
      </c>
      <c r="D69" s="6" t="n">
        <v>-2297</v>
      </c>
    </row>
    <row r="70" spans="1:7">
      <c r="A70" s="4" t="s">
        <v>180</v>
      </c>
      <c r="B70" s="6" t="n">
        <v>1290267</v>
      </c>
      <c r="C70" s="6" t="n">
        <v>129</v>
      </c>
      <c r="D70" s="6" t="n">
        <v>-37516</v>
      </c>
      <c r="E70" s="6" t="n">
        <v>3229334</v>
      </c>
      <c r="F70" s="6" t="n">
        <v>-3520</v>
      </c>
      <c r="G70" s="6" t="n">
        <v>-1898160</v>
      </c>
    </row>
    <row r="71" spans="1:7">
      <c r="A71" s="4" t="s">
        <v>181</v>
      </c>
      <c r="B71" s="5" t="n">
        <v>128969</v>
      </c>
      <c r="C71" s="5" t="n">
        <v>128969</v>
      </c>
    </row>
    <row r="72" spans="1:7">
      <c r="A72" s="4" t="s">
        <v>182</v>
      </c>
      <c r="B72" s="5" t="n">
        <v>-2467</v>
      </c>
      <c r="D72" s="5" t="n">
        <v>-2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58</v>
      </c>
      <c r="D1" s="2" t="s">
        <v>575</v>
      </c>
      <c r="E1" s="2" t="s">
        <v>576</v>
      </c>
    </row>
    <row r="2" spans="1:5">
      <c r="A2" s="3" t="s">
        <v>323</v>
      </c>
    </row>
    <row r="3" spans="1:5">
      <c r="A3" s="4" t="s">
        <v>577</v>
      </c>
      <c r="B3" s="6" t="n">
        <v>916960</v>
      </c>
      <c r="C3" s="6" t="n">
        <v>1013548</v>
      </c>
    </row>
    <row r="4" spans="1:5">
      <c r="A4" s="4" t="s">
        <v>578</v>
      </c>
      <c r="B4" s="5" t="n">
        <v>909231</v>
      </c>
      <c r="C4" s="5" t="n">
        <v>992137</v>
      </c>
    </row>
    <row r="5" spans="1:5">
      <c r="A5" s="4" t="s">
        <v>579</v>
      </c>
      <c r="B5" s="5" t="n">
        <v>289284</v>
      </c>
      <c r="C5" s="5" t="n">
        <v>373361</v>
      </c>
    </row>
    <row r="6" spans="1:5">
      <c r="A6" s="4" t="s">
        <v>79</v>
      </c>
      <c r="B6" s="6" t="n">
        <v>619947</v>
      </c>
      <c r="C6" s="5" t="n">
        <v>618776</v>
      </c>
    </row>
    <row r="7" spans="1:5">
      <c r="A7" s="4" t="s">
        <v>330</v>
      </c>
    </row>
    <row r="8" spans="1:5">
      <c r="A8" s="3" t="s">
        <v>323</v>
      </c>
    </row>
    <row r="9" spans="1:5">
      <c r="A9" s="4" t="s">
        <v>580</v>
      </c>
      <c r="B9" s="4" t="s">
        <v>581</v>
      </c>
      <c r="D9" s="4" t="s">
        <v>581</v>
      </c>
    </row>
    <row r="10" spans="1:5">
      <c r="A10" s="4" t="s">
        <v>577</v>
      </c>
      <c r="B10" s="6" t="n">
        <v>295000</v>
      </c>
      <c r="C10" s="5" t="n">
        <v>345000</v>
      </c>
    </row>
    <row r="11" spans="1:5">
      <c r="A11" s="4" t="s">
        <v>578</v>
      </c>
      <c r="B11" s="6" t="n">
        <v>289284</v>
      </c>
      <c r="C11" s="5" t="n">
        <v>326640</v>
      </c>
    </row>
    <row r="12" spans="1:5">
      <c r="A12" s="4" t="s">
        <v>582</v>
      </c>
    </row>
    <row r="13" spans="1:5">
      <c r="A13" s="3" t="s">
        <v>323</v>
      </c>
    </row>
    <row r="14" spans="1:5">
      <c r="A14" s="4" t="s">
        <v>580</v>
      </c>
      <c r="B14" s="4" t="s">
        <v>583</v>
      </c>
      <c r="E14" s="4" t="s">
        <v>583</v>
      </c>
    </row>
    <row r="15" spans="1:5">
      <c r="A15" s="4" t="s">
        <v>577</v>
      </c>
      <c r="B15" s="6" t="n">
        <v>48</v>
      </c>
      <c r="C15" s="5" t="n">
        <v>48</v>
      </c>
    </row>
    <row r="16" spans="1:5">
      <c r="A16" s="4" t="s">
        <v>578</v>
      </c>
      <c r="B16" s="5" t="n">
        <v>48</v>
      </c>
      <c r="C16" s="5" t="n">
        <v>48</v>
      </c>
    </row>
    <row r="17" spans="1:5">
      <c r="A17" s="4" t="s">
        <v>584</v>
      </c>
    </row>
    <row r="18" spans="1:5">
      <c r="A18" s="3" t="s">
        <v>323</v>
      </c>
    </row>
    <row r="19" spans="1:5">
      <c r="A19" s="4" t="s">
        <v>577</v>
      </c>
      <c r="B19" s="5" t="n">
        <v>621912</v>
      </c>
      <c r="C19" s="5" t="n">
        <v>668500</v>
      </c>
    </row>
    <row r="20" spans="1:5">
      <c r="A20" s="4" t="s">
        <v>578</v>
      </c>
      <c r="B20" s="6" t="n">
        <v>619899</v>
      </c>
      <c r="C20" s="6" t="n">
        <v>6654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21"/>
    <col customWidth="1" max="5" min="5" width="43"/>
    <col customWidth="1" max="6" min="6" width="21"/>
    <col customWidth="1" max="7" min="7" width="21"/>
    <col customWidth="1" max="8" min="8" width="43"/>
    <col customWidth="1" max="9" min="9" width="21"/>
    <col customWidth="1" max="10" min="10" width="26"/>
  </cols>
  <sheetData>
    <row r="1" spans="1:10">
      <c r="A1" s="1" t="s">
        <v>585</v>
      </c>
      <c r="B1" s="2" t="s">
        <v>108</v>
      </c>
      <c r="C1" s="2" t="s">
        <v>586</v>
      </c>
      <c r="D1" s="2" t="s">
        <v>587</v>
      </c>
      <c r="E1" s="2" t="s">
        <v>588</v>
      </c>
      <c r="F1" s="2" t="s">
        <v>587</v>
      </c>
      <c r="G1" s="2" t="s">
        <v>589</v>
      </c>
      <c r="H1" s="2" t="s">
        <v>588</v>
      </c>
      <c r="I1" s="2" t="s">
        <v>589</v>
      </c>
      <c r="J1" s="2" t="s">
        <v>590</v>
      </c>
    </row>
    <row r="2" spans="1:10">
      <c r="A2" s="3" t="s">
        <v>323</v>
      </c>
    </row>
    <row r="3" spans="1:10">
      <c r="A3" s="4" t="s">
        <v>124</v>
      </c>
      <c r="E3" s="6" t="n">
        <v>0</v>
      </c>
      <c r="G3" s="6" t="n">
        <v>0</v>
      </c>
      <c r="H3" s="6" t="n">
        <v>300000</v>
      </c>
      <c r="I3" s="6" t="n">
        <v>0</v>
      </c>
    </row>
    <row r="4" spans="1:10">
      <c r="A4" s="4" t="s">
        <v>330</v>
      </c>
    </row>
    <row r="5" spans="1:10">
      <c r="A5" s="3" t="s">
        <v>323</v>
      </c>
    </row>
    <row r="6" spans="1:10">
      <c r="A6" s="4" t="s">
        <v>591</v>
      </c>
      <c r="C6" s="6" t="n">
        <v>345000000</v>
      </c>
    </row>
    <row r="7" spans="1:10">
      <c r="A7" s="4" t="s">
        <v>580</v>
      </c>
      <c r="C7" s="4" t="s">
        <v>581</v>
      </c>
      <c r="E7" s="4" t="s">
        <v>581</v>
      </c>
      <c r="H7" s="4" t="s">
        <v>581</v>
      </c>
    </row>
    <row r="8" spans="1:10">
      <c r="A8" s="4" t="s">
        <v>592</v>
      </c>
      <c r="B8" s="12" t="n">
        <v>0.397348</v>
      </c>
      <c r="C8" s="12" t="n">
        <v>0.345968</v>
      </c>
    </row>
    <row r="9" spans="1:10">
      <c r="A9" s="4" t="s">
        <v>593</v>
      </c>
      <c r="C9" s="13" t="n">
        <v>28.9044</v>
      </c>
      <c r="E9" s="13" t="n">
        <v>25.1668</v>
      </c>
      <c r="H9" s="13" t="n">
        <v>25.1668</v>
      </c>
    </row>
    <row r="10" spans="1:10">
      <c r="A10" s="4" t="s">
        <v>594</v>
      </c>
      <c r="C10" s="5" t="n">
        <v>20</v>
      </c>
    </row>
    <row r="11" spans="1:10">
      <c r="A11" s="4" t="s">
        <v>594</v>
      </c>
      <c r="C11" s="5" t="n">
        <v>30</v>
      </c>
    </row>
    <row r="12" spans="1:10">
      <c r="A12" s="4" t="s">
        <v>595</v>
      </c>
      <c r="C12" s="4" t="s">
        <v>596</v>
      </c>
    </row>
    <row r="13" spans="1:10">
      <c r="A13" s="4" t="s">
        <v>597</v>
      </c>
      <c r="C13" s="4" t="s">
        <v>598</v>
      </c>
    </row>
    <row r="14" spans="1:10">
      <c r="A14" s="4" t="s">
        <v>599</v>
      </c>
      <c r="C14" s="4" t="s">
        <v>600</v>
      </c>
    </row>
    <row r="15" spans="1:10">
      <c r="A15" s="4" t="s">
        <v>601</v>
      </c>
      <c r="C15" s="4" t="s">
        <v>602</v>
      </c>
    </row>
    <row r="16" spans="1:10">
      <c r="A16" s="4" t="s">
        <v>603</v>
      </c>
      <c r="E16" s="4" t="s">
        <v>604</v>
      </c>
      <c r="H16" s="4" t="s">
        <v>604</v>
      </c>
    </row>
    <row r="17" spans="1:10">
      <c r="A17" s="4" t="s">
        <v>605</v>
      </c>
      <c r="C17" s="4" t="s">
        <v>606</v>
      </c>
    </row>
    <row r="18" spans="1:10">
      <c r="A18" s="4" t="s">
        <v>607</v>
      </c>
      <c r="D18" s="6" t="n">
        <v>50000000</v>
      </c>
      <c r="F18" s="6" t="n">
        <v>50000000</v>
      </c>
    </row>
    <row r="19" spans="1:10">
      <c r="A19" s="4" t="s">
        <v>608</v>
      </c>
      <c r="D19" s="5" t="n">
        <v>49400000</v>
      </c>
    </row>
    <row r="20" spans="1:10">
      <c r="A20" s="4" t="s">
        <v>609</v>
      </c>
      <c r="D20" s="5" t="n">
        <v>48400000</v>
      </c>
      <c r="F20" s="5" t="n">
        <v>48400000</v>
      </c>
    </row>
    <row r="21" spans="1:10">
      <c r="A21" s="4" t="s">
        <v>610</v>
      </c>
      <c r="D21" s="6" t="n">
        <v>1000000</v>
      </c>
      <c r="F21" s="5" t="n">
        <v>1000000</v>
      </c>
    </row>
    <row r="22" spans="1:10">
      <c r="A22" s="4" t="s">
        <v>124</v>
      </c>
      <c r="F22" s="6" t="n">
        <v>100000</v>
      </c>
    </row>
    <row r="23" spans="1:10">
      <c r="A23" s="4" t="s">
        <v>611</v>
      </c>
    </row>
    <row r="24" spans="1:10">
      <c r="A24" s="3" t="s">
        <v>323</v>
      </c>
    </row>
    <row r="25" spans="1:10">
      <c r="A25" s="4" t="s">
        <v>612</v>
      </c>
      <c r="C25" s="6" t="n">
        <v>7600000</v>
      </c>
    </row>
    <row r="26" spans="1:10">
      <c r="A26" s="4" t="s">
        <v>613</v>
      </c>
    </row>
    <row r="27" spans="1:10">
      <c r="A27" s="3" t="s">
        <v>323</v>
      </c>
    </row>
    <row r="28" spans="1:10">
      <c r="A28" s="4" t="s">
        <v>614</v>
      </c>
      <c r="E28" s="14" t="n">
        <v>25.1668</v>
      </c>
      <c r="H28" s="14" t="n">
        <v>25.1668</v>
      </c>
      <c r="J28" s="14" t="n">
        <v>28.9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8</v>
      </c>
    </row>
    <row r="2" spans="1:3">
      <c r="A2" s="3" t="s">
        <v>323</v>
      </c>
    </row>
    <row r="3" spans="1:3">
      <c r="A3" s="4" t="s">
        <v>616</v>
      </c>
      <c r="B3" s="6" t="n">
        <v>916960</v>
      </c>
      <c r="C3" s="6" t="n">
        <v>1013548</v>
      </c>
    </row>
    <row r="4" spans="1:3">
      <c r="A4" s="4" t="s">
        <v>578</v>
      </c>
      <c r="B4" s="5" t="n">
        <v>909231</v>
      </c>
      <c r="C4" s="5" t="n">
        <v>992137</v>
      </c>
    </row>
    <row r="5" spans="1:3">
      <c r="A5" s="4" t="s">
        <v>617</v>
      </c>
    </row>
    <row r="6" spans="1:3">
      <c r="A6" s="3" t="s">
        <v>323</v>
      </c>
    </row>
    <row r="7" spans="1:3">
      <c r="A7" s="4" t="s">
        <v>616</v>
      </c>
      <c r="B7" s="5" t="n">
        <v>295000</v>
      </c>
      <c r="C7" s="5" t="n">
        <v>345000</v>
      </c>
    </row>
    <row r="8" spans="1:3">
      <c r="A8" s="4" t="s">
        <v>618</v>
      </c>
      <c r="B8" s="5" t="n">
        <v>-5050</v>
      </c>
      <c r="C8" s="5" t="n">
        <v>-16253</v>
      </c>
    </row>
    <row r="9" spans="1:3">
      <c r="A9" s="4" t="s">
        <v>619</v>
      </c>
      <c r="B9" s="5" t="n">
        <v>-666</v>
      </c>
      <c r="C9" s="5" t="n">
        <v>-2107</v>
      </c>
    </row>
    <row r="10" spans="1:3">
      <c r="A10" s="4" t="s">
        <v>578</v>
      </c>
      <c r="B10" s="5" t="n">
        <v>289284</v>
      </c>
      <c r="C10" s="5" t="n">
        <v>326640</v>
      </c>
    </row>
    <row r="11" spans="1:3">
      <c r="A11" s="4" t="s">
        <v>620</v>
      </c>
      <c r="B11" s="6" t="n">
        <v>62858</v>
      </c>
      <c r="C11" s="6" t="n">
        <v>638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07</v>
      </c>
      <c r="D1" s="2" t="s">
        <v>1</v>
      </c>
    </row>
    <row r="2" spans="1:5">
      <c r="B2" s="2" t="s">
        <v>2</v>
      </c>
      <c r="C2" s="2" t="s">
        <v>108</v>
      </c>
      <c r="D2" s="2" t="s">
        <v>2</v>
      </c>
      <c r="E2" s="2" t="s">
        <v>108</v>
      </c>
    </row>
    <row r="3" spans="1:5">
      <c r="A3" s="3" t="s">
        <v>323</v>
      </c>
    </row>
    <row r="4" spans="1:5">
      <c r="A4" s="4" t="s">
        <v>622</v>
      </c>
      <c r="B4" s="6" t="n">
        <v>369</v>
      </c>
      <c r="C4" s="6" t="n">
        <v>431</v>
      </c>
      <c r="D4" s="6" t="n">
        <v>1225</v>
      </c>
      <c r="E4" s="6" t="n">
        <v>1294</v>
      </c>
    </row>
    <row r="5" spans="1:5">
      <c r="A5" s="4" t="s">
        <v>623</v>
      </c>
      <c r="B5" s="5" t="n">
        <v>2983</v>
      </c>
      <c r="C5" s="5" t="n">
        <v>3331</v>
      </c>
      <c r="D5" s="5" t="n">
        <v>9791</v>
      </c>
      <c r="E5" s="5" t="n">
        <v>9877</v>
      </c>
    </row>
    <row r="6" spans="1:5">
      <c r="A6" s="4" t="s">
        <v>624</v>
      </c>
      <c r="B6" s="5" t="n">
        <v>387</v>
      </c>
      <c r="C6" s="5" t="n">
        <v>412</v>
      </c>
      <c r="D6" s="5" t="n">
        <v>1256</v>
      </c>
      <c r="E6" s="5" t="n">
        <v>1206</v>
      </c>
    </row>
    <row r="7" spans="1:5">
      <c r="A7" s="4" t="s">
        <v>625</v>
      </c>
      <c r="B7" s="6" t="n">
        <v>3739</v>
      </c>
      <c r="C7" s="6" t="n">
        <v>4174</v>
      </c>
      <c r="D7" s="6" t="n">
        <v>12272</v>
      </c>
      <c r="E7" s="6" t="n">
        <v>123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26</v>
      </c>
      <c r="B1" s="2" t="s">
        <v>627</v>
      </c>
      <c r="C1" s="2" t="s">
        <v>628</v>
      </c>
    </row>
    <row r="2" spans="1:3">
      <c r="A2" s="4" t="s">
        <v>629</v>
      </c>
    </row>
    <row r="3" spans="1:3">
      <c r="A3" s="3" t="s">
        <v>323</v>
      </c>
    </row>
    <row r="4" spans="1:3">
      <c r="A4" s="4" t="s">
        <v>630</v>
      </c>
      <c r="B4" s="11" t="n">
        <v>11.7</v>
      </c>
      <c r="C4" s="11" t="n">
        <v>11.9</v>
      </c>
    </row>
    <row r="5" spans="1:3">
      <c r="A5" s="4" t="s">
        <v>614</v>
      </c>
      <c r="B5" s="14" t="n">
        <v>25.1668</v>
      </c>
      <c r="C5" s="14" t="n">
        <v>28.9044</v>
      </c>
    </row>
    <row r="6" spans="1:3">
      <c r="A6" s="4" t="s">
        <v>631</v>
      </c>
    </row>
    <row r="7" spans="1:3">
      <c r="A7" s="3" t="s">
        <v>323</v>
      </c>
    </row>
    <row r="8" spans="1:3">
      <c r="A8" s="4" t="s">
        <v>632</v>
      </c>
      <c r="C8" s="11" t="n">
        <v>11.9</v>
      </c>
    </row>
    <row r="9" spans="1:3">
      <c r="A9" s="4" t="s">
        <v>633</v>
      </c>
      <c r="B9" s="13" t="n">
        <v>34.9541</v>
      </c>
      <c r="C9" s="13" t="n">
        <v>40.145</v>
      </c>
    </row>
    <row r="10" spans="1:3">
      <c r="A10" s="4" t="s">
        <v>634</v>
      </c>
      <c r="B10" s="5"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4"/>
  </cols>
  <sheetData>
    <row r="1" spans="1:5">
      <c r="A1" s="1" t="s">
        <v>635</v>
      </c>
      <c r="B1" s="2" t="s">
        <v>108</v>
      </c>
      <c r="C1" s="2" t="s">
        <v>636</v>
      </c>
      <c r="D1" s="2" t="s">
        <v>637</v>
      </c>
      <c r="E1" s="2" t="s">
        <v>638</v>
      </c>
    </row>
    <row r="2" spans="1:5">
      <c r="A2" s="3" t="s">
        <v>323</v>
      </c>
    </row>
    <row r="3" spans="1:5">
      <c r="A3" s="4" t="s">
        <v>639</v>
      </c>
      <c r="D3" s="6" t="n">
        <v>230000000</v>
      </c>
    </row>
    <row r="4" spans="1:5">
      <c r="A4" s="4" t="s">
        <v>580</v>
      </c>
      <c r="D4" s="4" t="s">
        <v>583</v>
      </c>
      <c r="E4" s="4" t="s">
        <v>583</v>
      </c>
    </row>
    <row r="5" spans="1:5">
      <c r="A5" s="4" t="s">
        <v>640</v>
      </c>
      <c r="C5" s="6" t="n">
        <v>229950000</v>
      </c>
    </row>
    <row r="6" spans="1:5">
      <c r="A6" s="4" t="s">
        <v>603</v>
      </c>
      <c r="D6" s="4" t="s">
        <v>604</v>
      </c>
    </row>
    <row r="7" spans="1:5">
      <c r="A7" s="4" t="s">
        <v>641</v>
      </c>
    </row>
    <row r="8" spans="1:5">
      <c r="A8" s="3" t="s">
        <v>323</v>
      </c>
    </row>
    <row r="9" spans="1:5">
      <c r="A9" s="4" t="s">
        <v>592</v>
      </c>
      <c r="D9" s="12" t="n">
        <v>0.561073</v>
      </c>
    </row>
    <row r="10" spans="1:5">
      <c r="A10" s="4" t="s">
        <v>642</v>
      </c>
      <c r="D10" s="13" t="n">
        <v>17.823</v>
      </c>
    </row>
    <row r="11" spans="1:5">
      <c r="A11" s="4" t="s">
        <v>643</v>
      </c>
    </row>
    <row r="12" spans="1:5">
      <c r="A12" s="3" t="s">
        <v>323</v>
      </c>
    </row>
    <row r="13" spans="1:5">
      <c r="A13" s="4" t="s">
        <v>592</v>
      </c>
      <c r="B13" s="12" t="n">
        <v>0.248196</v>
      </c>
    </row>
    <row r="14" spans="1:5">
      <c r="A14" s="4" t="s">
        <v>642</v>
      </c>
      <c r="E14" s="13" t="n">
        <v>34.0738</v>
      </c>
    </row>
    <row r="15" spans="1:5">
      <c r="A15" s="4" t="s">
        <v>644</v>
      </c>
      <c r="E15" s="8" t="n">
        <v>1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1"/>
    <col customWidth="1" max="7" min="7" width="21"/>
    <col customWidth="1" max="8" min="8" width="21"/>
  </cols>
  <sheetData>
    <row r="1" spans="1:8">
      <c r="A1" s="1" t="s">
        <v>645</v>
      </c>
      <c r="B1" s="2" t="s">
        <v>646</v>
      </c>
      <c r="C1" s="2" t="s">
        <v>647</v>
      </c>
      <c r="D1" s="2" t="s">
        <v>648</v>
      </c>
      <c r="E1" s="2" t="s">
        <v>453</v>
      </c>
      <c r="F1" s="2" t="s">
        <v>589</v>
      </c>
      <c r="G1" s="2" t="s">
        <v>453</v>
      </c>
      <c r="H1" s="2" t="s">
        <v>589</v>
      </c>
    </row>
    <row r="2" spans="1:8">
      <c r="A2" s="3" t="s">
        <v>323</v>
      </c>
    </row>
    <row r="3" spans="1:8">
      <c r="A3" s="4" t="s">
        <v>649</v>
      </c>
      <c r="C3" s="5" t="n">
        <v>2</v>
      </c>
    </row>
    <row r="4" spans="1:8">
      <c r="A4" s="4" t="s">
        <v>124</v>
      </c>
      <c r="E4" s="6" t="n">
        <v>0</v>
      </c>
      <c r="F4" s="6" t="n">
        <v>0</v>
      </c>
      <c r="G4" s="6" t="n">
        <v>300000</v>
      </c>
      <c r="H4" s="6" t="n">
        <v>0</v>
      </c>
    </row>
    <row r="5" spans="1:8">
      <c r="A5" s="4" t="s">
        <v>650</v>
      </c>
    </row>
    <row r="6" spans="1:8">
      <c r="A6" s="3" t="s">
        <v>323</v>
      </c>
    </row>
    <row r="7" spans="1:8">
      <c r="A7" s="4" t="s">
        <v>651</v>
      </c>
      <c r="C7" s="4" t="s">
        <v>652</v>
      </c>
    </row>
    <row r="8" spans="1:8">
      <c r="A8" s="4" t="s">
        <v>591</v>
      </c>
      <c r="C8" s="6" t="n">
        <v>125000000</v>
      </c>
    </row>
    <row r="9" spans="1:8">
      <c r="A9" s="4" t="s">
        <v>653</v>
      </c>
    </row>
    <row r="10" spans="1:8">
      <c r="A10" s="3" t="s">
        <v>323</v>
      </c>
    </row>
    <row r="11" spans="1:8">
      <c r="A11" s="4" t="s">
        <v>651</v>
      </c>
      <c r="C11" s="4" t="s">
        <v>654</v>
      </c>
    </row>
    <row r="12" spans="1:8">
      <c r="A12" s="4" t="s">
        <v>591</v>
      </c>
      <c r="C12" s="6" t="n">
        <v>700000000</v>
      </c>
    </row>
    <row r="13" spans="1:8">
      <c r="A13" s="4" t="s">
        <v>124</v>
      </c>
      <c r="E13" s="6" t="n">
        <v>200000</v>
      </c>
    </row>
    <row r="14" spans="1:8">
      <c r="A14" s="4" t="s">
        <v>655</v>
      </c>
      <c r="D14" s="6" t="n">
        <v>46600000</v>
      </c>
    </row>
    <row r="15" spans="1:8">
      <c r="A15" s="4" t="s">
        <v>656</v>
      </c>
    </row>
    <row r="16" spans="1:8">
      <c r="A16" s="3" t="s">
        <v>323</v>
      </c>
    </row>
    <row r="17" spans="1:8">
      <c r="A17" s="4" t="s">
        <v>657</v>
      </c>
      <c r="C17" s="4" t="s">
        <v>658</v>
      </c>
    </row>
    <row r="18" spans="1:8">
      <c r="A18" s="4" t="s">
        <v>659</v>
      </c>
      <c r="C18" s="4" t="s">
        <v>660</v>
      </c>
    </row>
    <row r="19" spans="1:8">
      <c r="A19" s="4" t="s">
        <v>661</v>
      </c>
    </row>
    <row r="20" spans="1:8">
      <c r="A20" s="3" t="s">
        <v>323</v>
      </c>
    </row>
    <row r="21" spans="1:8">
      <c r="A21" s="4" t="s">
        <v>657</v>
      </c>
      <c r="C21" s="4" t="s">
        <v>583</v>
      </c>
    </row>
    <row r="22" spans="1:8">
      <c r="A22" s="4" t="s">
        <v>662</v>
      </c>
    </row>
    <row r="23" spans="1:8">
      <c r="A23" s="3" t="s">
        <v>323</v>
      </c>
    </row>
    <row r="24" spans="1:8">
      <c r="A24" s="4" t="s">
        <v>657</v>
      </c>
      <c r="B24" s="4" t="s">
        <v>663</v>
      </c>
    </row>
    <row r="25" spans="1:8">
      <c r="A25" s="4" t="s">
        <v>664</v>
      </c>
    </row>
    <row r="26" spans="1:8">
      <c r="A26" s="3" t="s">
        <v>323</v>
      </c>
    </row>
    <row r="27" spans="1:8">
      <c r="A27" s="4" t="s">
        <v>657</v>
      </c>
      <c r="B27" s="4" t="s">
        <v>660</v>
      </c>
    </row>
    <row r="28" spans="1:8">
      <c r="A28" s="4" t="s">
        <v>665</v>
      </c>
    </row>
    <row r="29" spans="1:8">
      <c r="A29" s="3" t="s">
        <v>323</v>
      </c>
    </row>
    <row r="30" spans="1:8">
      <c r="A30" s="4" t="s">
        <v>657</v>
      </c>
      <c r="B30" s="4" t="s">
        <v>666</v>
      </c>
    </row>
    <row r="31" spans="1:8">
      <c r="A31" s="4" t="s">
        <v>667</v>
      </c>
    </row>
    <row r="32" spans="1:8">
      <c r="A32" s="3" t="s">
        <v>323</v>
      </c>
    </row>
    <row r="33" spans="1:8">
      <c r="A33" s="4" t="s">
        <v>651</v>
      </c>
      <c r="C33" s="4" t="s">
        <v>652</v>
      </c>
    </row>
    <row r="34" spans="1:8">
      <c r="A34" s="4" t="s">
        <v>668</v>
      </c>
      <c r="C34" s="6" t="n">
        <v>17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8</v>
      </c>
    </row>
    <row r="2" spans="1:3">
      <c r="A2" s="3" t="s">
        <v>245</v>
      </c>
    </row>
    <row r="3" spans="1:3">
      <c r="A3" s="4" t="s">
        <v>50</v>
      </c>
      <c r="B3" s="6" t="n">
        <v>295000</v>
      </c>
    </row>
    <row r="4" spans="1:3">
      <c r="A4" s="4" t="s">
        <v>536</v>
      </c>
      <c r="B4" s="5" t="n">
        <v>0</v>
      </c>
    </row>
    <row r="5" spans="1:3">
      <c r="A5" s="4" t="s">
        <v>537</v>
      </c>
      <c r="B5" s="5" t="n">
        <v>621960</v>
      </c>
    </row>
    <row r="6" spans="1:3">
      <c r="A6" s="4" t="s">
        <v>150</v>
      </c>
      <c r="B6" s="6" t="n">
        <v>916960</v>
      </c>
      <c r="C6" s="6" t="n">
        <v>10135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0</v>
      </c>
      <c r="B1" s="2" t="s">
        <v>107</v>
      </c>
      <c r="D1" s="2" t="s">
        <v>1</v>
      </c>
    </row>
    <row r="2" spans="1:6">
      <c r="B2" s="2" t="s">
        <v>2</v>
      </c>
      <c r="C2" s="2" t="s">
        <v>108</v>
      </c>
      <c r="D2" s="2" t="s">
        <v>2</v>
      </c>
      <c r="E2" s="2" t="s">
        <v>108</v>
      </c>
      <c r="F2" s="2" t="s">
        <v>58</v>
      </c>
    </row>
    <row r="3" spans="1:6">
      <c r="A3" s="3" t="s">
        <v>245</v>
      </c>
    </row>
    <row r="4" spans="1:6">
      <c r="A4" s="4" t="s">
        <v>123</v>
      </c>
      <c r="B4" s="6" t="n">
        <v>-390</v>
      </c>
      <c r="C4" s="6" t="n">
        <v>1033</v>
      </c>
      <c r="D4" s="6" t="n">
        <v>-5475</v>
      </c>
      <c r="E4" s="6" t="n">
        <v>7185</v>
      </c>
    </row>
    <row r="5" spans="1:6">
      <c r="A5" s="4" t="s">
        <v>671</v>
      </c>
    </row>
    <row r="6" spans="1:6">
      <c r="A6" s="3" t="s">
        <v>323</v>
      </c>
    </row>
    <row r="7" spans="1:6">
      <c r="A7" s="4" t="s">
        <v>672</v>
      </c>
      <c r="B7" s="6" t="n">
        <v>0</v>
      </c>
      <c r="D7" s="6" t="n">
        <v>0</v>
      </c>
      <c r="F7" s="6" t="n">
        <v>250000</v>
      </c>
    </row>
    <row r="8" spans="1:6">
      <c r="A8" s="4" t="s">
        <v>673</v>
      </c>
      <c r="B8" s="4" t="s">
        <v>674</v>
      </c>
      <c r="D8" s="4" t="s">
        <v>674</v>
      </c>
    </row>
    <row r="9" spans="1:6">
      <c r="A9" s="4" t="s">
        <v>675</v>
      </c>
    </row>
    <row r="10" spans="1:6">
      <c r="A10" s="3" t="s">
        <v>323</v>
      </c>
    </row>
    <row r="11" spans="1:6">
      <c r="A11" s="4" t="s">
        <v>672</v>
      </c>
      <c r="B11" s="6" t="n">
        <v>125000</v>
      </c>
      <c r="D11" s="6" t="n">
        <v>125000</v>
      </c>
      <c r="F11" s="5" t="n">
        <v>125000</v>
      </c>
    </row>
    <row r="12" spans="1:6">
      <c r="A12" s="4" t="s">
        <v>673</v>
      </c>
      <c r="B12" s="4" t="s">
        <v>676</v>
      </c>
      <c r="D12" s="4" t="s">
        <v>676</v>
      </c>
    </row>
    <row r="13" spans="1:6">
      <c r="A13" s="4" t="s">
        <v>677</v>
      </c>
    </row>
    <row r="14" spans="1:6">
      <c r="A14" s="3" t="s">
        <v>323</v>
      </c>
    </row>
    <row r="15" spans="1:6">
      <c r="A15" s="4" t="s">
        <v>672</v>
      </c>
      <c r="B15" s="6" t="n">
        <v>200000</v>
      </c>
      <c r="D15" s="6" t="n">
        <v>200000</v>
      </c>
      <c r="F15" s="6" t="n">
        <v>200000</v>
      </c>
    </row>
    <row r="16" spans="1:6">
      <c r="A16" s="4" t="s">
        <v>673</v>
      </c>
      <c r="B16" s="4" t="s">
        <v>678</v>
      </c>
      <c r="D16" s="4" t="s">
        <v>6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680</v>
      </c>
      <c r="C1" s="2" t="s">
        <v>2</v>
      </c>
    </row>
    <row r="2" spans="1:3">
      <c r="A2" s="3" t="s">
        <v>681</v>
      </c>
    </row>
    <row r="3" spans="1:3">
      <c r="A3" s="4" t="s">
        <v>682</v>
      </c>
      <c r="C3" s="4" t="s">
        <v>683</v>
      </c>
    </row>
    <row r="4" spans="1:3">
      <c r="A4" s="4" t="s">
        <v>684</v>
      </c>
    </row>
    <row r="5" spans="1:3">
      <c r="A5" s="3" t="s">
        <v>681</v>
      </c>
    </row>
    <row r="6" spans="1:3">
      <c r="A6" s="4" t="s">
        <v>362</v>
      </c>
      <c r="B6" s="10" t="n">
        <v>66.7</v>
      </c>
    </row>
    <row r="7" spans="1:3">
      <c r="A7" s="4" t="s">
        <v>685</v>
      </c>
    </row>
    <row r="8" spans="1:3">
      <c r="A8" s="3" t="s">
        <v>681</v>
      </c>
    </row>
    <row r="9" spans="1:3">
      <c r="A9" s="4" t="s">
        <v>362</v>
      </c>
      <c r="B9" s="10" t="n">
        <v>81.90000000000001</v>
      </c>
    </row>
    <row r="10" spans="1:3">
      <c r="A10" s="4" t="s">
        <v>686</v>
      </c>
    </row>
    <row r="11" spans="1:3">
      <c r="A11" s="3" t="s">
        <v>681</v>
      </c>
    </row>
    <row r="12" spans="1:3">
      <c r="A12" s="4" t="s">
        <v>687</v>
      </c>
      <c r="C12" s="4" t="s">
        <v>654</v>
      </c>
    </row>
    <row r="13" spans="1:3">
      <c r="A13" s="4" t="s">
        <v>688</v>
      </c>
      <c r="C13" s="4" t="s">
        <v>689</v>
      </c>
    </row>
    <row r="14" spans="1:3">
      <c r="A14" s="4" t="s">
        <v>690</v>
      </c>
    </row>
    <row r="15" spans="1:3">
      <c r="A15" s="3" t="s">
        <v>681</v>
      </c>
    </row>
    <row r="16" spans="1:3">
      <c r="A16" s="4" t="s">
        <v>682</v>
      </c>
      <c r="C16" s="4" t="s">
        <v>691</v>
      </c>
    </row>
    <row r="17" spans="1:3">
      <c r="A17" s="4" t="s">
        <v>692</v>
      </c>
    </row>
    <row r="18" spans="1:3">
      <c r="A18" s="3" t="s">
        <v>681</v>
      </c>
    </row>
    <row r="19" spans="1:3">
      <c r="A19" s="4" t="s">
        <v>682</v>
      </c>
      <c r="C19" s="4" t="s">
        <v>6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107</v>
      </c>
      <c r="D1" s="2" t="s">
        <v>1</v>
      </c>
    </row>
    <row r="2" spans="1:5">
      <c r="B2" s="2" t="s">
        <v>2</v>
      </c>
      <c r="C2" s="2" t="s">
        <v>108</v>
      </c>
      <c r="D2" s="2" t="s">
        <v>2</v>
      </c>
      <c r="E2" s="2" t="s">
        <v>108</v>
      </c>
    </row>
    <row r="3" spans="1:5">
      <c r="A3" s="3" t="s">
        <v>187</v>
      </c>
    </row>
    <row r="4" spans="1:5">
      <c r="A4" s="4" t="s">
        <v>129</v>
      </c>
      <c r="B4" s="6" t="n">
        <v>-151389</v>
      </c>
      <c r="C4" s="6" t="n">
        <v>-22849</v>
      </c>
      <c r="D4" s="6" t="n">
        <v>-187573</v>
      </c>
      <c r="E4" s="6" t="n">
        <v>-61136</v>
      </c>
    </row>
    <row r="5" spans="1:5">
      <c r="A5" s="3" t="s">
        <v>188</v>
      </c>
    </row>
    <row r="6" spans="1:5">
      <c r="A6" s="4" t="s">
        <v>189</v>
      </c>
      <c r="B6" s="5" t="n">
        <v>379</v>
      </c>
      <c r="C6" s="5" t="n">
        <v>-143</v>
      </c>
      <c r="D6" s="5" t="n">
        <v>379</v>
      </c>
      <c r="E6" s="5" t="n">
        <v>-3738</v>
      </c>
    </row>
    <row r="7" spans="1:5">
      <c r="A7" s="4" t="s">
        <v>115</v>
      </c>
      <c r="B7" s="5" t="n">
        <v>5314</v>
      </c>
      <c r="C7" s="5" t="n">
        <v>5338</v>
      </c>
      <c r="D7" s="5" t="n">
        <v>16005</v>
      </c>
      <c r="E7" s="5" t="n">
        <v>16252</v>
      </c>
    </row>
    <row r="8" spans="1:5">
      <c r="A8" s="4" t="s">
        <v>116</v>
      </c>
      <c r="B8" s="5" t="n">
        <v>28212</v>
      </c>
      <c r="C8" s="5" t="n">
        <v>37242</v>
      </c>
      <c r="D8" s="5" t="n">
        <v>84574</v>
      </c>
      <c r="E8" s="5" t="n">
        <v>119463</v>
      </c>
    </row>
    <row r="9" spans="1:5">
      <c r="A9" s="4" t="s">
        <v>190</v>
      </c>
      <c r="D9" s="5" t="n">
        <v>11531</v>
      </c>
      <c r="E9" s="5" t="n">
        <v>11586</v>
      </c>
    </row>
    <row r="10" spans="1:5">
      <c r="A10" s="4" t="s">
        <v>117</v>
      </c>
      <c r="B10" s="5" t="n">
        <v>1995</v>
      </c>
      <c r="C10" s="5" t="n">
        <v>2921</v>
      </c>
      <c r="D10" s="5" t="n">
        <v>6484</v>
      </c>
      <c r="E10" s="5" t="n">
        <v>8568</v>
      </c>
    </row>
    <row r="11" spans="1:5">
      <c r="A11" s="4" t="s">
        <v>118</v>
      </c>
      <c r="B11" s="5" t="n">
        <v>137453</v>
      </c>
      <c r="C11" s="5" t="n">
        <v>0</v>
      </c>
      <c r="D11" s="5" t="n">
        <v>137453</v>
      </c>
      <c r="E11" s="5" t="n">
        <v>0</v>
      </c>
    </row>
    <row r="12" spans="1:5">
      <c r="A12" s="4" t="s">
        <v>166</v>
      </c>
      <c r="B12" s="5" t="n">
        <v>5148</v>
      </c>
      <c r="C12" s="5" t="n">
        <v>9471</v>
      </c>
      <c r="D12" s="5" t="n">
        <v>22459</v>
      </c>
      <c r="E12" s="5" t="n">
        <v>28226</v>
      </c>
    </row>
    <row r="13" spans="1:5">
      <c r="A13" s="4" t="s">
        <v>191</v>
      </c>
      <c r="D13" s="5" t="n">
        <v>4613</v>
      </c>
      <c r="E13" s="5" t="n">
        <v>-10245</v>
      </c>
    </row>
    <row r="14" spans="1:5">
      <c r="A14" s="4" t="s">
        <v>124</v>
      </c>
      <c r="B14" s="5" t="n">
        <v>0</v>
      </c>
      <c r="C14" s="5" t="n">
        <v>0</v>
      </c>
      <c r="D14" s="5" t="n">
        <v>300</v>
      </c>
      <c r="E14" s="5" t="n">
        <v>0</v>
      </c>
    </row>
    <row r="15" spans="1:5">
      <c r="A15" s="4" t="s">
        <v>192</v>
      </c>
      <c r="D15" s="5" t="n">
        <v>-5418</v>
      </c>
      <c r="E15" s="5" t="n">
        <v>-447</v>
      </c>
    </row>
    <row r="16" spans="1:5">
      <c r="A16" s="4" t="s">
        <v>193</v>
      </c>
      <c r="D16" s="5" t="n">
        <v>5507</v>
      </c>
      <c r="E16" s="5" t="n">
        <v>1819</v>
      </c>
    </row>
    <row r="17" spans="1:5">
      <c r="A17" s="3" t="s">
        <v>194</v>
      </c>
    </row>
    <row r="18" spans="1:5">
      <c r="A18" s="4" t="s">
        <v>195</v>
      </c>
      <c r="D18" s="5" t="n">
        <v>-31803</v>
      </c>
      <c r="E18" s="5" t="n">
        <v>30548</v>
      </c>
    </row>
    <row r="19" spans="1:5">
      <c r="A19" s="4" t="s">
        <v>63</v>
      </c>
      <c r="D19" s="5" t="n">
        <v>2001</v>
      </c>
      <c r="E19" s="5" t="n">
        <v>3618</v>
      </c>
    </row>
    <row r="20" spans="1:5">
      <c r="A20" s="4" t="s">
        <v>196</v>
      </c>
      <c r="D20" s="5" t="n">
        <v>-716</v>
      </c>
      <c r="E20" s="5" t="n">
        <v>7377</v>
      </c>
    </row>
    <row r="21" spans="1:5">
      <c r="A21" s="4" t="s">
        <v>197</v>
      </c>
      <c r="D21" s="5" t="n">
        <v>14919</v>
      </c>
      <c r="E21" s="5" t="n">
        <v>0</v>
      </c>
    </row>
    <row r="22" spans="1:5">
      <c r="A22" s="4" t="s">
        <v>198</v>
      </c>
      <c r="D22" s="5" t="n">
        <v>-26003</v>
      </c>
      <c r="E22" s="5" t="n">
        <v>-35237</v>
      </c>
    </row>
    <row r="23" spans="1:5">
      <c r="A23" s="4" t="s">
        <v>199</v>
      </c>
      <c r="D23" s="5" t="n">
        <v>-1504</v>
      </c>
      <c r="E23" s="5" t="n">
        <v>-474</v>
      </c>
    </row>
    <row r="24" spans="1:5">
      <c r="A24" s="4" t="s">
        <v>75</v>
      </c>
      <c r="D24" s="5" t="n">
        <v>-11563</v>
      </c>
      <c r="E24" s="5" t="n">
        <v>-2445</v>
      </c>
    </row>
    <row r="25" spans="1:5">
      <c r="A25" s="4" t="s">
        <v>200</v>
      </c>
      <c r="D25" s="5" t="n">
        <v>41645</v>
      </c>
      <c r="E25" s="5" t="n">
        <v>113735</v>
      </c>
    </row>
    <row r="26" spans="1:5">
      <c r="A26" s="4" t="s">
        <v>201</v>
      </c>
      <c r="D26" s="5" t="n">
        <v>-25</v>
      </c>
      <c r="E26" s="5" t="n">
        <v>0</v>
      </c>
    </row>
    <row r="27" spans="1:5">
      <c r="A27" s="4" t="s">
        <v>200</v>
      </c>
      <c r="D27" s="5" t="n">
        <v>41620</v>
      </c>
      <c r="E27" s="5" t="n">
        <v>113735</v>
      </c>
    </row>
    <row r="28" spans="1:5">
      <c r="A28" s="3" t="s">
        <v>202</v>
      </c>
    </row>
    <row r="29" spans="1:5">
      <c r="A29" s="4" t="s">
        <v>203</v>
      </c>
      <c r="D29" s="5" t="n">
        <v>-69220</v>
      </c>
      <c r="E29" s="5" t="n">
        <v>-150583</v>
      </c>
    </row>
    <row r="30" spans="1:5">
      <c r="A30" s="4" t="s">
        <v>204</v>
      </c>
      <c r="D30" s="5" t="n">
        <v>165799</v>
      </c>
      <c r="E30" s="5" t="n">
        <v>142753</v>
      </c>
    </row>
    <row r="31" spans="1:5">
      <c r="A31" s="4" t="s">
        <v>205</v>
      </c>
      <c r="D31" s="5" t="n">
        <v>-15743</v>
      </c>
      <c r="E31" s="5" t="n">
        <v>-17053</v>
      </c>
    </row>
    <row r="32" spans="1:5">
      <c r="A32" s="4" t="s">
        <v>206</v>
      </c>
      <c r="D32" s="5" t="n">
        <v>-6850</v>
      </c>
      <c r="E32" s="5" t="n">
        <v>0</v>
      </c>
    </row>
    <row r="33" spans="1:5">
      <c r="A33" s="4" t="s">
        <v>207</v>
      </c>
      <c r="D33" s="5" t="n">
        <v>0</v>
      </c>
      <c r="E33" s="5" t="n">
        <v>15</v>
      </c>
    </row>
    <row r="34" spans="1:5">
      <c r="A34" s="4" t="s">
        <v>208</v>
      </c>
      <c r="D34" s="5" t="n">
        <v>73986</v>
      </c>
      <c r="E34" s="5" t="n">
        <v>-24868</v>
      </c>
    </row>
    <row r="35" spans="1:5">
      <c r="A35" s="3" t="s">
        <v>209</v>
      </c>
    </row>
    <row r="36" spans="1:5">
      <c r="A36" s="4" t="s">
        <v>210</v>
      </c>
      <c r="D36" s="5" t="n">
        <v>-95963</v>
      </c>
      <c r="E36" s="5" t="n">
        <v>-5250</v>
      </c>
    </row>
    <row r="37" spans="1:5">
      <c r="A37" s="4" t="s">
        <v>211</v>
      </c>
      <c r="B37" s="5" t="n">
        <v>-10000</v>
      </c>
      <c r="C37" s="5" t="n">
        <v>-22300</v>
      </c>
      <c r="D37" s="5" t="n">
        <v>-42493</v>
      </c>
      <c r="E37" s="5" t="n">
        <v>-66687</v>
      </c>
    </row>
    <row r="38" spans="1:5">
      <c r="A38" s="4" t="s">
        <v>212</v>
      </c>
      <c r="D38" s="5" t="n">
        <v>0</v>
      </c>
      <c r="E38" s="5" t="n">
        <v>-1874</v>
      </c>
    </row>
    <row r="39" spans="1:5">
      <c r="A39" s="4" t="s">
        <v>213</v>
      </c>
      <c r="D39" s="5" t="n">
        <v>-5392</v>
      </c>
      <c r="E39" s="5" t="n">
        <v>-6755</v>
      </c>
    </row>
    <row r="40" spans="1:5">
      <c r="A40" s="4" t="s">
        <v>214</v>
      </c>
      <c r="D40" s="5" t="n">
        <v>10872</v>
      </c>
      <c r="E40" s="5" t="n">
        <v>12854</v>
      </c>
    </row>
    <row r="41" spans="1:5">
      <c r="A41" s="4" t="s">
        <v>215</v>
      </c>
      <c r="D41" s="5" t="n">
        <v>-132976</v>
      </c>
      <c r="E41" s="5" t="n">
        <v>-67712</v>
      </c>
    </row>
    <row r="42" spans="1:5">
      <c r="A42" s="4" t="s">
        <v>216</v>
      </c>
      <c r="D42" s="5" t="n">
        <v>-134</v>
      </c>
      <c r="E42" s="5" t="n">
        <v>-465</v>
      </c>
    </row>
    <row r="43" spans="1:5">
      <c r="A43" s="4" t="s">
        <v>217</v>
      </c>
      <c r="D43" s="5" t="n">
        <v>-17504</v>
      </c>
      <c r="E43" s="5" t="n">
        <v>20690</v>
      </c>
    </row>
    <row r="44" spans="1:5">
      <c r="A44" s="4" t="s">
        <v>218</v>
      </c>
      <c r="D44" s="5" t="n">
        <v>161955</v>
      </c>
      <c r="E44" s="5" t="n">
        <v>128965</v>
      </c>
    </row>
    <row r="45" spans="1:5">
      <c r="A45" s="4" t="s">
        <v>219</v>
      </c>
      <c r="B45" s="6" t="n">
        <v>144451</v>
      </c>
      <c r="C45" s="6" t="n">
        <v>149655</v>
      </c>
      <c r="D45" s="6" t="n">
        <v>144451</v>
      </c>
      <c r="E45" s="6" t="n">
        <v>14965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93</v>
      </c>
      <c r="B1" s="2" t="s">
        <v>107</v>
      </c>
      <c r="C1" s="2" t="s">
        <v>1</v>
      </c>
    </row>
    <row r="2" spans="1:3">
      <c r="B2" s="2" t="s">
        <v>2</v>
      </c>
      <c r="C2" s="2" t="s">
        <v>2</v>
      </c>
    </row>
    <row r="3" spans="1:3">
      <c r="A3" s="3" t="s">
        <v>248</v>
      </c>
    </row>
    <row r="4" spans="1:3">
      <c r="A4" s="4" t="s">
        <v>694</v>
      </c>
      <c r="B4" s="6" t="n">
        <v>4372</v>
      </c>
      <c r="C4" s="6" t="n">
        <v>13387</v>
      </c>
    </row>
    <row r="5" spans="1:3">
      <c r="A5" s="4" t="s">
        <v>695</v>
      </c>
      <c r="B5" s="5" t="n">
        <v>1282</v>
      </c>
      <c r="C5" s="5" t="n">
        <v>3880</v>
      </c>
    </row>
    <row r="6" spans="1:3">
      <c r="A6" s="4" t="s">
        <v>696</v>
      </c>
      <c r="B6" s="5" t="n">
        <v>47</v>
      </c>
      <c r="C6" s="5" t="n">
        <v>379</v>
      </c>
    </row>
    <row r="7" spans="1:3">
      <c r="A7" s="4" t="s">
        <v>697</v>
      </c>
      <c r="B7" s="5" t="n">
        <v>-2382</v>
      </c>
      <c r="C7" s="5" t="n">
        <v>-6957</v>
      </c>
    </row>
    <row r="8" spans="1:3">
      <c r="A8" s="4" t="s">
        <v>698</v>
      </c>
      <c r="B8" s="6" t="n">
        <v>3319</v>
      </c>
      <c r="C8" s="6" t="n">
        <v>106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07</v>
      </c>
    </row>
    <row r="2" spans="1:3">
      <c r="B2" s="2" t="s">
        <v>2</v>
      </c>
      <c r="C2" s="2" t="s">
        <v>58</v>
      </c>
    </row>
    <row r="3" spans="1:3">
      <c r="A3" s="3" t="s">
        <v>700</v>
      </c>
    </row>
    <row r="4" spans="1:3">
      <c r="A4" s="4" t="s">
        <v>701</v>
      </c>
      <c r="B4" s="6" t="n">
        <v>14511</v>
      </c>
    </row>
    <row r="5" spans="1:3">
      <c r="A5" s="3" t="s">
        <v>702</v>
      </c>
    </row>
    <row r="6" spans="1:3">
      <c r="A6" s="4" t="s">
        <v>703</v>
      </c>
      <c r="B6" s="5" t="n">
        <v>7574</v>
      </c>
    </row>
    <row r="7" spans="1:3">
      <c r="A7" s="4" t="s">
        <v>704</v>
      </c>
      <c r="B7" s="5" t="n">
        <v>-1626</v>
      </c>
    </row>
    <row r="8" spans="1:3">
      <c r="A8" s="3" t="s">
        <v>705</v>
      </c>
    </row>
    <row r="9" spans="1:3">
      <c r="A9" s="4" t="s">
        <v>70</v>
      </c>
      <c r="B9" s="5" t="n">
        <v>63064</v>
      </c>
      <c r="C9" s="6" t="n">
        <v>0</v>
      </c>
    </row>
    <row r="10" spans="1:3">
      <c r="A10" s="4" t="s">
        <v>706</v>
      </c>
      <c r="B10" s="5" t="n">
        <v>13562</v>
      </c>
    </row>
    <row r="11" spans="1:3">
      <c r="A11" s="4" t="s">
        <v>707</v>
      </c>
      <c r="B11" s="5" t="n">
        <v>65650</v>
      </c>
      <c r="C11" s="6" t="n">
        <v>0</v>
      </c>
    </row>
    <row r="12" spans="1:3">
      <c r="A12" s="4" t="s">
        <v>708</v>
      </c>
      <c r="B12" s="6" t="n">
        <v>79212</v>
      </c>
    </row>
    <row r="13" spans="1:3">
      <c r="A13" s="4" t="s">
        <v>682</v>
      </c>
      <c r="B13" s="4" t="s">
        <v>683</v>
      </c>
    </row>
    <row r="14" spans="1:3">
      <c r="A14" s="4" t="s">
        <v>709</v>
      </c>
      <c r="B14" s="4" t="s">
        <v>7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711</v>
      </c>
      <c r="B1" s="2" t="s">
        <v>453</v>
      </c>
    </row>
    <row r="2" spans="1:2">
      <c r="A2" s="3" t="s">
        <v>712</v>
      </c>
    </row>
    <row r="3" spans="1:2">
      <c r="A3" s="4" t="s">
        <v>535</v>
      </c>
      <c r="B3" s="6" t="n">
        <v>3862</v>
      </c>
    </row>
    <row r="4" spans="1:2">
      <c r="A4" s="4" t="s">
        <v>536</v>
      </c>
      <c r="B4" s="5" t="n">
        <v>19024</v>
      </c>
    </row>
    <row r="5" spans="1:2">
      <c r="A5" s="4" t="s">
        <v>537</v>
      </c>
      <c r="B5" s="5" t="n">
        <v>17047</v>
      </c>
    </row>
    <row r="6" spans="1:2">
      <c r="A6" s="4" t="s">
        <v>538</v>
      </c>
      <c r="B6" s="5" t="n">
        <v>13970</v>
      </c>
    </row>
    <row r="7" spans="1:2">
      <c r="A7" s="4" t="s">
        <v>539</v>
      </c>
      <c r="B7" s="5" t="n">
        <v>11977</v>
      </c>
    </row>
    <row r="8" spans="1:2">
      <c r="A8" s="4" t="s">
        <v>540</v>
      </c>
      <c r="B8" s="5" t="n">
        <v>31651</v>
      </c>
    </row>
    <row r="9" spans="1:2">
      <c r="A9" s="4" t="s">
        <v>713</v>
      </c>
      <c r="B9" s="5" t="n">
        <v>97531</v>
      </c>
    </row>
    <row r="10" spans="1:2">
      <c r="A10" s="4" t="s">
        <v>714</v>
      </c>
      <c r="B10" s="5" t="n">
        <v>-18319</v>
      </c>
    </row>
    <row r="11" spans="1:2">
      <c r="A11" s="4" t="s">
        <v>150</v>
      </c>
      <c r="B11" s="5" t="n">
        <v>79212</v>
      </c>
    </row>
    <row r="12" spans="1:2">
      <c r="A12" s="3" t="s">
        <v>715</v>
      </c>
    </row>
    <row r="13" spans="1:2">
      <c r="A13" s="4" t="s">
        <v>535</v>
      </c>
      <c r="B13" s="5" t="n">
        <v>-1746</v>
      </c>
    </row>
    <row r="14" spans="1:2">
      <c r="A14" s="4" t="s">
        <v>536</v>
      </c>
      <c r="B14" s="5" t="n">
        <v>-6873</v>
      </c>
    </row>
    <row r="15" spans="1:2">
      <c r="A15" s="4" t="s">
        <v>537</v>
      </c>
      <c r="B15" s="5" t="n">
        <v>-6808</v>
      </c>
    </row>
    <row r="16" spans="1:2">
      <c r="A16" s="4" t="s">
        <v>538</v>
      </c>
      <c r="B16" s="5" t="n">
        <v>-6269</v>
      </c>
    </row>
    <row r="17" spans="1:2">
      <c r="A17" s="4" t="s">
        <v>539</v>
      </c>
      <c r="B17" s="5" t="n">
        <v>-6081</v>
      </c>
    </row>
    <row r="18" spans="1:2">
      <c r="A18" s="4" t="s">
        <v>540</v>
      </c>
      <c r="B18" s="5" t="n">
        <v>-13470</v>
      </c>
    </row>
    <row r="19" spans="1:2">
      <c r="A19" s="4" t="s">
        <v>713</v>
      </c>
      <c r="B19" s="5" t="n">
        <v>-41247</v>
      </c>
    </row>
    <row r="20" spans="1:2">
      <c r="A20" s="3" t="s">
        <v>716</v>
      </c>
    </row>
    <row r="21" spans="1:2">
      <c r="A21" s="4" t="s">
        <v>535</v>
      </c>
      <c r="B21" s="5" t="n">
        <v>2116</v>
      </c>
    </row>
    <row r="22" spans="1:2">
      <c r="A22" s="4" t="s">
        <v>536</v>
      </c>
      <c r="B22" s="5" t="n">
        <v>12151</v>
      </c>
    </row>
    <row r="23" spans="1:2">
      <c r="A23" s="4" t="s">
        <v>537</v>
      </c>
      <c r="B23" s="5" t="n">
        <v>10239</v>
      </c>
    </row>
    <row r="24" spans="1:2">
      <c r="A24" s="4" t="s">
        <v>538</v>
      </c>
      <c r="B24" s="5" t="n">
        <v>7701</v>
      </c>
    </row>
    <row r="25" spans="1:2">
      <c r="A25" s="4" t="s">
        <v>539</v>
      </c>
      <c r="B25" s="5" t="n">
        <v>5896</v>
      </c>
    </row>
    <row r="26" spans="1:2">
      <c r="A26" s="4" t="s">
        <v>540</v>
      </c>
      <c r="B26" s="5" t="n">
        <v>18181</v>
      </c>
    </row>
    <row r="27" spans="1:2">
      <c r="A27" s="4" t="s">
        <v>713</v>
      </c>
      <c r="B27" s="5" t="n">
        <v>56284</v>
      </c>
    </row>
    <row r="28" spans="1:2">
      <c r="A28" s="4" t="s">
        <v>714</v>
      </c>
      <c r="B28" s="5" t="n">
        <v>-18319</v>
      </c>
    </row>
    <row r="29" spans="1:2">
      <c r="A29" s="4" t="s">
        <v>150</v>
      </c>
      <c r="B29" s="6" t="n">
        <v>379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4"/>
  </cols>
  <sheetData>
    <row r="1" spans="1:8">
      <c r="A1" s="1" t="s">
        <v>717</v>
      </c>
      <c r="B1" s="2" t="s">
        <v>107</v>
      </c>
      <c r="D1" s="2" t="s">
        <v>1</v>
      </c>
    </row>
    <row r="2" spans="1:8">
      <c r="B2" s="2" t="s">
        <v>2</v>
      </c>
      <c r="C2" s="2" t="s">
        <v>108</v>
      </c>
      <c r="D2" s="2" t="s">
        <v>2</v>
      </c>
      <c r="E2" s="2" t="s">
        <v>108</v>
      </c>
      <c r="F2" s="2" t="s">
        <v>718</v>
      </c>
      <c r="G2" s="2" t="s">
        <v>719</v>
      </c>
      <c r="H2" s="2" t="s">
        <v>575</v>
      </c>
    </row>
    <row r="3" spans="1:8">
      <c r="A3" s="3" t="s">
        <v>720</v>
      </c>
    </row>
    <row r="4" spans="1:8">
      <c r="A4" s="4" t="s">
        <v>721</v>
      </c>
      <c r="B4" s="5" t="n">
        <v>31491000</v>
      </c>
      <c r="C4" s="5" t="n">
        <v>32752000</v>
      </c>
      <c r="D4" s="5" t="n">
        <v>31950000</v>
      </c>
      <c r="E4" s="5" t="n">
        <v>31734000</v>
      </c>
    </row>
    <row r="5" spans="1:8">
      <c r="A5" s="4" t="s">
        <v>722</v>
      </c>
      <c r="B5" s="8" t="n">
        <v>7.62</v>
      </c>
      <c r="D5" s="8" t="n">
        <v>7.62</v>
      </c>
    </row>
    <row r="6" spans="1:8">
      <c r="A6" s="4" t="s">
        <v>723</v>
      </c>
      <c r="F6" s="6" t="n">
        <v>150000000</v>
      </c>
    </row>
    <row r="7" spans="1:8">
      <c r="A7" s="4" t="s">
        <v>724</v>
      </c>
      <c r="B7" s="5" t="n">
        <v>0</v>
      </c>
    </row>
    <row r="8" spans="1:8">
      <c r="A8" s="4" t="s">
        <v>725</v>
      </c>
      <c r="B8" s="6" t="n">
        <v>150000000</v>
      </c>
      <c r="D8" s="6" t="n">
        <v>150000000</v>
      </c>
    </row>
    <row r="9" spans="1:8">
      <c r="A9" s="4" t="s">
        <v>726</v>
      </c>
      <c r="B9" s="6" t="n">
        <v>2297000</v>
      </c>
      <c r="C9" s="6" t="n">
        <v>2570000</v>
      </c>
      <c r="D9" s="6" t="n">
        <v>5392000</v>
      </c>
      <c r="E9" s="6" t="n">
        <v>6755000</v>
      </c>
    </row>
    <row r="10" spans="1:8">
      <c r="A10" s="4" t="s">
        <v>138</v>
      </c>
      <c r="B10" s="8" t="n">
        <v>0.08</v>
      </c>
      <c r="C10" s="8" t="n">
        <v>0.18</v>
      </c>
      <c r="D10" s="8" t="n">
        <v>0.34</v>
      </c>
      <c r="E10" s="8" t="n">
        <v>0.54</v>
      </c>
    </row>
    <row r="11" spans="1:8">
      <c r="A11" s="4" t="s">
        <v>727</v>
      </c>
      <c r="B11" s="6" t="n">
        <v>10000000</v>
      </c>
      <c r="C11" s="6" t="n">
        <v>22300000</v>
      </c>
      <c r="D11" s="6" t="n">
        <v>42493000</v>
      </c>
      <c r="E11" s="6" t="n">
        <v>66687000</v>
      </c>
    </row>
    <row r="12" spans="1:8">
      <c r="A12" s="4" t="s">
        <v>151</v>
      </c>
    </row>
    <row r="13" spans="1:8">
      <c r="A13" s="3" t="s">
        <v>720</v>
      </c>
    </row>
    <row r="14" spans="1:8">
      <c r="A14" s="4" t="s">
        <v>728</v>
      </c>
      <c r="B14" s="5" t="n">
        <v>300000</v>
      </c>
      <c r="C14" s="5" t="n">
        <v>200000</v>
      </c>
      <c r="D14" s="5" t="n">
        <v>700000</v>
      </c>
      <c r="E14" s="5" t="n">
        <v>500000</v>
      </c>
    </row>
    <row r="15" spans="1:8">
      <c r="A15" s="4" t="s">
        <v>726</v>
      </c>
      <c r="B15" s="6" t="n">
        <v>2300000</v>
      </c>
      <c r="C15" s="6" t="n">
        <v>2600000</v>
      </c>
      <c r="D15" s="6" t="n">
        <v>5400000</v>
      </c>
      <c r="E15" s="6" t="n">
        <v>6800000</v>
      </c>
    </row>
    <row r="16" spans="1:8">
      <c r="A16" s="4" t="s">
        <v>330</v>
      </c>
    </row>
    <row r="17" spans="1:8">
      <c r="A17" s="3" t="s">
        <v>720</v>
      </c>
    </row>
    <row r="18" spans="1:8">
      <c r="A18" s="4" t="s">
        <v>642</v>
      </c>
      <c r="B18" s="13" t="n">
        <v>25.1668</v>
      </c>
      <c r="D18" s="13" t="n">
        <v>25.1668</v>
      </c>
      <c r="H18" s="13" t="n">
        <v>28.9044</v>
      </c>
    </row>
    <row r="19" spans="1:8">
      <c r="A19" s="4" t="s">
        <v>729</v>
      </c>
    </row>
    <row r="20" spans="1:8">
      <c r="A20" s="3" t="s">
        <v>720</v>
      </c>
    </row>
    <row r="21" spans="1:8">
      <c r="A21" s="4" t="s">
        <v>721</v>
      </c>
      <c r="B21" s="5" t="n">
        <v>1200000</v>
      </c>
      <c r="C21" s="5" t="n">
        <v>600000</v>
      </c>
      <c r="D21" s="5" t="n">
        <v>700000</v>
      </c>
      <c r="E21" s="5" t="n">
        <v>900000</v>
      </c>
    </row>
    <row r="22" spans="1:8">
      <c r="A22" s="4" t="s">
        <v>730</v>
      </c>
    </row>
    <row r="23" spans="1:8">
      <c r="A23" s="3" t="s">
        <v>720</v>
      </c>
    </row>
    <row r="24" spans="1:8">
      <c r="A24" s="4" t="s">
        <v>731</v>
      </c>
      <c r="B24" s="13" t="n">
        <v>34.9541</v>
      </c>
      <c r="D24" s="13" t="n">
        <v>34.9541</v>
      </c>
      <c r="G24" s="13" t="n">
        <v>40.1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107</v>
      </c>
      <c r="D1" s="2" t="s">
        <v>1</v>
      </c>
    </row>
    <row r="2" spans="1:5">
      <c r="B2" s="2" t="s">
        <v>2</v>
      </c>
      <c r="C2" s="2" t="s">
        <v>108</v>
      </c>
      <c r="D2" s="2" t="s">
        <v>2</v>
      </c>
      <c r="E2" s="2" t="s">
        <v>108</v>
      </c>
    </row>
    <row r="3" spans="1:5">
      <c r="A3" s="3" t="s">
        <v>254</v>
      </c>
    </row>
    <row r="4" spans="1:5">
      <c r="A4" s="4" t="s">
        <v>733</v>
      </c>
      <c r="B4" s="5" t="n">
        <v>126081</v>
      </c>
      <c r="C4" s="5" t="n">
        <v>123459</v>
      </c>
      <c r="D4" s="5" t="n">
        <v>125160</v>
      </c>
      <c r="E4" s="5" t="n">
        <v>122756</v>
      </c>
    </row>
    <row r="5" spans="1:5">
      <c r="A5" s="4" t="s">
        <v>734</v>
      </c>
      <c r="B5" s="5" t="n">
        <v>0</v>
      </c>
      <c r="C5" s="5" t="n">
        <v>0</v>
      </c>
      <c r="D5" s="5" t="n">
        <v>0</v>
      </c>
      <c r="E5" s="5" t="n">
        <v>0</v>
      </c>
    </row>
    <row r="6" spans="1:5">
      <c r="A6" s="4" t="s">
        <v>735</v>
      </c>
      <c r="B6" s="5" t="n">
        <v>126081</v>
      </c>
      <c r="C6" s="5" t="n">
        <v>123459</v>
      </c>
      <c r="D6" s="5" t="n">
        <v>125160</v>
      </c>
      <c r="E6" s="5" t="n">
        <v>1227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07</v>
      </c>
      <c r="D1" s="2" t="s">
        <v>1</v>
      </c>
    </row>
    <row r="2" spans="1:5">
      <c r="B2" s="2" t="s">
        <v>2</v>
      </c>
      <c r="C2" s="2" t="s">
        <v>108</v>
      </c>
      <c r="D2" s="2" t="s">
        <v>2</v>
      </c>
      <c r="E2" s="2" t="s">
        <v>108</v>
      </c>
    </row>
    <row r="3" spans="1:5">
      <c r="A3" s="3" t="s">
        <v>737</v>
      </c>
    </row>
    <row r="4" spans="1:5">
      <c r="A4" s="4" t="s">
        <v>721</v>
      </c>
      <c r="B4" s="5" t="n">
        <v>31491</v>
      </c>
      <c r="C4" s="5" t="n">
        <v>32752</v>
      </c>
      <c r="D4" s="5" t="n">
        <v>31950</v>
      </c>
      <c r="E4" s="5" t="n">
        <v>31734</v>
      </c>
    </row>
    <row r="5" spans="1:5">
      <c r="A5" s="4" t="s">
        <v>738</v>
      </c>
    </row>
    <row r="6" spans="1:5">
      <c r="A6" s="3" t="s">
        <v>737</v>
      </c>
    </row>
    <row r="7" spans="1:5">
      <c r="A7" s="4" t="s">
        <v>721</v>
      </c>
      <c r="B7" s="5" t="n">
        <v>6173</v>
      </c>
      <c r="C7" s="5" t="n">
        <v>5401</v>
      </c>
      <c r="D7" s="5" t="n">
        <v>5272</v>
      </c>
      <c r="E7" s="5" t="n">
        <v>4153</v>
      </c>
    </row>
    <row r="8" spans="1:5">
      <c r="A8" s="4" t="s">
        <v>739</v>
      </c>
    </row>
    <row r="9" spans="1:5">
      <c r="A9" s="3" t="s">
        <v>737</v>
      </c>
    </row>
    <row r="10" spans="1:5">
      <c r="A10" s="4" t="s">
        <v>721</v>
      </c>
      <c r="B10" s="5" t="n">
        <v>596</v>
      </c>
      <c r="C10" s="5" t="n">
        <v>1907</v>
      </c>
      <c r="D10" s="5" t="n">
        <v>885</v>
      </c>
      <c r="E10" s="5" t="n">
        <v>2238</v>
      </c>
    </row>
    <row r="11" spans="1:5">
      <c r="A11" s="4" t="s">
        <v>740</v>
      </c>
    </row>
    <row r="12" spans="1:5">
      <c r="A12" s="3" t="s">
        <v>737</v>
      </c>
    </row>
    <row r="13" spans="1:5">
      <c r="A13" s="4" t="s">
        <v>721</v>
      </c>
      <c r="B13" s="5" t="n">
        <v>11722</v>
      </c>
      <c r="C13" s="5" t="n">
        <v>12918</v>
      </c>
      <c r="D13" s="5" t="n">
        <v>12881</v>
      </c>
      <c r="E13" s="5" t="n">
        <v>12918</v>
      </c>
    </row>
    <row r="14" spans="1:5">
      <c r="A14" s="4" t="s">
        <v>741</v>
      </c>
    </row>
    <row r="15" spans="1:5">
      <c r="A15" s="3" t="s">
        <v>737</v>
      </c>
    </row>
    <row r="16" spans="1:5">
      <c r="A16" s="4" t="s">
        <v>721</v>
      </c>
      <c r="B16" s="5" t="n">
        <v>1</v>
      </c>
      <c r="C16" s="5" t="n">
        <v>1</v>
      </c>
      <c r="D16" s="5" t="n">
        <v>1</v>
      </c>
      <c r="E16" s="5" t="n">
        <v>1</v>
      </c>
    </row>
    <row r="17" spans="1:5">
      <c r="A17" s="4" t="s">
        <v>742</v>
      </c>
    </row>
    <row r="18" spans="1:5">
      <c r="A18" s="3" t="s">
        <v>737</v>
      </c>
    </row>
    <row r="19" spans="1:5">
      <c r="A19" s="4" t="s">
        <v>721</v>
      </c>
      <c r="B19" s="5" t="n">
        <v>12999</v>
      </c>
      <c r="C19" s="5" t="n">
        <v>12525</v>
      </c>
      <c r="D19" s="5" t="n">
        <v>12911</v>
      </c>
      <c r="E19" s="5" t="n">
        <v>1242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42"/>
    <col customWidth="1" max="6" min="6" width="21"/>
  </cols>
  <sheetData>
    <row r="1" spans="1:6">
      <c r="A1" s="1" t="s">
        <v>743</v>
      </c>
      <c r="B1" s="2" t="s">
        <v>744</v>
      </c>
      <c r="C1" s="2" t="s">
        <v>107</v>
      </c>
      <c r="E1" s="2" t="s">
        <v>1</v>
      </c>
    </row>
    <row r="2" spans="1:6">
      <c r="B2" s="2" t="s">
        <v>745</v>
      </c>
      <c r="C2" s="2" t="s">
        <v>746</v>
      </c>
      <c r="D2" s="2" t="s">
        <v>589</v>
      </c>
      <c r="E2" s="2" t="s">
        <v>747</v>
      </c>
      <c r="F2" s="2" t="s">
        <v>589</v>
      </c>
    </row>
    <row r="3" spans="1:6">
      <c r="A3" s="3" t="s">
        <v>748</v>
      </c>
    </row>
    <row r="4" spans="1:6">
      <c r="A4" s="4" t="s">
        <v>749</v>
      </c>
      <c r="C4" s="6" t="n">
        <v>5148</v>
      </c>
      <c r="D4" s="6" t="n">
        <v>9471</v>
      </c>
      <c r="E4" s="6" t="n">
        <v>22459</v>
      </c>
      <c r="F4" s="6" t="n">
        <v>28226</v>
      </c>
    </row>
    <row r="5" spans="1:6">
      <c r="A5" s="4" t="s">
        <v>750</v>
      </c>
      <c r="C5" s="5" t="n">
        <v>60700</v>
      </c>
      <c r="E5" s="6" t="n">
        <v>60700</v>
      </c>
    </row>
    <row r="6" spans="1:6">
      <c r="A6" s="4" t="s">
        <v>751</v>
      </c>
      <c r="E6" s="4" t="s">
        <v>752</v>
      </c>
    </row>
    <row r="7" spans="1:6">
      <c r="A7" s="4" t="s">
        <v>753</v>
      </c>
    </row>
    <row r="8" spans="1:6">
      <c r="A8" s="3" t="s">
        <v>748</v>
      </c>
    </row>
    <row r="9" spans="1:6">
      <c r="A9" s="4" t="s">
        <v>754</v>
      </c>
      <c r="C9" s="5" t="n">
        <v>7000</v>
      </c>
      <c r="D9" s="6" t="n">
        <v>8600</v>
      </c>
      <c r="E9" s="6" t="n">
        <v>14800</v>
      </c>
      <c r="F9" s="6" t="n">
        <v>21500</v>
      </c>
    </row>
    <row r="10" spans="1:6">
      <c r="A10" s="4" t="s">
        <v>729</v>
      </c>
    </row>
    <row r="11" spans="1:6">
      <c r="A11" s="3" t="s">
        <v>748</v>
      </c>
    </row>
    <row r="12" spans="1:6">
      <c r="A12" s="4" t="s">
        <v>755</v>
      </c>
      <c r="B12" s="5" t="n">
        <v>600000</v>
      </c>
    </row>
    <row r="13" spans="1:6">
      <c r="A13" s="4" t="s">
        <v>750</v>
      </c>
      <c r="C13" s="6" t="n">
        <v>3300</v>
      </c>
      <c r="E13" s="6" t="n">
        <v>3300</v>
      </c>
    </row>
    <row r="14" spans="1:6">
      <c r="A14" s="4" t="s">
        <v>756</v>
      </c>
      <c r="C14" s="4" t="s">
        <v>757</v>
      </c>
      <c r="D14" s="4" t="s">
        <v>758</v>
      </c>
      <c r="E14" s="4" t="s">
        <v>757</v>
      </c>
      <c r="F14" s="4" t="s">
        <v>758</v>
      </c>
    </row>
    <row r="15" spans="1:6">
      <c r="A15" s="4" t="s">
        <v>759</v>
      </c>
      <c r="C15" s="5" t="n">
        <v>1200000</v>
      </c>
      <c r="E15" s="5" t="n">
        <v>1200000</v>
      </c>
    </row>
    <row r="16" spans="1:6">
      <c r="A16" s="4" t="s">
        <v>760</v>
      </c>
    </row>
    <row r="17" spans="1:6">
      <c r="A17" s="3" t="s">
        <v>748</v>
      </c>
    </row>
    <row r="18" spans="1:6">
      <c r="A18" s="4" t="s">
        <v>761</v>
      </c>
      <c r="E18" s="4" t="s">
        <v>691</v>
      </c>
    </row>
    <row r="19" spans="1:6">
      <c r="A19" s="4" t="s">
        <v>762</v>
      </c>
      <c r="C19" s="4" t="s">
        <v>763</v>
      </c>
      <c r="E19" s="4" t="s">
        <v>763</v>
      </c>
    </row>
    <row r="20" spans="1:6">
      <c r="A20" s="4" t="s">
        <v>764</v>
      </c>
    </row>
    <row r="21" spans="1:6">
      <c r="A21" s="3" t="s">
        <v>748</v>
      </c>
    </row>
    <row r="22" spans="1:6">
      <c r="A22" s="4" t="s">
        <v>765</v>
      </c>
      <c r="C22" s="5" t="n">
        <v>3300000</v>
      </c>
      <c r="E22" s="5" t="n">
        <v>3300000</v>
      </c>
    </row>
    <row r="23" spans="1:6">
      <c r="A23" s="4" t="s">
        <v>766</v>
      </c>
      <c r="C23" s="5" t="n">
        <v>3300000</v>
      </c>
      <c r="E23" s="5" t="n">
        <v>3300000</v>
      </c>
    </row>
    <row r="24" spans="1:6">
      <c r="A24" s="4" t="s">
        <v>767</v>
      </c>
      <c r="E24" s="5" t="n">
        <v>4</v>
      </c>
    </row>
    <row r="25" spans="1:6">
      <c r="A25" s="4" t="s">
        <v>768</v>
      </c>
      <c r="E25" s="4" t="s">
        <v>769</v>
      </c>
    </row>
    <row r="26" spans="1:6">
      <c r="A26" s="4" t="s">
        <v>770</v>
      </c>
      <c r="E26" s="4" t="s">
        <v>771</v>
      </c>
    </row>
    <row r="27" spans="1:6">
      <c r="A27" s="4" t="s">
        <v>772</v>
      </c>
      <c r="E27" s="4" t="s">
        <v>773</v>
      </c>
    </row>
    <row r="28" spans="1:6">
      <c r="A28" s="4" t="s">
        <v>756</v>
      </c>
      <c r="C28" s="4" t="s">
        <v>774</v>
      </c>
      <c r="D28" s="4" t="s">
        <v>775</v>
      </c>
      <c r="E28" s="4" t="s">
        <v>776</v>
      </c>
      <c r="F28" s="4" t="s">
        <v>777</v>
      </c>
    </row>
    <row r="29" spans="1:6">
      <c r="A29" s="4" t="s">
        <v>778</v>
      </c>
    </row>
    <row r="30" spans="1:6">
      <c r="A30" s="3" t="s">
        <v>748</v>
      </c>
    </row>
    <row r="31" spans="1:6">
      <c r="A31" s="4" t="s">
        <v>765</v>
      </c>
      <c r="C31" s="5" t="n">
        <v>36400000</v>
      </c>
      <c r="E31" s="5" t="n">
        <v>36400000</v>
      </c>
    </row>
    <row r="32" spans="1:6">
      <c r="A32" s="4" t="s">
        <v>766</v>
      </c>
      <c r="C32" s="5" t="n">
        <v>10600000</v>
      </c>
      <c r="E32" s="5" t="n">
        <v>10600000</v>
      </c>
    </row>
    <row r="33" spans="1:6">
      <c r="A33" s="4" t="s">
        <v>779</v>
      </c>
    </row>
    <row r="34" spans="1:6">
      <c r="A34" s="3" t="s">
        <v>748</v>
      </c>
    </row>
    <row r="35" spans="1:6">
      <c r="A35" s="4" t="s">
        <v>780</v>
      </c>
      <c r="E35" s="4" t="s">
        <v>781</v>
      </c>
    </row>
    <row r="36" spans="1:6">
      <c r="A36" s="4" t="s">
        <v>782</v>
      </c>
      <c r="E36" s="4" t="s">
        <v>392</v>
      </c>
    </row>
    <row r="37" spans="1:6">
      <c r="A37" s="4" t="s">
        <v>783</v>
      </c>
      <c r="E37" s="4" t="s">
        <v>654</v>
      </c>
    </row>
    <row r="38" spans="1:6">
      <c r="A38" s="4" t="s">
        <v>784</v>
      </c>
    </row>
    <row r="39" spans="1:6">
      <c r="A39" s="3" t="s">
        <v>748</v>
      </c>
    </row>
    <row r="40" spans="1:6">
      <c r="A40" s="4" t="s">
        <v>780</v>
      </c>
      <c r="E40" s="4" t="s">
        <v>781</v>
      </c>
    </row>
    <row r="41" spans="1:6">
      <c r="A41" s="4" t="s">
        <v>785</v>
      </c>
    </row>
    <row r="42" spans="1:6">
      <c r="A42" s="3" t="s">
        <v>748</v>
      </c>
    </row>
    <row r="43" spans="1:6">
      <c r="A43" s="4" t="s">
        <v>765</v>
      </c>
      <c r="C43" s="5" t="n">
        <v>3900000</v>
      </c>
      <c r="E43" s="5" t="n">
        <v>3900000</v>
      </c>
    </row>
    <row r="44" spans="1:6">
      <c r="A44" s="4" t="s">
        <v>766</v>
      </c>
      <c r="C44" s="5" t="n">
        <v>0</v>
      </c>
      <c r="E44" s="5" t="n">
        <v>0</v>
      </c>
    </row>
    <row r="45" spans="1:6">
      <c r="A45" s="4" t="s">
        <v>786</v>
      </c>
    </row>
    <row r="46" spans="1:6">
      <c r="A46" s="3" t="s">
        <v>748</v>
      </c>
    </row>
    <row r="47" spans="1:6">
      <c r="A47" s="4" t="s">
        <v>780</v>
      </c>
      <c r="E47" s="4" t="s">
        <v>781</v>
      </c>
    </row>
    <row r="48" spans="1:6">
      <c r="A48" s="4" t="s">
        <v>787</v>
      </c>
    </row>
    <row r="49" spans="1:6">
      <c r="A49" s="3" t="s">
        <v>748</v>
      </c>
    </row>
    <row r="50" spans="1:6">
      <c r="A50" s="4" t="s">
        <v>780</v>
      </c>
      <c r="E50" s="4" t="s">
        <v>781</v>
      </c>
    </row>
    <row r="51" spans="1:6">
      <c r="A51" s="4" t="s">
        <v>782</v>
      </c>
      <c r="E51" s="4" t="s">
        <v>392</v>
      </c>
    </row>
    <row r="52" spans="1:6">
      <c r="A52" s="4" t="s">
        <v>783</v>
      </c>
      <c r="E52" s="4" t="s">
        <v>654</v>
      </c>
    </row>
    <row r="53" spans="1:6">
      <c r="A53" s="4" t="s">
        <v>788</v>
      </c>
    </row>
    <row r="54" spans="1:6">
      <c r="A54" s="3" t="s">
        <v>748</v>
      </c>
    </row>
    <row r="55" spans="1:6">
      <c r="A55" s="4" t="s">
        <v>780</v>
      </c>
      <c r="E55" s="4" t="s">
        <v>691</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789</v>
      </c>
      <c r="B1" s="2" t="s">
        <v>107</v>
      </c>
      <c r="D1" s="2" t="s">
        <v>1</v>
      </c>
    </row>
    <row r="2" spans="1:5">
      <c r="B2" s="2" t="s">
        <v>2</v>
      </c>
      <c r="C2" s="2" t="s">
        <v>108</v>
      </c>
      <c r="D2" s="2" t="s">
        <v>2</v>
      </c>
      <c r="E2" s="2" t="s">
        <v>108</v>
      </c>
    </row>
    <row r="3" spans="1:5">
      <c r="A3" s="4" t="s">
        <v>729</v>
      </c>
    </row>
    <row r="4" spans="1:5">
      <c r="A4" s="3" t="s">
        <v>790</v>
      </c>
    </row>
    <row r="5" spans="1:5">
      <c r="A5" s="4" t="s">
        <v>791</v>
      </c>
      <c r="B5" s="4" t="s">
        <v>792</v>
      </c>
      <c r="C5" s="4" t="s">
        <v>793</v>
      </c>
      <c r="D5" s="4" t="s">
        <v>792</v>
      </c>
      <c r="E5" s="4" t="s">
        <v>793</v>
      </c>
    </row>
    <row r="6" spans="1:5">
      <c r="A6" s="4" t="s">
        <v>794</v>
      </c>
      <c r="B6" s="4" t="s">
        <v>795</v>
      </c>
      <c r="C6" s="4" t="s">
        <v>795</v>
      </c>
      <c r="D6" s="4" t="s">
        <v>795</v>
      </c>
      <c r="E6" s="4" t="s">
        <v>795</v>
      </c>
    </row>
    <row r="7" spans="1:5">
      <c r="A7" s="4" t="s">
        <v>796</v>
      </c>
      <c r="B7" s="4" t="s">
        <v>797</v>
      </c>
      <c r="C7" s="4" t="s">
        <v>798</v>
      </c>
      <c r="D7" s="4" t="s">
        <v>797</v>
      </c>
      <c r="E7" s="4" t="s">
        <v>798</v>
      </c>
    </row>
    <row r="8" spans="1:5">
      <c r="A8" s="4" t="s">
        <v>756</v>
      </c>
      <c r="B8" s="4" t="s">
        <v>757</v>
      </c>
      <c r="C8" s="4" t="s">
        <v>758</v>
      </c>
      <c r="D8" s="4" t="s">
        <v>757</v>
      </c>
      <c r="E8" s="4" t="s">
        <v>758</v>
      </c>
    </row>
    <row r="9" spans="1:5">
      <c r="A9" s="4" t="s">
        <v>764</v>
      </c>
    </row>
    <row r="10" spans="1:5">
      <c r="A10" s="3" t="s">
        <v>790</v>
      </c>
    </row>
    <row r="11" spans="1:5">
      <c r="A11" s="4" t="s">
        <v>791</v>
      </c>
      <c r="B11" s="4" t="s">
        <v>799</v>
      </c>
      <c r="C11" s="4" t="s">
        <v>800</v>
      </c>
      <c r="D11" s="4" t="s">
        <v>801</v>
      </c>
      <c r="E11" s="4" t="s">
        <v>802</v>
      </c>
    </row>
    <row r="12" spans="1:5">
      <c r="A12" s="4" t="s">
        <v>794</v>
      </c>
      <c r="B12" s="4" t="s">
        <v>803</v>
      </c>
      <c r="C12" s="4" t="s">
        <v>803</v>
      </c>
      <c r="D12" s="4" t="s">
        <v>803</v>
      </c>
      <c r="E12" s="4" t="s">
        <v>803</v>
      </c>
    </row>
    <row r="13" spans="1:5">
      <c r="A13" s="4" t="s">
        <v>796</v>
      </c>
      <c r="B13" s="4" t="s">
        <v>797</v>
      </c>
      <c r="C13" s="4" t="s">
        <v>663</v>
      </c>
      <c r="D13" s="4" t="s">
        <v>804</v>
      </c>
      <c r="E13" s="4" t="s">
        <v>805</v>
      </c>
    </row>
    <row r="14" spans="1:5">
      <c r="A14" s="4" t="s">
        <v>756</v>
      </c>
      <c r="B14" s="4" t="s">
        <v>774</v>
      </c>
      <c r="C14" s="4" t="s">
        <v>775</v>
      </c>
      <c r="D14" s="4" t="s">
        <v>776</v>
      </c>
      <c r="E14" s="4" t="s">
        <v>7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107</v>
      </c>
      <c r="D1" s="2" t="s">
        <v>1</v>
      </c>
    </row>
    <row r="2" spans="1:5">
      <c r="B2" s="2" t="s">
        <v>2</v>
      </c>
      <c r="C2" s="2" t="s">
        <v>108</v>
      </c>
      <c r="D2" s="2" t="s">
        <v>2</v>
      </c>
      <c r="E2" s="2" t="s">
        <v>108</v>
      </c>
    </row>
    <row r="3" spans="1:5">
      <c r="A3" s="3" t="s">
        <v>807</v>
      </c>
    </row>
    <row r="4" spans="1:5">
      <c r="A4" s="4" t="s">
        <v>808</v>
      </c>
      <c r="B4" s="8" t="n">
        <v>6.39</v>
      </c>
      <c r="C4" s="8" t="n">
        <v>11.55</v>
      </c>
      <c r="D4" s="8" t="n">
        <v>6.72</v>
      </c>
      <c r="E4" s="8" t="n">
        <v>11.72</v>
      </c>
    </row>
    <row r="5" spans="1:5">
      <c r="A5" s="4" t="s">
        <v>809</v>
      </c>
      <c r="B5" s="8" t="n">
        <v>3.8</v>
      </c>
      <c r="C5" s="8" t="n">
        <v>3.67</v>
      </c>
      <c r="D5" s="8" t="n">
        <v>3.62</v>
      </c>
      <c r="E5" s="8" t="n">
        <v>3.99</v>
      </c>
    </row>
    <row r="6" spans="1:5">
      <c r="A6" s="3" t="s">
        <v>166</v>
      </c>
    </row>
    <row r="7" spans="1:5">
      <c r="A7" s="4" t="s">
        <v>810</v>
      </c>
      <c r="B7" s="6" t="n">
        <v>5148</v>
      </c>
      <c r="C7" s="6" t="n">
        <v>9471</v>
      </c>
      <c r="D7" s="6" t="n">
        <v>22459</v>
      </c>
      <c r="E7" s="6" t="n">
        <v>28226</v>
      </c>
    </row>
    <row r="8" spans="1:5">
      <c r="A8" s="4" t="s">
        <v>811</v>
      </c>
      <c r="B8" s="6" t="n">
        <v>0</v>
      </c>
      <c r="C8" s="6" t="n">
        <v>0</v>
      </c>
      <c r="D8" s="6" t="n">
        <v>0</v>
      </c>
      <c r="E8" s="6" t="n">
        <v>257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107</v>
      </c>
      <c r="D1" s="2" t="s">
        <v>1</v>
      </c>
    </row>
    <row r="2" spans="1:5">
      <c r="B2" s="2" t="s">
        <v>2</v>
      </c>
      <c r="C2" s="2" t="s">
        <v>108</v>
      </c>
      <c r="D2" s="2" t="s">
        <v>2</v>
      </c>
      <c r="E2" s="2" t="s">
        <v>108</v>
      </c>
    </row>
    <row r="3" spans="1:5">
      <c r="A3" s="3" t="s">
        <v>813</v>
      </c>
    </row>
    <row r="4" spans="1:5">
      <c r="A4" s="4" t="s">
        <v>814</v>
      </c>
      <c r="B4" s="8" t="n">
        <v>6.39</v>
      </c>
      <c r="C4" s="8" t="n">
        <v>11.55</v>
      </c>
      <c r="D4" s="8" t="n">
        <v>6.72</v>
      </c>
      <c r="E4" s="8" t="n">
        <v>11.72</v>
      </c>
    </row>
    <row r="5" spans="1:5">
      <c r="A5" s="4" t="s">
        <v>738</v>
      </c>
    </row>
    <row r="6" spans="1:5">
      <c r="A6" s="3" t="s">
        <v>815</v>
      </c>
    </row>
    <row r="7" spans="1:5">
      <c r="A7" s="4" t="s">
        <v>816</v>
      </c>
      <c r="D7" s="5" t="n">
        <v>5350</v>
      </c>
    </row>
    <row r="8" spans="1:5">
      <c r="A8" s="4" t="s">
        <v>755</v>
      </c>
      <c r="D8" s="5" t="n">
        <v>4487</v>
      </c>
    </row>
    <row r="9" spans="1:5">
      <c r="A9" s="4" t="s">
        <v>817</v>
      </c>
      <c r="D9" s="5" t="n">
        <v>-1815</v>
      </c>
    </row>
    <row r="10" spans="1:5">
      <c r="A10" s="4" t="s">
        <v>818</v>
      </c>
      <c r="D10" s="5" t="n">
        <v>-891</v>
      </c>
    </row>
    <row r="11" spans="1:5">
      <c r="A11" s="4" t="s">
        <v>819</v>
      </c>
      <c r="B11" s="5" t="n">
        <v>7131</v>
      </c>
      <c r="D11" s="5" t="n">
        <v>7131</v>
      </c>
    </row>
    <row r="12" spans="1:5">
      <c r="A12" s="3" t="s">
        <v>813</v>
      </c>
    </row>
    <row r="13" spans="1:5">
      <c r="A13" s="4" t="s">
        <v>820</v>
      </c>
      <c r="D13" s="8" t="n">
        <v>14.26</v>
      </c>
    </row>
    <row r="14" spans="1:5">
      <c r="A14" s="4" t="s">
        <v>814</v>
      </c>
      <c r="D14" s="9" t="n">
        <v>6.72</v>
      </c>
    </row>
    <row r="15" spans="1:5">
      <c r="A15" s="4" t="s">
        <v>821</v>
      </c>
      <c r="D15" s="9" t="n">
        <v>14.45</v>
      </c>
    </row>
    <row r="16" spans="1:5">
      <c r="A16" s="4" t="s">
        <v>822</v>
      </c>
      <c r="D16" s="9" t="n">
        <v>13.54</v>
      </c>
    </row>
    <row r="17" spans="1:5">
      <c r="A17" s="4" t="s">
        <v>823</v>
      </c>
      <c r="B17" s="8" t="n">
        <v>9.56</v>
      </c>
      <c r="D17" s="8" t="n">
        <v>9.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24</v>
      </c>
      <c r="B1" s="2" t="s">
        <v>107</v>
      </c>
      <c r="D1" s="2" t="s">
        <v>1</v>
      </c>
    </row>
    <row r="2" spans="1:5">
      <c r="B2" s="2" t="s">
        <v>2</v>
      </c>
      <c r="C2" s="2" t="s">
        <v>108</v>
      </c>
      <c r="D2" s="2" t="s">
        <v>2</v>
      </c>
      <c r="E2" s="2" t="s">
        <v>108</v>
      </c>
    </row>
    <row r="3" spans="1:5">
      <c r="A3" s="3" t="s">
        <v>825</v>
      </c>
    </row>
    <row r="4" spans="1:5">
      <c r="A4" s="4" t="s">
        <v>826</v>
      </c>
      <c r="B4" s="6" t="n">
        <v>3518</v>
      </c>
      <c r="C4" s="6" t="n">
        <v>3566</v>
      </c>
      <c r="D4" s="6" t="n">
        <v>14737</v>
      </c>
      <c r="E4" s="6" t="n">
        <v>10635</v>
      </c>
    </row>
    <row r="5" spans="1:5">
      <c r="A5" s="4" t="s">
        <v>827</v>
      </c>
      <c r="B5" s="5" t="n">
        <v>1466</v>
      </c>
      <c r="C5" s="5" t="n">
        <v>0</v>
      </c>
      <c r="D5" s="5" t="n">
        <v>3878</v>
      </c>
      <c r="E5" s="5" t="n">
        <v>0</v>
      </c>
    </row>
    <row r="6" spans="1:5">
      <c r="A6" s="4" t="s">
        <v>828</v>
      </c>
      <c r="B6" s="5" t="n">
        <v>809</v>
      </c>
      <c r="C6" s="5" t="n">
        <v>18</v>
      </c>
      <c r="D6" s="5" t="n">
        <v>1482</v>
      </c>
      <c r="E6" s="5" t="n">
        <v>578</v>
      </c>
    </row>
    <row r="7" spans="1:5">
      <c r="A7" s="4" t="s">
        <v>829</v>
      </c>
      <c r="B7" s="5" t="n">
        <v>-228</v>
      </c>
      <c r="C7" s="5" t="n">
        <v>42</v>
      </c>
      <c r="D7" s="5" t="n">
        <v>-501</v>
      </c>
      <c r="E7" s="5" t="n">
        <v>221</v>
      </c>
    </row>
    <row r="8" spans="1:5">
      <c r="A8" s="4" t="s">
        <v>830</v>
      </c>
      <c r="B8" s="5" t="n">
        <v>0</v>
      </c>
      <c r="C8" s="5" t="n">
        <v>0</v>
      </c>
      <c r="D8" s="5" t="n">
        <v>0</v>
      </c>
      <c r="E8" s="5" t="n">
        <v>1221</v>
      </c>
    </row>
    <row r="9" spans="1:5">
      <c r="A9" s="4" t="s">
        <v>831</v>
      </c>
      <c r="B9" s="5" t="n">
        <v>0</v>
      </c>
      <c r="C9" s="5" t="n">
        <v>213</v>
      </c>
      <c r="D9" s="5" t="n">
        <v>0</v>
      </c>
      <c r="E9" s="5" t="n">
        <v>-277</v>
      </c>
    </row>
    <row r="10" spans="1:5">
      <c r="A10" s="4" t="s">
        <v>832</v>
      </c>
      <c r="B10" s="5" t="n">
        <v>395</v>
      </c>
      <c r="C10" s="5" t="n">
        <v>62</v>
      </c>
      <c r="D10" s="5" t="n">
        <v>426</v>
      </c>
      <c r="E10" s="5" t="n">
        <v>59</v>
      </c>
    </row>
    <row r="11" spans="1:5">
      <c r="A11" s="4" t="s">
        <v>118</v>
      </c>
      <c r="B11" s="5" t="n">
        <v>-4041</v>
      </c>
      <c r="C11" s="5" t="n">
        <v>0</v>
      </c>
      <c r="D11" s="5" t="n">
        <v>-4041</v>
      </c>
      <c r="E11" s="5" t="n">
        <v>0</v>
      </c>
    </row>
    <row r="12" spans="1:5">
      <c r="A12" s="4" t="s">
        <v>833</v>
      </c>
      <c r="B12" s="5" t="n">
        <v>0</v>
      </c>
      <c r="C12" s="5" t="n">
        <v>868</v>
      </c>
      <c r="D12" s="5" t="n">
        <v>0</v>
      </c>
      <c r="E12" s="5" t="n">
        <v>868</v>
      </c>
    </row>
    <row r="13" spans="1:5">
      <c r="A13" s="4" t="s">
        <v>834</v>
      </c>
      <c r="B13" s="6" t="n">
        <v>1919</v>
      </c>
      <c r="C13" s="6" t="n">
        <v>4769</v>
      </c>
      <c r="D13" s="6" t="n">
        <v>15981</v>
      </c>
      <c r="E13" s="6" t="n">
        <v>1330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835</v>
      </c>
      <c r="B1" s="2" t="s">
        <v>107</v>
      </c>
      <c r="D1" s="2" t="s">
        <v>1</v>
      </c>
    </row>
    <row r="2" spans="1:5">
      <c r="B2" s="2" t="s">
        <v>453</v>
      </c>
      <c r="C2" s="2" t="s">
        <v>589</v>
      </c>
      <c r="D2" s="2" t="s">
        <v>836</v>
      </c>
      <c r="E2" s="2" t="s">
        <v>589</v>
      </c>
    </row>
    <row r="3" spans="1:5">
      <c r="A3" s="3" t="s">
        <v>837</v>
      </c>
    </row>
    <row r="4" spans="1:5">
      <c r="A4" s="4" t="s">
        <v>838</v>
      </c>
      <c r="D4" s="5" t="n">
        <v>2</v>
      </c>
    </row>
    <row r="5" spans="1:5">
      <c r="A5" s="4" t="s">
        <v>109</v>
      </c>
      <c r="B5" s="6" t="n">
        <v>158524</v>
      </c>
      <c r="C5" s="6" t="n">
        <v>164709</v>
      </c>
      <c r="D5" s="6" t="n">
        <v>492931</v>
      </c>
      <c r="E5" s="6" t="n">
        <v>527406</v>
      </c>
    </row>
    <row r="6" spans="1:5">
      <c r="A6" s="4" t="s">
        <v>839</v>
      </c>
      <c r="B6" s="5" t="n">
        <v>108472</v>
      </c>
      <c r="C6" s="5" t="n">
        <v>117633</v>
      </c>
      <c r="D6" s="5" t="n">
        <v>342817</v>
      </c>
      <c r="E6" s="5" t="n">
        <v>369455</v>
      </c>
    </row>
    <row r="7" spans="1:5">
      <c r="A7" s="4" t="s">
        <v>840</v>
      </c>
      <c r="B7" s="5" t="n">
        <v>50052</v>
      </c>
      <c r="C7" s="5" t="n">
        <v>47076</v>
      </c>
      <c r="D7" s="5" t="n">
        <v>150114</v>
      </c>
      <c r="E7" s="5" t="n">
        <v>157951</v>
      </c>
    </row>
    <row r="8" spans="1:5">
      <c r="A8" s="4" t="s">
        <v>115</v>
      </c>
      <c r="B8" s="5" t="n">
        <v>5314</v>
      </c>
      <c r="C8" s="5" t="n">
        <v>5338</v>
      </c>
      <c r="D8" s="5" t="n">
        <v>16005</v>
      </c>
      <c r="E8" s="5" t="n">
        <v>16252</v>
      </c>
    </row>
    <row r="9" spans="1:5">
      <c r="A9" s="4" t="s">
        <v>116</v>
      </c>
      <c r="B9" s="5" t="n">
        <v>28212</v>
      </c>
      <c r="C9" s="5" t="n">
        <v>37242</v>
      </c>
      <c r="D9" s="5" t="n">
        <v>84574</v>
      </c>
      <c r="E9" s="5" t="n">
        <v>119463</v>
      </c>
    </row>
    <row r="10" spans="1:5">
      <c r="A10" s="4" t="s">
        <v>117</v>
      </c>
      <c r="B10" s="5" t="n">
        <v>1995</v>
      </c>
      <c r="C10" s="5" t="n">
        <v>2921</v>
      </c>
      <c r="D10" s="5" t="n">
        <v>6484</v>
      </c>
      <c r="E10" s="5" t="n">
        <v>8568</v>
      </c>
    </row>
    <row r="11" spans="1:5">
      <c r="A11" s="4" t="s">
        <v>118</v>
      </c>
      <c r="B11" s="5" t="n">
        <v>137453</v>
      </c>
      <c r="C11" s="5" t="n">
        <v>0</v>
      </c>
      <c r="D11" s="5" t="n">
        <v>137453</v>
      </c>
      <c r="E11" s="5" t="n">
        <v>0</v>
      </c>
    </row>
    <row r="12" spans="1:5">
      <c r="A12" s="4" t="s">
        <v>166</v>
      </c>
      <c r="B12" s="5" t="n">
        <v>5148</v>
      </c>
      <c r="C12" s="5" t="n">
        <v>9471</v>
      </c>
      <c r="D12" s="5" t="n">
        <v>22459</v>
      </c>
      <c r="E12" s="5" t="n">
        <v>28226</v>
      </c>
    </row>
    <row r="13" spans="1:5">
      <c r="A13" s="4" t="s">
        <v>550</v>
      </c>
      <c r="B13" s="5" t="n">
        <v>9458</v>
      </c>
      <c r="C13" s="5" t="n">
        <v>0</v>
      </c>
      <c r="D13" s="5" t="n">
        <v>13905</v>
      </c>
      <c r="E13" s="5" t="n">
        <v>0</v>
      </c>
    </row>
    <row r="14" spans="1:5">
      <c r="A14" s="4" t="s">
        <v>841</v>
      </c>
      <c r="B14" s="5" t="n">
        <v>189</v>
      </c>
      <c r="C14" s="5" t="n">
        <v>-148</v>
      </c>
      <c r="D14" s="5" t="n">
        <v>1342</v>
      </c>
      <c r="E14" s="5" t="n">
        <v>9303</v>
      </c>
    </row>
    <row r="15" spans="1:5">
      <c r="A15" s="4" t="s">
        <v>842</v>
      </c>
      <c r="B15" s="5" t="n">
        <v>0</v>
      </c>
      <c r="C15" s="5" t="n">
        <v>0</v>
      </c>
      <c r="D15" s="5" t="n">
        <v>0</v>
      </c>
      <c r="E15" s="5" t="n">
        <v>1494</v>
      </c>
    </row>
    <row r="16" spans="1:5">
      <c r="A16" s="4" t="s">
        <v>843</v>
      </c>
      <c r="B16" s="5" t="n">
        <v>0</v>
      </c>
      <c r="C16" s="5" t="n">
        <v>0</v>
      </c>
      <c r="D16" s="5" t="n">
        <v>1000</v>
      </c>
      <c r="E16" s="5" t="n">
        <v>-975</v>
      </c>
    </row>
    <row r="17" spans="1:5">
      <c r="A17" s="4" t="s">
        <v>844</v>
      </c>
      <c r="B17" s="5" t="n">
        <v>0</v>
      </c>
      <c r="C17" s="5" t="n">
        <v>-67</v>
      </c>
      <c r="D17" s="5" t="n">
        <v>0</v>
      </c>
      <c r="E17" s="5" t="n">
        <v>1104</v>
      </c>
    </row>
    <row r="18" spans="1:5">
      <c r="A18" s="4" t="s">
        <v>120</v>
      </c>
      <c r="B18" s="5" t="n">
        <v>-137717</v>
      </c>
      <c r="C18" s="5" t="n">
        <v>-7681</v>
      </c>
      <c r="D18" s="5" t="n">
        <v>-133108</v>
      </c>
      <c r="E18" s="5" t="n">
        <v>-25484</v>
      </c>
    </row>
    <row r="19" spans="1:5">
      <c r="A19" s="4" t="s">
        <v>121</v>
      </c>
      <c r="B19" s="5" t="n">
        <v>-11844</v>
      </c>
      <c r="C19" s="5" t="n">
        <v>-12436</v>
      </c>
      <c r="D19" s="5" t="n">
        <v>-36480</v>
      </c>
      <c r="E19" s="5" t="n">
        <v>-36241</v>
      </c>
    </row>
    <row r="20" spans="1:5">
      <c r="A20" s="4" t="s">
        <v>122</v>
      </c>
      <c r="B20" s="5" t="n">
        <v>860</v>
      </c>
      <c r="C20" s="5" t="n">
        <v>861</v>
      </c>
      <c r="D20" s="5" t="n">
        <v>4150</v>
      </c>
      <c r="E20" s="5" t="n">
        <v>2971</v>
      </c>
    </row>
    <row r="21" spans="1:5">
      <c r="A21" s="4" t="s">
        <v>123</v>
      </c>
      <c r="B21" s="5" t="n">
        <v>-390</v>
      </c>
      <c r="C21" s="5" t="n">
        <v>1033</v>
      </c>
      <c r="D21" s="5" t="n">
        <v>-5475</v>
      </c>
      <c r="E21" s="5" t="n">
        <v>7185</v>
      </c>
    </row>
    <row r="22" spans="1:5">
      <c r="A22" s="4" t="s">
        <v>124</v>
      </c>
      <c r="B22" s="5" t="n">
        <v>0</v>
      </c>
      <c r="C22" s="5" t="n">
        <v>0</v>
      </c>
      <c r="D22" s="5" t="n">
        <v>-300</v>
      </c>
      <c r="E22" s="5" t="n">
        <v>0</v>
      </c>
    </row>
    <row r="23" spans="1:5">
      <c r="A23" s="4" t="s">
        <v>125</v>
      </c>
      <c r="B23" s="5" t="n">
        <v>-149091</v>
      </c>
      <c r="C23" s="5" t="n">
        <v>-18223</v>
      </c>
      <c r="D23" s="5" t="n">
        <v>-171213</v>
      </c>
      <c r="E23" s="5" t="n">
        <v>-51569</v>
      </c>
    </row>
    <row r="24" spans="1:5">
      <c r="A24" s="4" t="s">
        <v>400</v>
      </c>
    </row>
    <row r="25" spans="1:5">
      <c r="A25" s="3" t="s">
        <v>837</v>
      </c>
    </row>
    <row r="26" spans="1:5">
      <c r="A26" s="4" t="s">
        <v>109</v>
      </c>
      <c r="B26" s="5" t="n">
        <v>82788</v>
      </c>
      <c r="C26" s="5" t="n">
        <v>94612</v>
      </c>
      <c r="D26" s="5" t="n">
        <v>259297</v>
      </c>
      <c r="E26" s="5" t="n">
        <v>304251</v>
      </c>
    </row>
    <row r="27" spans="1:5">
      <c r="A27" s="4" t="s">
        <v>118</v>
      </c>
      <c r="D27" s="5" t="n">
        <v>79287</v>
      </c>
    </row>
    <row r="28" spans="1:5">
      <c r="A28" s="4" t="s">
        <v>404</v>
      </c>
    </row>
    <row r="29" spans="1:5">
      <c r="A29" s="3" t="s">
        <v>837</v>
      </c>
    </row>
    <row r="30" spans="1:5">
      <c r="A30" s="4" t="s">
        <v>109</v>
      </c>
      <c r="B30" s="5" t="n">
        <v>75736</v>
      </c>
      <c r="C30" s="5" t="n">
        <v>70097</v>
      </c>
      <c r="D30" s="5" t="n">
        <v>233634</v>
      </c>
      <c r="E30" s="5" t="n">
        <v>223155</v>
      </c>
    </row>
    <row r="31" spans="1:5">
      <c r="A31" s="4" t="s">
        <v>118</v>
      </c>
      <c r="D31" s="5" t="n">
        <v>58166</v>
      </c>
    </row>
    <row r="32" spans="1:5">
      <c r="A32" s="4" t="s">
        <v>845</v>
      </c>
    </row>
    <row r="33" spans="1:5">
      <c r="A33" s="3" t="s">
        <v>837</v>
      </c>
    </row>
    <row r="34" spans="1:5">
      <c r="A34" s="4" t="s">
        <v>109</v>
      </c>
      <c r="B34" s="5" t="n">
        <v>82788</v>
      </c>
      <c r="C34" s="5" t="n">
        <v>94612</v>
      </c>
      <c r="D34" s="5" t="n">
        <v>259297</v>
      </c>
      <c r="E34" s="5" t="n">
        <v>304251</v>
      </c>
    </row>
    <row r="35" spans="1:5">
      <c r="A35" s="4" t="s">
        <v>839</v>
      </c>
      <c r="B35" s="5" t="n">
        <v>69386</v>
      </c>
      <c r="C35" s="5" t="n">
        <v>79347</v>
      </c>
      <c r="D35" s="5" t="n">
        <v>229944</v>
      </c>
      <c r="E35" s="5" t="n">
        <v>250280</v>
      </c>
    </row>
    <row r="36" spans="1:5">
      <c r="A36" s="4" t="s">
        <v>840</v>
      </c>
      <c r="B36" s="5" t="n">
        <v>13402</v>
      </c>
      <c r="C36" s="5" t="n">
        <v>15265</v>
      </c>
      <c r="D36" s="5" t="n">
        <v>29353</v>
      </c>
      <c r="E36" s="5" t="n">
        <v>53971</v>
      </c>
    </row>
    <row r="37" spans="1:5">
      <c r="A37" s="4" t="s">
        <v>846</v>
      </c>
    </row>
    <row r="38" spans="1:5">
      <c r="A38" s="3" t="s">
        <v>837</v>
      </c>
    </row>
    <row r="39" spans="1:5">
      <c r="A39" s="4" t="s">
        <v>109</v>
      </c>
      <c r="B39" s="5" t="n">
        <v>62083</v>
      </c>
      <c r="C39" s="5" t="n">
        <v>73147</v>
      </c>
      <c r="D39" s="5" t="n">
        <v>198851</v>
      </c>
      <c r="E39" s="5" t="n">
        <v>241295</v>
      </c>
    </row>
    <row r="40" spans="1:5">
      <c r="A40" s="4" t="s">
        <v>847</v>
      </c>
    </row>
    <row r="41" spans="1:5">
      <c r="A41" s="3" t="s">
        <v>837</v>
      </c>
    </row>
    <row r="42" spans="1:5">
      <c r="A42" s="4" t="s">
        <v>109</v>
      </c>
      <c r="B42" s="5" t="n">
        <v>19771</v>
      </c>
      <c r="C42" s="5" t="n">
        <v>19851</v>
      </c>
      <c r="D42" s="5" t="n">
        <v>58915</v>
      </c>
      <c r="E42" s="5" t="n">
        <v>57949</v>
      </c>
    </row>
    <row r="43" spans="1:5">
      <c r="A43" s="4" t="s">
        <v>848</v>
      </c>
    </row>
    <row r="44" spans="1:5">
      <c r="A44" s="3" t="s">
        <v>837</v>
      </c>
    </row>
    <row r="45" spans="1:5">
      <c r="A45" s="4" t="s">
        <v>109</v>
      </c>
      <c r="B45" s="5" t="n">
        <v>934</v>
      </c>
      <c r="C45" s="5" t="n">
        <v>1614</v>
      </c>
      <c r="D45" s="5" t="n">
        <v>1531</v>
      </c>
      <c r="E45" s="5" t="n">
        <v>5007</v>
      </c>
    </row>
    <row r="46" spans="1:5">
      <c r="A46" s="4" t="s">
        <v>849</v>
      </c>
    </row>
    <row r="47" spans="1:5">
      <c r="A47" s="3" t="s">
        <v>837</v>
      </c>
    </row>
    <row r="48" spans="1:5">
      <c r="A48" s="4" t="s">
        <v>109</v>
      </c>
      <c r="B48" s="5" t="n">
        <v>75736</v>
      </c>
      <c r="C48" s="5" t="n">
        <v>70097</v>
      </c>
      <c r="D48" s="5" t="n">
        <v>233634</v>
      </c>
      <c r="E48" s="5" t="n">
        <v>223155</v>
      </c>
    </row>
    <row r="49" spans="1:5">
      <c r="A49" s="4" t="s">
        <v>839</v>
      </c>
      <c r="B49" s="5" t="n">
        <v>25659</v>
      </c>
      <c r="C49" s="5" t="n">
        <v>23461</v>
      </c>
      <c r="D49" s="5" t="n">
        <v>68825</v>
      </c>
      <c r="E49" s="5" t="n">
        <v>73790</v>
      </c>
    </row>
    <row r="50" spans="1:5">
      <c r="A50" s="4" t="s">
        <v>840</v>
      </c>
      <c r="B50" s="5" t="n">
        <v>50077</v>
      </c>
      <c r="C50" s="5" t="n">
        <v>46636</v>
      </c>
      <c r="D50" s="5" t="n">
        <v>164809</v>
      </c>
      <c r="E50" s="5" t="n">
        <v>149365</v>
      </c>
    </row>
    <row r="51" spans="1:5">
      <c r="A51" s="4" t="s">
        <v>850</v>
      </c>
    </row>
    <row r="52" spans="1:5">
      <c r="A52" s="3" t="s">
        <v>837</v>
      </c>
    </row>
    <row r="53" spans="1:5">
      <c r="A53" s="4" t="s">
        <v>109</v>
      </c>
      <c r="B53" s="5" t="n">
        <v>41896</v>
      </c>
      <c r="C53" s="5" t="n">
        <v>44474</v>
      </c>
      <c r="D53" s="5" t="n">
        <v>126009</v>
      </c>
      <c r="E53" s="5" t="n">
        <v>143606</v>
      </c>
    </row>
    <row r="54" spans="1:5">
      <c r="A54" s="4" t="s">
        <v>851</v>
      </c>
    </row>
    <row r="55" spans="1:5">
      <c r="A55" s="3" t="s">
        <v>837</v>
      </c>
    </row>
    <row r="56" spans="1:5">
      <c r="A56" s="4" t="s">
        <v>109</v>
      </c>
      <c r="B56" s="5" t="n">
        <v>15580</v>
      </c>
      <c r="C56" s="5" t="n">
        <v>8859</v>
      </c>
      <c r="D56" s="5" t="n">
        <v>31928</v>
      </c>
      <c r="E56" s="5" t="n">
        <v>26754</v>
      </c>
    </row>
    <row r="57" spans="1:5">
      <c r="A57" s="4" t="s">
        <v>852</v>
      </c>
    </row>
    <row r="58" spans="1:5">
      <c r="A58" s="3" t="s">
        <v>837</v>
      </c>
    </row>
    <row r="59" spans="1:5">
      <c r="A59" s="4" t="s">
        <v>109</v>
      </c>
      <c r="B59" s="5" t="n">
        <v>18260</v>
      </c>
      <c r="C59" s="5" t="n">
        <v>16764</v>
      </c>
      <c r="D59" s="5" t="n">
        <v>75697</v>
      </c>
      <c r="E59" s="5" t="n">
        <v>52795</v>
      </c>
    </row>
    <row r="60" spans="1:5">
      <c r="A60" s="4" t="s">
        <v>853</v>
      </c>
    </row>
    <row r="61" spans="1:5">
      <c r="A61" s="3" t="s">
        <v>837</v>
      </c>
    </row>
    <row r="62" spans="1:5">
      <c r="A62" s="4" t="s">
        <v>839</v>
      </c>
      <c r="B62" s="5" t="n">
        <v>13427</v>
      </c>
      <c r="C62" s="5" t="n">
        <v>14825</v>
      </c>
      <c r="D62" s="5" t="n">
        <v>44048</v>
      </c>
      <c r="E62" s="5" t="n">
        <v>45385</v>
      </c>
    </row>
    <row r="63" spans="1:5">
      <c r="A63" s="4" t="s">
        <v>840</v>
      </c>
      <c r="B63" s="6" t="n">
        <v>-13427</v>
      </c>
      <c r="C63" s="6" t="n">
        <v>-14825</v>
      </c>
      <c r="D63" s="6" t="n">
        <v>-44048</v>
      </c>
      <c r="E63" s="6" t="n">
        <v>-4538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6:03Z</dcterms:created>
  <dcterms:modified xmlns:dcterms="http://purl.org/dc/terms/" xmlns:xsi="http://www.w3.org/2001/XMLSchema-instance" xsi:type="dcterms:W3CDTF">2019-11-07T16:26:03Z</dcterms:modified>
</cp:coreProperties>
</file>